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Principl" sheetId="7" r:id="rId7"/>
    <s:sheet name="Recent Accounting Pronouncement" sheetId="8" r:id="rId8"/>
    <s:sheet name="Acquisitions and Transactions" sheetId="9" r:id="rId9"/>
    <s:sheet name="Share-Based Payment" sheetId="10" r:id="rId10"/>
    <s:sheet name="Fair Value of Financial Instrum" sheetId="11" r:id="rId11"/>
    <s:sheet name="Goodwill and Intangible Assets" sheetId="12" r:id="rId12"/>
    <s:sheet name="Supplemental Balance Sheet Info" sheetId="13" r:id="rId13"/>
    <s:sheet name="Long-Term Debt and Senior Subor" sheetId="14" r:id="rId14"/>
    <s:sheet name="Derivatives" sheetId="15" r:id="rId15"/>
    <s:sheet name="Income Taxes" sheetId="16" r:id="rId16"/>
    <s:sheet name="Earnings Per Common Share" sheetId="17" r:id="rId17"/>
    <s:sheet name="Commitments and Contingencies" sheetId="18" r:id="rId18"/>
    <s:sheet name="Related-Party Transactions" sheetId="19" r:id="rId19"/>
    <s:sheet name="Investments in Unconsolidated I" sheetId="20" r:id="rId20"/>
    <s:sheet name="Stockholders' Deficit" sheetId="21" r:id="rId21"/>
    <s:sheet name="Segment Information" sheetId="22" r:id="rId22"/>
    <s:sheet name="Basis of Presentation, Princi23" sheetId="23" r:id="rId23"/>
    <s:sheet name="Acquisitions and Transactions (" sheetId="24" r:id="rId24"/>
    <s:sheet name="Share-Based Payment (Tables)" sheetId="25" r:id="rId25"/>
    <s:sheet name="Fair Value of Financial Instr26" sheetId="26" r:id="rId26"/>
    <s:sheet name="Goodwill and Intangible Assets " sheetId="27" r:id="rId27"/>
    <s:sheet name="Supplemental Balance Sheet In28" sheetId="28" r:id="rId28"/>
    <s:sheet name="Long-Term Debt and Senior Sub29" sheetId="29" r:id="rId29"/>
    <s:sheet name="Derivatives (Tables)" sheetId="30" r:id="rId30"/>
    <s:sheet name="Earnings Per Common Share (Tabl" sheetId="31" r:id="rId31"/>
    <s:sheet name="Related-Party Transactions (Tab" sheetId="32" r:id="rId32"/>
    <s:sheet name="Investments in Unconsolidated33" sheetId="33" r:id="rId33"/>
    <s:sheet name="Stockholders' Deficit (Tables)" sheetId="34" r:id="rId34"/>
    <s:sheet name="Segment Information (Tables)" sheetId="35" r:id="rId35"/>
    <s:sheet name="Recent Accounting Pronounceme36" sheetId="36" r:id="rId36"/>
    <s:sheet name="Acquisitions and Transactions -" sheetId="37" r:id="rId37"/>
    <s:sheet name="Acquisitions and Transactions38" sheetId="38" r:id="rId38"/>
    <s:sheet name="Acquisitions and Transactions39" sheetId="39" r:id="rId39"/>
    <s:sheet name="Acquisitions and Transactions40" sheetId="40" r:id="rId40"/>
    <s:sheet name="Share-Based Payment - Textual (" sheetId="41" r:id="rId41"/>
    <s:sheet name="Share-Based Payment - Weighted " sheetId="42" r:id="rId42"/>
    <s:sheet name="Share-Based Payment - Stock Opt" sheetId="43" r:id="rId43"/>
    <s:sheet name="Share-Based Payment - Unvested " sheetId="44" r:id="rId44"/>
    <s:sheet name="Share-Based Payment - Restricte" sheetId="45" r:id="rId45"/>
    <s:sheet name="Share-Based Payments - Summary " sheetId="46" r:id="rId46"/>
    <s:sheet name="Share-Based Payments - Summa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Supplemental Balance Sheet In56" sheetId="56" r:id="rId56"/>
    <s:sheet name="Supplemental Balance Sheet In57" sheetId="57" r:id="rId57"/>
    <s:sheet name="Long-Term Debt and Senior Sub58" sheetId="58" r:id="rId58"/>
    <s:sheet name="Long-Term Debt and Senior Sub59" sheetId="59" r:id="rId59"/>
    <s:sheet name="Long-Term Debt and Senior Sub60" sheetId="60" r:id="rId60"/>
    <s:sheet name="Long-Term Debt and Senior Sub61" sheetId="61" r:id="rId61"/>
    <s:sheet name="Long-Term Debt and Senior Sub62" sheetId="62" r:id="rId62"/>
    <s:sheet name="Derivatives - Textual (Details)" sheetId="63" r:id="rId63"/>
    <s:sheet name="Derivatives - Summary of Intere" sheetId="64" r:id="rId64"/>
    <s:sheet name="Derivatives - Summary of Inte65" sheetId="65" r:id="rId65"/>
    <s:sheet name="Derivatives - Impact on Stateme" sheetId="66" r:id="rId66"/>
    <s:sheet name="Income Taxes (Details)" sheetId="67" r:id="rId67"/>
    <s:sheet name="Earnings Per Common Share (Deta" sheetId="68" r:id="rId68"/>
    <s:sheet name="Commitments and Contingencies -" sheetId="69" r:id="rId69"/>
    <s:sheet name="Related-Party Transactions - Ad" sheetId="70" r:id="rId70"/>
    <s:sheet name="Related-Party Transactions - Su" sheetId="71" r:id="rId71"/>
    <s:sheet name="Investments in Unconsolidated72" sheetId="72" r:id="rId72"/>
    <s:sheet name="Investments in Unconsolidated73" sheetId="73" r:id="rId73"/>
    <s:sheet name="Investments in Unconsolidated74" sheetId="74" r:id="rId74"/>
    <s:sheet name="Stockholders' Deficit (Details)" sheetId="75" r:id="rId75"/>
    <s:sheet name="Segment Information - Textual (" sheetId="76" r:id="rId76"/>
    <s:sheet name="Segment Information - Revenue b" sheetId="77" r:id="rId77"/>
    <s:sheet name="Segment Information - Summary o" sheetId="78" r:id="rId78"/>
    <s:sheet name="Segment Information - Reconcili" sheetId="79" r:id="rId79"/>
    <s:sheet name="Segment Information - Summary80" sheetId="80" r:id="rId80"/>
    <s:sheet name="Segment Information - Summary81" sheetId="81" r:id="rId81"/>
    <s:sheet name="Segment Information - Summary82" sheetId="82" r:id="rId82"/>
  </s:sheets>
  <s:definedNames/>
  <s:calcPr calcId="124519" calcMode="auto" fullCalcOnLoad="1"/>
</s:workbook>
</file>

<file path=xl/sharedStrings.xml><?xml version="1.0" encoding="utf-8"?>
<sst xmlns="http://schemas.openxmlformats.org/spreadsheetml/2006/main" uniqueCount="887">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IQ</t>
  </si>
  <si>
    <t>Entity Registrant Name</t>
  </si>
  <si>
    <t>Alliance HealthCare Servic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4,307 in 2016 and $5,461 in 2015</t>
  </si>
  <si>
    <t>Prepaid expenses</t>
  </si>
  <si>
    <t>Other receivables</t>
  </si>
  <si>
    <t>Total current assets</t>
  </si>
  <si>
    <t>Plant, property and equipment, net</t>
  </si>
  <si>
    <t>Goodwill</t>
  </si>
  <si>
    <t>Other intangible assets, net</t>
  </si>
  <si>
    <t>Other assets</t>
  </si>
  <si>
    <t>Total assets</t>
  </si>
  <si>
    <t>Current liabilities:</t>
  </si>
  <si>
    <t>Accounts payable</t>
  </si>
  <si>
    <t>Accrued compensation and related expenses</t>
  </si>
  <si>
    <t>Accrued interest payable</t>
  </si>
  <si>
    <t>Current portion of long-term debt</t>
  </si>
  <si>
    <t>Current portion of obligations under capital leases</t>
  </si>
  <si>
    <t>Other accrued liabilities</t>
  </si>
  <si>
    <t>Total current liabilities</t>
  </si>
  <si>
    <t>Long-term debt, net of current portion and deferred financing costs</t>
  </si>
  <si>
    <t>Obligations under capital leases, net of current portion</t>
  </si>
  <si>
    <t>Deferred income taxes</t>
  </si>
  <si>
    <t>Other liabilities</t>
  </si>
  <si>
    <t>Total liabilities</t>
  </si>
  <si>
    <t>Commitments and contingencies (Note 12)</t>
  </si>
  <si>
    <t>Stockholders’ deficit:</t>
  </si>
  <si>
    <t>Preferred stock, $0.01 par value; 1,000,000 shares authorized and no shares issued and outstanding</t>
  </si>
  <si>
    <t>Common stock, $0.01 par value; 100,000,000 shares authorized; 10,896,524 and 10,774,857 issued in 2016 and 2015, respectively; 10,738,551 and 10,616,884 outstanding in 2016 and 2015, respectively</t>
  </si>
  <si>
    <t>Treasury stock, at cost - 157,973 shares in 2016 and 2015</t>
  </si>
  <si>
    <t>Additional paid-in capital</t>
  </si>
  <si>
    <t>Accumulated comprehensive loss</t>
  </si>
  <si>
    <t>Accumulated deficit</t>
  </si>
  <si>
    <t>Total stockholders’ deficit attributable to Alliance HealthCare Services, Inc.</t>
  </si>
  <si>
    <t>Noncontrolling interest</t>
  </si>
  <si>
    <t>Total stockholders’ deficit</t>
  </si>
  <si>
    <t>Total liabilities and stockholders’ deficit</t>
  </si>
  <si>
    <t>Condensed Consolidated Balance Sheets (Unaudited) (Parenthetical) - USD ($) $ in Thousands</t>
  </si>
  <si>
    <t>Statement Of Financial Position [Abstract]</t>
  </si>
  <si>
    <t>Allowance for doubtful account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Treasury stock, shares</t>
  </si>
  <si>
    <t>Condensed Consolidated Statements of Income and Comprehensive Income - USD ($) shares in Thousands, $ in Thousands</t>
  </si>
  <si>
    <t>3 Months Ended</t>
  </si>
  <si>
    <t>Sep. 30, 2015</t>
  </si>
  <si>
    <t>Income Statement [Abstract]</t>
  </si>
  <si>
    <t>Revenues</t>
  </si>
  <si>
    <t>Costs and expenses:</t>
  </si>
  <si>
    <t>Cost of revenues, excluding depreciation and amortization</t>
  </si>
  <si>
    <t>Selling, general and administrative expenses</t>
  </si>
  <si>
    <t>Transaction costs</t>
  </si>
  <si>
    <t>Shareholder transaction costs</t>
  </si>
  <si>
    <t>Severance and related costs</t>
  </si>
  <si>
    <t>Impairment charges</t>
  </si>
  <si>
    <t>Depreciation expense</t>
  </si>
  <si>
    <t>Amortization expense</t>
  </si>
  <si>
    <t>Interest expense, net</t>
  </si>
  <si>
    <t>Other income, net</t>
  </si>
  <si>
    <t>Total costs and expenses</t>
  </si>
  <si>
    <t>Income before income taxes, earnings from unconsolidated investees, and noncontrolling interest</t>
  </si>
  <si>
    <t>Income tax expense</t>
  </si>
  <si>
    <t>Earnings from unconsolidated investees</t>
  </si>
  <si>
    <t>Net income</t>
  </si>
  <si>
    <t>Less: Net income attributable to noncontrolling interest</t>
  </si>
  <si>
    <t>Net income attributable to Alliance HealthCare Services, Inc.</t>
  </si>
  <si>
    <t>Comprehensive income (loss), net of taxes:</t>
  </si>
  <si>
    <t>Unrealized gain (loss) on hedging transactions, net of taxes of $15, $0, $17, and $0</t>
  </si>
  <si>
    <t>Reclassification adjustment for losses included in net income, net of taxes of $89, $0, $226 and $0</t>
  </si>
  <si>
    <t>Total comprehensive income, net of taxes</t>
  </si>
  <si>
    <t>Comprehensive income attributable to noncontrolling interest</t>
  </si>
  <si>
    <t>Comprehensive income attributable to Alliance HealthCare Services, Inc.</t>
  </si>
  <si>
    <t>Income per common share attributable to Alliance HealthCare Services, Inc.:</t>
  </si>
  <si>
    <t>Basic</t>
  </si>
  <si>
    <t>Diluted</t>
  </si>
  <si>
    <t>Weighted-average number of shares of common stock and common stock equivalents:</t>
  </si>
  <si>
    <t>Condensed Consolidated Statements of Income and Comprehensive Income (Parenthetical) - USD ($) $ in Thousands</t>
  </si>
  <si>
    <t>Unrealized gain (loss) on hedging transactions, tax</t>
  </si>
  <si>
    <t>Reclassification adjustment for losses included in net income, tax</t>
  </si>
  <si>
    <t>Condensed Consolidated Statements of Cash Flows (Unaudited) - USD ($) $ in Thousands</t>
  </si>
  <si>
    <t>Operating activities:</t>
  </si>
  <si>
    <t>Adjustments to reconcile net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from unconsolidated investees</t>
  </si>
  <si>
    <t>Gain on sale of assets</t>
  </si>
  <si>
    <t>Changes in fair value of contingent consideration related to acquisitions</t>
  </si>
  <si>
    <t>Non-cash gain on step acquisition</t>
  </si>
  <si>
    <t>Gain on acquisition</t>
  </si>
  <si>
    <t>Other non-cash gain</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Increase in deposits on equipment</t>
  </si>
  <si>
    <t>Acquisitions, net of cash received</t>
  </si>
  <si>
    <t>Proceeds from sale of assets</t>
  </si>
  <si>
    <t>Net cash used in investing activities</t>
  </si>
  <si>
    <t>Financing activities:</t>
  </si>
  <si>
    <t>Principal payments on equipment debt and capital lease obligations</t>
  </si>
  <si>
    <t>Proceeds from equipment debt</t>
  </si>
  <si>
    <t>Principal payments on term loan facility</t>
  </si>
  <si>
    <t>Proceeds from term loan facility</t>
  </si>
  <si>
    <t>Principal payments on revolving loan facility</t>
  </si>
  <si>
    <t>Proceeds from revolving loan facility</t>
  </si>
  <si>
    <t>Payments of debt issuance costs and deferred financing costs</t>
  </si>
  <si>
    <t>Distributions to noncontrolling interest in subsidiaries</t>
  </si>
  <si>
    <t>Contributions from noncontrolling interest in subsidiaries</t>
  </si>
  <si>
    <t>Issuance of common stock</t>
  </si>
  <si>
    <t>Proceeds from exercise of stock options</t>
  </si>
  <si>
    <t>Settlement of contingent consideration related to acquisitions</t>
  </si>
  <si>
    <t>Proceeds from shareholder transac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 net of refunds</t>
  </si>
  <si>
    <t>Supplemental disclosure of non-cash investing and financing activities:</t>
  </si>
  <si>
    <t>Capital lease obligations related to the purchase of equipment</t>
  </si>
  <si>
    <t>Changes in equipment purchases in accounts payable and accrued equipment</t>
  </si>
  <si>
    <t>Noncontrolling interest assumed in connection with acquisitions (Note 3)</t>
  </si>
  <si>
    <t>Fair value of contingent consideration related to acquisitions (Note 3)</t>
  </si>
  <si>
    <t>Extinguishment of note receivable</t>
  </si>
  <si>
    <t>Transfer of equity investment as consideration in step acquisition (Note 3)</t>
  </si>
  <si>
    <t>Transfer of equipment as consideration in step acquisition (Note 3)</t>
  </si>
  <si>
    <t>Transfer of fair value of equity investment in step acquisition (Note 3)</t>
  </si>
  <si>
    <t>Basis of Presentation, Principles of Consolidation, and Use of Estimates</t>
  </si>
  <si>
    <t>Organization Consolidation And Presentation Of Financial Statements [Abstract]</t>
  </si>
  <si>
    <t>1. Basis of Presentation, Principles of Consolidation, and Use of Estimates Basis of Presentation The accompanying condensed consolidated financial statements have been prepared by Alliance HealthCare Services, Inc. (the “Company” or “Alliance”)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in the U.S. (“GAAP”) for complete financial statements.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The accompanying condensed consolidated financial statements should be read in conjunction with the audited consolidated financial statements and notes to the consolidated financial statements for the year ended December 31, 2015. For a complete summary Principles of Consolidation The accompanying condens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 owned. Investments in non-consolidated investees over which it exercises significant influence but does not control are accounted for under the equity method.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t>
  </si>
  <si>
    <t>New Accounting Pronouncements And Changes In Accounting Principles [Abstract]</t>
  </si>
  <si>
    <t xml:space="preserve">2. Recent Accounting Pronouncements Revenue Recognition In May 2014, the Financial Accounting Standards Board (“FASB”) issued Accounting Standards Update (“ASU”) 2014-09, “Revenue from Contracts with Customers (Topic 606),” to clarify and converge the revenue recognition principles under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financial statements and disclosures as well as the transition method it will use to adopt the guidance. The Company is considering the impact of the new guidance on its ability to recognize revenue for certain contracts. In addition, the Company will be required to capitalize costs to acquire new contracts, whereas currently, the Company expenses those costs as incurred. In August 2015, the FASB issued an amendment to provide a one-year deferral of the effective date to annual reporting periods beginning on or after December 15, 2017. Early adoption is not permitted. ASU 2014-09 will be effective for the Company beginning on January 1, 2018. Going Concern In August 2014, the FASB issued ASU 2014-15, “Presentation of Financial Statements—Going Concern (Subtopic 205-40).”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ASU 2014-15 will be effective for the Company beginning with the year ending December 31, 2016. The Company is assessing the impact, if any, that the adoption of ASU 2014-15 may have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594 in deferred financing costs, net that was reclassified to offset long-term debt, net of current portion. Other than the revised balance sheet presentation and related disclosures, t he adoption of the guidance on January 1, 2016 did not have a material impact on the Company’s consolidated financial statements. Balance Sheet Classification of Deferred Taxes In November 2015, the FASB issued ASU 2015-17, “Balance Sheet Classification of Deferred Taxes,” which requires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elected to early-adopt this guidance and applied it retrospectively to periods presented in the consolidated financial statements. As of December 31, 2015, the Company had $6,496 in DTAs that was reclassified to offset long-term DTLs. Other than the revised balance sheet presentation and related disclosures, the adoption of ASU 2015-17 on January 1, 2016 did not have a material impact on the Company’s consolidated financial statements. Leases In February 2016, the FASB issued ASU 2016-02, “Leases,”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ASU 2016-02 will be effective for the Company beginning on January 1, 2019. The Company is assessing the impact, if any, that the adoption of ASU 2016-02 may have on the Company’s consolidated financial statements. Share-Based Payments In March 2016, the FASB issued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public business entities for annual reporting periods beginning after December 15, 2016, including interim periods within those annual reporting periods. Early adoption is permitted. ASU 2016-09 will be effective for the Company beginning on January 1, 2017. The Company is assessing the impact, if any, that the adoption of ASU 2016-09 may have on the Company’s consolidated financial statements. Statement of Cash Flows In August 2016, the FASB issued ASU 2016-15, “Statement of Cash Flows (Topic 230): Classification of Certain Cash Receipts and Cash Payments,” which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fiscal years beginning after December 15, 2017, and interim periods within those fiscal years. Early adoption is permitted. ASU 2016-15 will be effective for the Company beginning on January 1, 2018. The Company is assessing the impact, if any, that the adoption of ASU 2016-02 may have on the Company’s consolidated financial statements . </t>
  </si>
  <si>
    <t>Acquisitions and Transactions</t>
  </si>
  <si>
    <t>Business Combinations Restructuring And Related Activities [Abstract]</t>
  </si>
  <si>
    <t>3. Acquisitions and Transactions Thai Hot Transaction On September 16, 2015, Fujian Thai Hot Investment Co., Ltd. (“Thai Hot”) agreed to purchase approximately 5,537,945 shares of the Company’s common stock from funds managed by Oaktree Capital Management, L.P. (“Oaktree”) and MTS Health Investors, LLC (“MTS”), and Larry C. Buckelew (together, The Thai Hot Transaction closed on March 29, 2016. As a result of the Thai Hot Transaction, Thai Hot, through a wholly owned subsidiary, owned an aggregate of approximately 51.5% of the outstanding shares of common stock of the Company. The Company has not agreed to pay any management fees to Thai Hot for any financial advisory services provided to the Company. 2016 Acquisition American Health Centers, Inc. On April 22, 2016, t he Company, through its Radiology Division, acquired the mobile business practice of American Health Centers, Inc. (“AHC”), a provider of fixed and mobile radiology and nuclear medicine services in New Hampshire and Vermont. The Company acquired 8 mobile radiology sites, and 5 mobile nuclear medicine sites, effective May 19, 2016. The combined cash purchase price, net of related contingent consideration, totaled $4,209. The Company financed this acquisition using the revolving line of credit. . The following table summarizes recognized amounts of identifiable assets acquired and liabilities assumed at the acquisition date:
Equipment, net
$
2,354
Goodwill
335
Identifiable intangible assets
1,940
Total consideration
$
4,629
As a result of this acquisition, the Company recorded goodwill of $335, which largely represents intangible assets that do not qualify for separate recognition, including existing patients and the solid record of patient care in the local community. In addition, the Company recorded intangible assets of $1,940, of which $1,600 was assigned to customer contracts, which is being amortized over 15 years, and $340 was assigned to a non-competition agreement, which is being amortized over 5 years. A portion of the recorded goodwill and intangible assets is being amortized over 15 years for tax purposes. The Company recorded the intangible assets at fair value at the acquisition date, which was estimated using the income approach. The results for the three and nine months ended September 30, 2016 included $936 and $1,573, respectively, of net revenue and $382 and $651, respectively, of net income before income taxes generated by AHC.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8-month period following the transaction date. The fair value of these contingent consideration arrangements of $420 and $405 as of the acquisition date and September 30, 2016, respectively, was estimated using the Company’s established fair value approach. For additional information, see Note 5. 2015 Acquisitions Pacific Cancer Institute, Inc. On December 31, 2015, the Company, through its Oncology Division, acquired a 95% controlling interest in the Pacific Cancer Institute, Inc. (“PCI”), a state-of-the-art radiation therapy and stereotactic radiosurgery (“SRS”) center located in Maui, Hawaii. The purchase price consisted of $11,013 in cash, net of holdback liabilities. The Company financed this acquisition using the revolving line of credit. For additional information, see Note 8. As a result of this acquisition, the Company recorded goodwill of $6,505, which largely represents intangible assets that do not qualify for separate recognition, including existing patients and the solid record of patient care in the local community. In addition, the Company recorded intangible assets of $8,800, of which $1,800 was assigned to physician referral network, $5,400 was assigned to Certificates of Need (“CONs”), $650 was assigned to non-solicitation and non-competition agreements and $950 was assigned to trademarks, which are being amortized over 5 to 15 years. The Company recorded the intangible assets at fair value at the acquisition date, which was estimated using the income approach. A portion of the recorded goodwill and intangible assets is being amortized over 15 years for tax purposes. The results for the three and nine months ended September 30, 2016 included $1,285 and $3,999 of net revenue, respectively, and $(21) and $198 of net (loss) income, respectively, generated by PCI. The agreement includes contingent consideration arrangements, which are based on performance of the 12-month period following the transaction date. As of September 30, 2016, the Company did not record a liability related to these contingent consideration arrangements since it believes that the achievement of the future performance goals is unlikely. The values assigned to the various assets and liabilities acquired in this transaction are preliminary and may be subject to adjustment as the calculation of their respective fair values could be subject to change. AHIP-Florida, LLC On October 14, 2015, the Company, through its Interventional Division, acquired a 60% controlling interest in PRC Associates, LLC (“PRC”), a premier provider of interventional pain management healthcare with 8 locations in Central Florida and the Palm Coast. The purchase price consisted of $15,014 in cash, net of $264 cash acquired. The Company financed this acquisition using the revolving line of credit. For additional information, see Note 8. As a result of this acquisition, the Company recorded goodwill of $8,234, which largely represents intangible assets that do not qualify for separate recognition, such as prominent leadership and the solid record of patient care programs that set national standards for quality coordinated care in pain management. In addition, the Company recorded intangible assets of $15,600, of which $12,100 was assigned to physician referral network, $1,800 was assigned to non-solicitation and non-competition agreements and $1,700 was assigned to trademarks, which are being amortized over 5 to 15 years. The Company recorded the intangible assets at fair value at the acquisition date, which was estimated using the income approach. A portion of the recorded goodwill and intangible assets is being amortized over 15 years for tax purposes. The results for the three and nine months ended September 30, 2016 included $3,389 and $9,986 of net revenue, respectively, and $414 and $1,160 of net income, respectively, generated by PRC. The agreement includes contingent consideration arrangements, which are based on performance of the 12-month period following the transaction date. The fair value of these contingent consideration arrangements of $150 was estimated using management’s estimates as of September 30, 2016. The values assigned to the various assets and liabilities acquired in this transaction are preliminary and may be subject to adjustment as the calculation of their respective fair values could be subject to change. Alliance-HNI, LLC and Subsidiaries On August 1, 2015, the Company obtained through its Radiology Division an additional 15.5% interest in its previously non-consolidated investment, Alliance-HNI, LLC (“AHNI”) through a step acquisition. Prior to August 1, 2015, the Company held a noncontrolling interest in AHNI, pursuant to its acquisition of Medical Consultants Imaging, Co. (“MCIC”), which held a 50% interest in a joint venture that was subsequently renamed AHNI. Prior to the step acquisition on August 1, 2015, AHNI had three subsidiaries: Alliance-HNI Leasing Co. (“AHNIL”), Alliance-HNV PET/CT Services, LLC (“AHNVPS”), and Alliance-HNV PET/CT Leasing, LLC (“AHNVPL”). AHNI held a 98% interest in AHNIL, which AHNI consolidated, a 53.4% interest in AHNVPS, and effectively, a 53.3% interest in AHNVPL through its ownership in AHNVPS, both of which AHNI did not consolidate. In addition to the Company’s original 50% investment in AHNI, it also had a 46.6% direct interest in AHNVPS prior to the step acquisition and, accordingly, the Company has historically consolidated AHNVPS and AHNVPL. On August 1, 2015, the Company contributed its 46.6% interest in HNVPS and its rights to certain assets to AHNI in exchange for an additional 15.5% interest in AHNI. After the transaction the Company holds a 65.5% interest in AHNI which, in turn, holds all of the outstanding interest in AHNVPS. As a result of gaining a controlling interest in AHNI, the Company began consolidating AHNI effective August 1, 2015. Pursuant to ASC 805, “Business Combinations,” the transaction is considered a step acquisition and the Company was required to remeasure its previously held equity interest in AHNI at its acquisition-date fair value and recognize any resulting gain or loss. AHNVPS assets that the Company was in control of before and after the acquisition were maintained at their carrying amounts immediately before the acquisition date and no gain or loss or resulting goodwill was recognized on these assets. The fair value of the consideration transferred was based on the net book value of the assets transferred by the Company to AHNI at the acquisition date because the Company had control of those assets before and after the transaction. The Company recorded goodwill of $2,988, which largely represents intangible assets that do not qualify for separate recognition. In addition, the Company recorded intangible assets of $13,700. The intangible assets consist primarily of physician referral networks, trademarks, and certificates of need, a portion of which is being amortized over 15 years. The Pain Center of Arizona On February 17, 2015, the Company purchased approximately a 59% membership interest in The Pain Center of Arizona (“TPC”), a comprehensive full-time pain management medical practice with 12 locations within the state of Arizona. The purchase price consisted of $24,087 in cash, net of $234 cash acquired and net of extinguishment of $3,071 of related-party notes receivable. The Company financed this acquisition using the revolving line of credit. As a result of this acquisition, the Company recorded goodwill of $22,566, which largely represents intangible assets that do not qualify for separate recognition, such as prominent leadership and the solid record of patient care programs that set national standards for quality coordinated care in pain management. In addition, the Company recorded intangible assets of $24,600, of which $13,500 was assigned to physician referral network and $11,100 was assigned to trademarks, which are being amortized over 20 years. The Company recorded the intangible assets at fair value at the acquisition date, which was estimated using the income approach. A portion of the recorded goodwill and intangible assets is being amortized over 15 years for tax purposes. The fair value of noncontrolling interest related to this transaction was estimated to be $20,598 as of the acquisition date using the implied fair value based on the Company’s ownership percentage. The results for the three and nine months ended September 30, 2016 included $7,830 and $23,623 of net revenue, respectively, and $714 and $1,770 of net loss, respectively, generated by TPC. The results for the three and nine months ended September 30, 2015 included $8,957 and $20,980 of net revenue, respectively, and $804 and $1,095 of net income, respectively, generated by TPC. The agreement includes contingent consideration arrangements, which are based on performance of the 12-month period following the transaction date. The Company paid $810 of the contingent consideration during the nine months ended September 30, 2016. Pro Forma Impact of Acquisitions The following table provides pro forma revenues and results of operations for the nine months ended September 30, 2016 and the three and nine months ended September 30, 2015, as if the acquisitions had occurred on January 1, 2015. The pro forma results were prepared from financial information obtained from the sellers of the businesses, as well as information obtained during the due diligence process associated with the acquisitions. The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January 1, 2015 or of results that may occur in the future.
Three Months Ended September 30,
Nine Months Ended September 30,
2015
2016
2015
Revenues
$
127,078
$
376,842
$
373,844
Net income attributable to Alliance HealthCare Services, Inc.
8,168
2,914
9,629
Basic earnings per share
0.76
0.27
0.90
Diluted earnings per share
0.76
0.27
0.89
Restructuring Plan From time to time, the Company’s management implements immaterial restructuring plans, including the closure or consolidation of certain sites as a result of the loss of certain customers. The impact of the charges resulting from restructuring plans are summarized below:
Three Months Ended September 30,
Nine Months Ended September 30,
2016
2015
2016
2015
Cost of revenues, excluding depreciation and amortization
$
172
$
176
$
925
$
572
Selling, general and administrative expenses
45
40
143
135
Other expense, net
67
—
567
—
Total restructuring charges
$
284
$
216
$
1,635
$
707</t>
  </si>
  <si>
    <t>Share-Based Payment</t>
  </si>
  <si>
    <t>Share Based Compensation [Abstract]</t>
  </si>
  <si>
    <t>4. Share-Based Payment Stock Option Plans and Awards In November 1999, the Company adopted an employee stock option plan (as amended and restated, the “1999 Equity Plan”) pursuant to which options and awards with respect to a total of 3,005,000 shares have become available for grant. As of September 30, 2016, a total of 1,024,866 shares remained available for grant under the 1999 Equity Plan. During the first quarter of 2016, the vesting for 71,057 options was accelerated due to a change in control in connection with the closing of the Thai Hot Transaction. There were no options for which vesting was accelerated during 2015. The following weighted average assumptions were used in the estimated grant date fair value calculations for stock option awards:
Nine Months Ended September 30,
2016
2015
Risk free interest rate
1.53
%
1.65
%
Expected dividend yield
—
%
—
%
Expected stock price volatility
66.5
%
65.2
%
Average expected life (in years)
6.00
6.00
Weighted average fair value on grant date
$
4.32
$
14.25
The following table summarizes the Company’s stock option activity:
Number of Shares
Weighted- Average Exercise Price
Weighted-Average Remaining Contractual Term (in years)
Aggregate Intrinsic Value (1)
Outstanding at December 31, 2015
646,290
$
19.91
Granted
200,388
7.16
Exercised
(121,667
)
5.05
$
1,386
Canceled/forfeited
(64,798
)
24.00
Outstanding at September 30, 2016
660,213
18.37
6.43
$
114
Vested and expected to vest in the future at September 30, 2016
618,096
19.08
6.23
$
114
Vested and exercisable at September 30, 2016
415,540
22.41
4.93
$
114
(1)
Represents the difference between the exercise price and the value of the Company’s stock at the time of exercise, for exercised grants. For outstanding awards, represents the difference between the exercise price and the value of the Company’s stock at fiscal quarter-end. The following table summarizes the Company’s unvested stock option activity:
Shares
Weighted- Average Grant-Date Fair Value
Aggregate Unrecognized Compensation
Weighted Average Period Over Which Expected to be Recognized (in years)
Total Fair Value
Unvested at December 31, 2015
158,671
$
15.01
Granted
200,388
4.32
Vested
(107,613
)
14.01
$
1,508
Forfeited
(6,773
)
7.34
Unvested at September 30, 2016
244,673
$
6.91
$
786
2.0
Stock Awards The 1999 Equity Plan permits the award of restricted stock, restricted stock units, stock bonus awards and performance-based stock awards (collectively referred to as “stock awards”). In the third quarter of 2014, 25,000 restricted stock units (“RSU”), which vest based upon achieving certain market performance conditions, were granted to executive management.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estricted stock units that vest based on achieving a market condition should not be recognized until the derived vesting period has been met, and at such time the derived vesting period becomes the requisite service period. Since the market condition has not been met, and is currently not probable of being met based on the current market condition, the Company has not recognized any expense related to these RSUs. These RSUs contain provisions that vesting may be accelerated under a change in control of the Company. The RSU Award agreement provided that in the event of a change in control, the unvested portion of the award will convert into the right to receive a cash amount (the “Cash Right”) equal to the number of unvested restricted stock units multiplied by the per share consideration received by the holders of the Company’s common stock in the change in control and the Cash Right shall vest on the six month anniversary of the consummation of the change in control subject to the executive’s continued service through such date; provided, that in the event the executive is terminated without “cause” or for “good reason” (each as defined in the executive’s employment agreement) the Cash Right shall vest in full on the date of such termination (the “Cash Right Conversion”). The Thai Hot Transaction constituted a change in control under the terms of the RSU Award agreement and for purposes of the Cash Right Conversion, the special committee of the board of directors approved that the per share consideration received by the holders of the Company’s common stock upon the consummation of the Thai Hot Transaction was $18.50 per share. The monetary value of the Cash Right of $463 was paid during the three months ended September 30, 2016. For additional information on the Thai Hot Transaction, see Note 3. The following table summarizes the Company’s restricted stock unit activity:
Shares
Weighted- Average Grant-Date Fair Value
Aggregate Unrecognized Compensation
Weighted Average Period Over Which Expected to be Recognized (in years)
Unvested at December 31, 2015
74,413
$
9.18
Granted
85,206
6.93
Vested
—
—
Forfeited
(2,577
)
6.93
Unvested at September 30, 2016
157,042
$
7.85
$
540
2.5
Share-based compensation expense The following table summarizes pre-tax, share-based compensation expense included within selling, general and administrative expenses in the condensed consolidated statements of income:
Three Months Ended September 30,
Nine Months Ended September 30,
2016
2015
2016
2015
Share-based compensation expense
$
407
$
423
$
2,650
(1)
$
1,242
(1)
Includes Cash Right of $463.</t>
  </si>
  <si>
    <t>Fair Value of Financial Instruments</t>
  </si>
  <si>
    <t>Fair Value Disclosures [Abstract]</t>
  </si>
  <si>
    <t>5. Fair Value of Financial Instruments Instruments Measured at Fair Value on a Recurring Basis The following table summarizes the valuation of the Company’s financial instruments that are reported at fair value on a recurring basis as of September 30, 2016 and December 31, 2015:
Fair Value as of September 30, 2016
Fair Value as of December 31, 2015
Total
Level 1
Level 2
Level 3
Total
Level 1
Level 2
Level 3
Financial liabilities:
Contingent consideration related to acquisitions
$
705
$
—
$
—
$
705
$
5,750
$
—
$
—
$
5,750
Mandatorily redeemable noncontrolling interest
2,386
—
—
2,386
2,386
—
—
2,386
Interest rate contracts - liability position
180
—
180
—
86
—
86
—
Total financial liabilities
$
3,271
$
—
$
180
$
3,091
$
8,222
$
—
$
86
$
8,136
The Company’s derivative instruments are primarily pay-fixed, receive-variable interest rate swaps and caps based on the London interbank offered rat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see Note 9. The fair value of the liability for contingent consideration related to acquisitions was estimated using probability-adjusted performance estimates (Level 3 inputs) over the performance periods following the transaction dates (see Note 3). These estimates represent inputs for which market data are not available and are developed using the best information available about the assumptions that market participants would use when pricing the liability. Significant increases or decreases to either of these inputs in isolation would result in a significantly higher or lower liability. Ultimately, the liability will be equivalent to the amount paid, and the difference between the fair value estimate and amount paid will be recorded in earnings. Changes in the fair value of the Company’s Level 3 liabilities for the nine months ended September 30, 2016 were as follows:
Contingent consideration related to acquisitions
Mandatorily redeemable noncontrolling interest
Balance at December 31, 2015
$
5,750
$
2,386
Additions to earn-out obligations (1)
420
—
Settlement of contingent consideration related to acquisitions
(825
)
—
Fair value adjustment (2)
(4,640
)
—
Balance at September 30, 2016
$
705
$
2,386
(1)
See Note 3.
(2)
Adjustments to the estimated fair value of the contingent consideration is related to the actual versus expected performance of acquisitions and are reported in Other income, net. Financial instruments measured and recorded at fair value on a recurring basis were presented on the Company’s consolidated balance sheets as follows:
Fair Value as of September 30, 2016
Fair Value as of December 31, 2015
Total
Level 1
Level 2
Level 3
Total
Level 1
Level 2
Level 3
Financial liabilities:
Other accrued liabilities
$
3,189
$
—
$
98
$
3,091
$
8,139
$
—
3
$
8,136
Other liabilities
82
—
82
—
83
—
83
—
Total financial liabilities
$
3,271
$
—
$
180
$
3,091
$
8,222
$
—
86
$
8,136
During the nine months ended September 30, 2016, there were no transfers in or out of Level 1, Level 2 or Level 3 financial instruments. Instruments Not Recorded at Fair Value on a Recurring Basis The Company’s fixed and variable-rate debt represent Level 2 liabilities not measured at fair value on a recurring basis. On September 30, 2016 and December, 31, 2015, the fair values of the Company’s fixed and variable-rate debt were $41,954 and $521,337, respectively, and $40,262 and $538,520, respectively. On September 30, 2016 and December, 31, 2015, the book values of the Company’s fixed and variable-rate debt were $40,919 and $519,618, respectively, and $40,667 and $537,018, respectively. The fair value of long-term debt is estimated using Level 2 inputs based on quoted market prices or pricing models using current market rates. Assets and Liabilities Recorded at Fair Value on a Non-Recurring Basis The Company also measures the fair value of certain assets on a non-recurring basis (utilizing Level 3 inputs), generally on an annual basis, in connection with acquisitions, or when events or changes in circumstances indicate that the carrying amount of the assets may not be recoverable. These assets include goodwill, intangible assets, long-lived assets and investments in unconsolidated investees. See Note 6 for a discussion of the Company’s annual impairment test for goodwill and indefinite-lived intangible assets.</t>
  </si>
  <si>
    <t>Goodwill and Intangible Assets</t>
  </si>
  <si>
    <t>Goodwill And Intangible Assets Disclosure [Abstract]</t>
  </si>
  <si>
    <t>6. Goodwill and Intangible Assets Changes in the carrying amount of goodwill are as follows:
Radiology
Oncology
Interventional
Total
Balance at December 31, 2015
$
44,822
$
27,589
$
30,371
$
102,782
Goodwill acquired during the period
335
225
854
1,414
Adjustments to goodwill during the period
—
615
428
1,043
Balance at September 30, 2016
$
45,157
$
28,429
$
31,653
$
105,239
Gross goodwill
$
199,499
$
48,331
$
31,653
$
279,483
Accumulated impairment charges
(154,342
)
(19,902
)
—
(174,244
)
Balance at September 30, 2016
$
45,157
$
28,429
$
31,653
$
105,239
Intangible assets consisted of the following:
September 30, 2016
December 31, 2015
Estimated Useful Life
Gross Carrying Amount
Accumulated Amortization
Intangible Assets, net
Gross Carrying Amount
Accumulated Amortization
Intangible Assets, net
Amortizing intangible assets:
Customer contracts
15 years
$
192,720
$
(98,561
)
$
94,159
$
186,316
$
(92,280
)
$
94,036
Other
11 years
39,014
(21,752
)
17,262
38,522
(20,540
)
17,982
Total amortizing intangible assets
$
231,734
$
(120,313
)
$
111,421
$
224,838
$
(112,820
)
$
112,018
Intangible assets not subject to amortization
50,905
50,905
Total other intangible assets
$
162,326
$
162,923
In 2016, the Company intends to perform its annual impairment test for goodwill and indefinite-lived intangible assets in the fourth quarter, absent other events occurring or changes in circumstances that would more likely than not reduce the fair value of a reporting unit below its carrying amount. The Company compares the fair value of its reporting units to its carrying amount to determine if there is potential impairment. The fair value of the reporting unit is determined by an income approach and a market capitalization approach. Significant management judgment is required in the forecasts of future operating results that are used in the income approach. The estimates that the Company has used are consistent with the plans and estimates that it uses to manage its business. The Company bases its fair value estimates on forecasted revenue and operating costs which include a number of factors including, but not limited to, securing new customers, retention of existing customers, growth in Radiology, Oncology and Interventional revenues and the impact of continued cost savings initiatives. However, it is possible that plans and estimates may change. Based on financial information as of September 30, 2016, impairment testing was not required during the nine months then ended. Although the Company concluded that no impairment was present in its intangible assets during the nine months of 2016, the Company intends to test its goodwill and other intangibles assets for impairment during the fourth quarter of 2016, as described above. Amortization expense for intangible assets subject to amortization was $2,556 and $2,377 for the three months ended September 30, 2016 and 2015, respectively, and $7,493 and $6,907 for the nine months ended September 30, 2016 and 2015, respectively As of September 30, 2016, estimated future amortization expense for each of the fiscal years ending December 31, is presented below:
Remainder of 2016
$
2,517
2017
9,798
2018
9,420
2019
8,931
2020
8,415
Thereafter
72,340
$
111,421</t>
  </si>
  <si>
    <t>Supplemental Balance Sheet Information</t>
  </si>
  <si>
    <t>Supplemental Balance Sheet Information [Abstract]</t>
  </si>
  <si>
    <t>7. Supplemental Balance Sheet Information Other accrued liabilities consisted of the following:
September 30, 2016
December 31, 2015
Systems rental and maintenance costs
$
1,522
$
1,808
Site rental fees
1,177
1,121
Property and sales taxes payable
7,895
8,695
Self-insurance accrual
2,426
2,037
Legal fees
1,346
1,971
Deferred gain on sale of equipment
87
312
Equipment purchases
1,137
4,756
Contingent consideration related to acquisitions
705
5,750
Mandatorily redeemable noncontrolling interest
2,386
2,386
Other accrued liabilities
9,716
7,617
Total
$
28,397
$
36,453
A summary of plant, property and equipment, net is presented below:
September 30, 2016
December 31, 2015
Furniture and fixtures
$
4,852
$
4,825
Office equipment
78,542
71,245
Transportation and service equipment
15,323
5,884
Major equipment
789,684
758,718
Tenant improvements
44,062
42,792
Buildings and land
340
340
932,803
883,804
Accumulated depreciation
(726,207
)
(706,616
)
Plant, property and equipment, net
$
206,596
$
177,188</t>
  </si>
  <si>
    <t>Long-Term Debt and Senior Subordinated Credit Facility</t>
  </si>
  <si>
    <t>Debt Disclosure [Abstract]</t>
  </si>
  <si>
    <t>8. Long-Term Debt and Senior Subordinated Credit Facility Long-term debt consisted of the following:
September 30, 2016
December 31, 2015
Term loan facility
$
498,974
$
502,874
Discount on term loan facility
(1,440
)
(1,823
)
Revolving credit facility
3,500
19,500
Equipment under capital leases
16,862
13,006
Equipment debt
42,641
44,128
Deferred financing costs, net
(26,666
)
(6,594
)
Long-term debt, including current portion
533,871
571,091
Less current portion
(21,445
)
(20,406
)
Long-term debt
$
512,426
$
550,685
Equipment debt, collateralized by equipment, has interest rates ranging from 1.93% to 9.00% and are payable in various monthly principal and interest installments through 2021. Capital leases, collateralized by equipment, have interest rates ranging from 4.00% to 13.97% and are payable in various monthly principal and interest installments through 2021. Credit Facility and Senior Secured Term Loan Refinancing On June 3, 2013, the Company replaced its existing credit facility with a new senior secured credit agreement with Credit Suisse AG, Cayman Islands Branch, as administrative agent, and the other lenders party thereto (the “Credit Agreement”). The Credit Agreement consists of (i) a $340,000, six-year term loan facility, (ii) a $50,000, five-year revolving loan facility, including a $20,000 sublimit for letters of credit, (iii) uncommitted incremental loan facilities of $100,000 of revolving or term loans, plus an additional amount if the Company’s pro forma leverage ratio is less than or equal to 3.25, subject to receipt of lender commitments and satisfaction of specified conditions, and (iv) a $80,000 delayed draw term loan facility, which was required to be drawn within thirty days of June 3, 2013 and used for the redemption of the Company’s $190,000 of 8% Senior Notes (“Notes”). On July 3, 2013 the delayed draw term loan facility was utilized and the proceeds were used to redeem $80,000 in aggregate principal amount of the Company’s outstanding Notes that were originally issued in December 2009 as a cash tender offer for any and all of its outstanding 7.25% Notes originally issued in December of 2004. The delayed draw term loan facility converted into, and matched the terms of, the new $340,000 term loan facility. 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from 3.00% to 3.25% per annum, based on the applicable leverage ratio, and in each case, with a LIBOR floor of 1.00%. The applicable margin for base rate loans under the term loan facilities is 2.25% per annum and under the revolving loan facility ranges from 2.00% to 2.25% per annum, based on the applicable leverage ratio. Prior to the refinancing of the term loan facilities, the applicable margin for base rate loans was 4.25% per annum and the applicable margin for revolving loans was 5.25% per annum, with a LIBOR floor of 2.00%. The Company is required to pay a commitment fee which ranges from 0.38% to 0.50% per annum, based on the applicable leverage ratio, on the undrawn portion available under the revolving loan facility and variable per annum fees with respect to outstanding letters of credit. During the first five and one-half years after the closing date, and including the full amount of the delayed draw term loan facility, the Company is required to make quarterly amortization payments of the term loans in the amount of $1,050. The Company is also required to make mandatory prepayments of term loans under the Credit Agreement, subject to specified exceptions, from excess cash flow (as defined in the Credit Agreement) and with the proceeds of asset sales, debt issuances and specified other events.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as defined in the Credit Agreement, that ranges from 4.95 to 1.00 to 4.30 to 1.00. At September 30, 2016, the Credit Agreement required a maximum leverage ratio of not more than 4.55 to 1.00.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Amendments to the Credit Agreement On October 11, 2013, the Company entered into an amendment to the Credit Agreement with Credit Suisse AG, Cayman Islands Branch, as administrative agent, and the other lenders party thereto (the “First Amendment”). Pursuant to the First Amendment, the Company raised $70,000 On June 19, 2015, the Company entered into a second amendment to the Credit Agreement with Credit Suisse AG, Cayman Islands Branch, as administrative agent, and the other lenders party thereto (the “Second Amendment”). Pursuant to the Second Amendment, the Company raised the remaining $30,000 in incremental term loan commitments. The funds were used to repay all outstanding borrowings under the Company’s revolving credit facility, pay fees and expenses related to the Second Amendment, and general corporate purposes. The Second Amendment did not impact the borrowing capacity on the revolving credit facility, which remains at $50,000. The incremental term loan under the Second Amendment was funded at 99.5% of principal amount and will mature on the same date as the existing term loan under the Company’s credit agreement, which is June 3, 2019. Upon funding, the incremental term loans were converted to match all the terms of existing term loans. Interest on the incremental term loan is calculated, at the Company’s option, at a base rate plus a 2.25% margin or LIBOR plus a 3.25% margin, subject to a 1.00% LIBOR floor. The quarterly amortization payments of all term loans under the credit facility for the first five and one-half years was initially established at $1,050. The quarterly amortization payment was increased to $1,300 in June 2015 pursuant to the Second Amendment. On March 29, 2016, the Company entered into a third amendment to the Credit Agreement with Credit Suisse AG, Cayman Islands Branch, as administrative agent, and the other lenders party thereto (the “Third Amendment”). Pursuant to the Third Amendment, (i) the defined term “Investors” was amended to include THAIHOT Investment Company Limited, so that the sale by the Selling Stockholders would not be deemed to constitute a change of control and (ii) the soft call provision was reinstated to commence on the date the Third Amendment is effective and end the date that is twelve months after such commencement. Under the soft call provision, if the Company makes a voluntary prepayment of any Term Loan or prepays, refinances, substitutes or replaces any Term Loan, and such action results in a reduction in the effective interest cost or weighted average yield of the Term Loan, then the Company shall pay to the administrative agent, for the ratable account of each of the lenders holding Term Loans a prepayment premium equal to 1.0% of the aggregate principal amount of the Term Loans so prepaid, refinanced, substituted or replaced. In connection with the Third Amendment, the Company paid fees totaling $25,000, which were capitalized and amortized on a straight-line basis as interest expense over the term of the Credit Agreement. As of September 30, 2016, the Company’s ratio of consolidated total debt to Consolidated Adjusted EBITDA calculated pursuant to the Credit Agreement was 4.13 to 1.00. As of September 30, 2016, the Company had $42,100 of available borrowings under the revolving line of credit, net of $3,500 outstanding on the revolving line of credit and $4,400 outstanding in letters of credit. Notes Payable and Line of Credit with PNC As a result of the step acquisition on August 1, 2015 and subsequent consolidation of AHNI described in Note 3, the Company had notes payable to PNC Equipment Finance, LLC (“PNC”) totaling $9,438 at September 30, 2016. The notes payable are due in various installments through December 2020 at interest rates between 1.93% and 2.05% per annum. The notes are also collateralized by equipment and contain restrictive covenants. AHNI also has a $4,700 line of credit with PNC, with interest calculated based on LIBOR plus 1.4%. As of September 30, 2016, there was $0 amount outstanding on the line of credit.</t>
  </si>
  <si>
    <t>Derivatives</t>
  </si>
  <si>
    <t>Summary Of Derivative Instruments [Abstract]</t>
  </si>
  <si>
    <t xml:space="preserve">9. Derivatives Cash Flow Hedges Interest Rate Cash Flow Hedges The Company entered into multiple interest rate swap and cap agreements to hedge the future cash interest payments on portions of its variable rate bank debt. For the nine months ended September 30, 2016 and December 31, 2015, the Company had interest rate swap and cap agreements to hedge approximately $266,975 and $265,879 of its variable rate bank debt, respectively, or 47.6% and 46.0% of total debt, respectively. Over the next twelve months, the Company expects to reclassify $300 from unrealized gain (loss) on hedging transactions, net of taxes to interest expense, net. The Company’s interest rate cash flow hedges consist of:
Fair Value Asset (Liability) (1)
Notional Amount
Fixed Payment Rate
Strike Rate
Maturity Date
September 30, 2016
December 31, 2015
Asset Derivatives
Derivatives designated as cash flow hedging instruments:
Interest rate cap on LIBOR, effective December 2013 (2)
$
250,000
N/A
2.50%
December 2016
$
—
$
—
Total asset derivatives
$
250,000
$
—
$
—
Liability Derivatives
Derivatives designated as cash flow hedging instruments:
One-month LIBOR plus 2.50% interest rate swap, effective December 2012
$
1,389
3.75%
N/A
December 2017
$
(6
)
$
(11
)
One-month LIBOR plus 2.00% interest rate swap, effective March 2013
1,392
2.87%
N/A
April 2018
(3
)
(2
)
One-month LIBOR interest rate swap, effective December 2014
1,089
1.34%
N/A
November 2019
(10
)
(7
)
One-month LIBOR plus 2.00% interest rate swap, effective December 2015
4,896
3.69%
N/A
December 2021
(102
)
(54
)
One-month LIBOR interest rate swap, effective December 2015
1,242
1.37%
N/A
December 2020
(14
)
(5
)
One-month LIBOR interest rate swap, effective September 2016
4,672
1.17%
N/A
September 2021
(35
)
—
Derivatives not designated as cash flow hedging instruments:
One-month LIBOR interest rate swap (3)
2,295
0.75% - 1.68%
N/A
April 2017 - April 2020
(10
)
(7
)
Total liability derivatives
$
16,975
$
(180
)
$
(86
)
(1)
The fair values of the interest rate cap asset and interest rate swap liabilities are included in Other assets and Other accrued liabilities and Other liabilities, respectively, in the condensed consolidated balance sheets.
(2)
The Company paid $815 to enter into five interest rate cap agreements. The Company is amortizing the payment through Interest expense, net over the life of the agreements.
(3)
The Company acquired eight non-designated interest rate swaps (the “AHNI Swaps”) as a result of the step acquisition of AHNI. The changes in fair market value of the AHNI Swaps are recorded in Interest expense, net as incurred. The following tables summarize the amount of income recognized from derivative instruments for the periods indicated and the line items in the accompanying condensed consolidated statements of income and comprehensive income where the results are recorded for cash flow hedges:
Amount of Gain (Loss) Recognized in OCI on Derivatives (Effective Portion)
Location of Loss Reclassified from Accumulated OCI into Income (Effective Portion)
Amount of Loss (Gain) Reclassified from Accumulated OCI into Income (Effective Portion)
Location of Gain (Loss) Recognized in Income on Derivatives (Ineffective Portion)
Amount of Gain (Loss) Recognized in Income on Derivatives Income (Ineffective Portion)
Three Months Ended September 30,
Three Months Ended September 30,
Three Months Ended September 30,
2016
2015
2016
2015
2016
2015
Interest rate contracts
$
24
$
(11
)
Interest expense, net
$
148
$
(7
)
Interest expense, net
$
—
$
—
Total
$
24
$
(11
)
$
148
$
(7
)
$
—
$
—
Amount of Loss Recognized in OCI on Derivatives (Effective Portion)
Location of Loss Reclassified from Accumulated OCI into Income (Effective Portion)
Amount of Loss Reclassified from Accumulated OCI into Income (Effective Portion)
Location of Gain (Loss) Recognized in Income on Derivatives (Ineffective Portion)
Amount of (Loss) Gain Recognized in Income on Derivatives Income (Ineffective Portion)
Nine Months Ended September 30,
Nine Months Ended September 30,
Nine Months Ended September 30,
2016
2015
2016
2015
2016
2015
Interest rate contracts
$
(18
)
$
(219
)
Interest expense, net
$
236
$
9
Interest expense, net
$
(1
)
$
1
Total
$
(18
)
$
(219
)
$
236
$
9
$
(1
)
$
1
The effect of non-designated derivative instruments on the condensed consolidated statements of income and comprehensive income for the three and nine months ended September 30, 2016 and 2015 was immaterial. </t>
  </si>
  <si>
    <t>Income Taxes</t>
  </si>
  <si>
    <t>Income Tax Disclosure [Abstract]</t>
  </si>
  <si>
    <t>10. Income Taxes For the three and nine months ended September 30, 2016, the Company recorded income tax expense of $1,862 and $3,137 million, respectively, or 57.8% and 54.4%, respectively, of the Company’s pretax income. For the three and nine months ended September 30, 2015, the Company recorded income tax expense of $5,098 and $5,304, respectively, or 41.4% and 43.1%, respectively, of the Company’s pretax income. The provision for income taxes for interim periods is determined using an estimate of the Company’s annual effective tax rate, which is applied to current year-to-date pre-tax income. Each quarter, the estimate of the annual effective tax rate is updated, and if the estimated effective tax rate changes, a cumulative adjustment is recorded. The Company’s effective tax rate for the three and nine months ended September 30, 2016 and 2015 differed from the federal statutory rate principally as a result of state income taxes and permanent non-deductible tax items, which include share-based payments, unrecognized tax benefits and other permanent differences. As of September 30, 2016, the Company has provided a liability for $239 of unrecognized tax benefits related to various federal and state income tax matters. The tax-effected amount that would reduce the Company’s effective income tax rate if recognized is $195. As of December 31, 2015, the Company has provided a liability for $229 of unrecognized tax benefits related to various federal and state income tax matters. The tax-effected amount that would reduce the Company’s effective income tax rate if recognized is $192. The Company recognizes accrued interest and penalties related to unrecognized tax benefits in income tax expense. As of September 30, 2016 and December 31, 2015, the Company had approximately $9 and $10, respectively, in accrued interest and penalties related to unrecognized tax benefits. The Company is subject to U.S. federal income tax as well as income tax of multiple state tax jurisdictions. The Company is currently open to audit under the statute of limitations by the Internal Revenue Service for the years ended December 31, 2013 through 2015. The Company’s and its subsidiaries’ state income tax returns are open to audit under the applicable statutes of limitations for the years ended December 31, 2011 through 2015. The Company does not anticipate a significant change to the total amount of unrecognized tax benefits within the next 12 months.</t>
  </si>
  <si>
    <t>Earnings Per Common Share</t>
  </si>
  <si>
    <t>Earnings Per Share [Abstract]</t>
  </si>
  <si>
    <t>11. Earnings Per Common Share The following table sets forth the computation of basic and diluted net income per share (amounts in thousands, except per share amounts):
Three Months Ended September 30,
Nine Months Ended September 30,
2016
2015
2016
2015
Numerator:
Net income attributable to Alliance HealthCare Services, Inc.
$
1,358
$
7,204
$
2,627
$
6,994
Denominator:
Weighted-average shares-basic
10,888
10,716
10,850
10,715
Effect of dilutive securities:
Stock options and RSUs
75
99
103
117
Weighted-average shares-diluted
10,963
10,815
10,953
10,832
Net income per common share attributable to Alliance HealthCare Services, Inc.:
Basic
$
0.12
$
0.67
$
0.24
$
0.65
Diluted
$
0.12
$
0.67
$
0.24
$
0.65
Stock options excluded from the computation of diluted per share amounts:
Weighted-average shares for which the exercise price exceeds average market price of common stock
553
392
513
379
Average exercise price per share that exceeds average market price of common stock
$
21.62
$
30.07
$
23.26
$
30.35</t>
  </si>
  <si>
    <t>Commitments and Contingencies</t>
  </si>
  <si>
    <t>Commitments And Contingencies Disclosure [Abstract]</t>
  </si>
  <si>
    <t xml:space="preserve">12. Commitments and Contingencies Purchase Commitments The Company has maintenance contracts with its equipment vendors for substantially all of its radiology and oncology equipment. The contracts range from 1 to 7 years from inception and extend through the year 2022, but may be canceled by the Company under certain circumstances. The Company’s total contract payments were $10,041 and $30,303 for the three and nine months ended September 30, 2016, respectively, and $10,046 and $29,825 for the three and nine months ended September 30, 2015, respectively. At September 30, 2016, the Company had binding equipment purchase commitments totaling $15,699. Guarantees and Indemnities 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September 30, 2016, the Company has determined that no liability is necessary related to these guarantees and indemnities. Litigation In November 2015, the Company was served with a lawsuit in the United States District Court for the Northern District of Ohio by Todd S. Elwert, DC, Inc. The Complaint alleges violations of the Junk Fax Prevention Act for allegedly sending an unsolicited advertisement to Plaintiff which promoted commercial availability and/or quality of the Company’s services. The Plaintiff further alleges that it is part of a class of similarly situated chiropractors who received the blast fax, and as such, requested class certification. The Company filed its response on December 17, 2015 and is currently in the discovery phase of the lawsuit. The Company intends to vigorously defend itself against the lawsuit and currently believes the ultimate disposition of these matters will not have a material adverse effect on its consolidated financial statements. Other Matters From time to time, the Company is involved in routine litigation and regulatory matters incidental to the conduct of its business. The Company believes that resolution of such matters will not have a material adverse effect on its consolidated financial statements. </t>
  </si>
  <si>
    <t>Related-Party Transactions</t>
  </si>
  <si>
    <t>Related Party Transactions [Abstract]</t>
  </si>
  <si>
    <t>13. Related-Party Transactions Ownership Structure On April 16, 2007, Oaktree and MTS purchased 4,900,301 shares of the Company’s common stock. Upon completion of the transaction, Oaktree and MTS owned in the aggregate approximately 50% of the outstanding shares of common stock of the Company. At December 31, 2015, Oaktree and MTS owned in the aggregate approximately 51% of the outstanding shares of common stock of the Company. The Company has not paid management fees to Oaktree and MTS for their financial advisory services to the Company. On September 16, 2015, Thai Hot agreed to purchase approximately 5,537,945 shares of the Company’s common stock from funds managed by the Selling Stockholders for approximately $102,500 or $18.50 per share. In connection with the Thai Hot Transaction, Thai Hot and the Selling Stockholders agreed to bear a specified portion of the following Company expenses related to the Thai Hot Transaction: (i) 100% of the fees and expenses incurred by the Company in connection with the amendment or waiver of its credit agreement, and (ii) all reasonable and documented fees and expenses incurred by the Company in connection with the Thai Hot Transaction in excess of $1,000. In addition, subject to the approval of the Company’s board of directors or an authorized special committee of the Company’s board of directors, Thai Hot agreed to fund a new management incentive arrangement which involves the issuance of $1,500 in cash-based awards to the Company’s management. The expenses associated with the cash-based awards will be recognized by the Company over the required service period of the awards. The Company accounted for reimbursements of $15,343 received prior to the Thai Hot Transaction close from the Selling Stockholders as capital contributions and reimbursements of $13,500 received subsequent to the Thai Hot Transaction close from Thai Hot as capital contributions. In addition, the Selling Stockholders provided $1,500 related to the potential tax impact of the credit amendment costs incurred by the Company, measured after the close of the Thai Hot Transaction. This amount was subsequently returned to the Selling Stockholders per the agreement. The Thai Hot Transaction closed on March 29, 2016. As a result of the Thai Hot Transaction, Thai Hot, through its wholly owned subsidiary, owns an aggregate of approximately 51.5% of the outstanding shares of common stock of the Company. The Company has not agreed to pay any management fees to Thai Hot for any financial advisory services to the Company. Management Agreements The Company had direct ownership in two unconsolidated investees at September 30, 2016 and December 31, 2015. The following table summarizes revenues from management agreements with unconsolidated equity investees:
Three Months Ended September 30,
Nine Months Ended September 30,
2016
2015
2016
2015
Revenue from management agreements
348
1,191
1,053
5,778
The Company provides services as part of its ongoing operations for and on behalf of the unconsolidated equity investees, which are included in the management agreement revenue, and reimburse the Company for the actual amount of the expenses incurred. The Company records the expenses as cost of revenues and the reimbursement as revenue in its condensed consolidated statements of income and comprehensive income. The following table summarizes the revenue and reimbursed expenses related to the Company’s unconsolidated equity investees:
Three Months Ended September 30,
Nine Months Ended September 30,
2016
2015
2016
2015
Revenue and reimbursed expenses
234
978
719
4,707</t>
  </si>
  <si>
    <t>Investments in Unconsolidated Investees</t>
  </si>
  <si>
    <t>Equity Method Investments And Joint Ventures [Abstract]</t>
  </si>
  <si>
    <t>14. Investments in Unconsolidated Investees The Company has direct ownership in two unconsolidated investees at September 30, 2016. The Company owns 15% and 50% of these investees, respectively, and provides management services under agreements with these investees, expiring at various dates through 2025. Both of these investees are accounted for under the equity method because the Company does not exercise control over the operations of these investees. On August 1, 2015, the Company obtained an additional 15.5% interest in a previously unconsolidated investee, AHNI, thereby increasing its ownership position to 65.5% and giving it a controlling interest. Prior to August 1, 2015, the Company’s interest in AHNI was deemed a noncontrolling interest and, accordingly, the Company accounted for the investment using the equity method. Set forth below are certain balance sheet data and operating results for the aggregate of the Company’s unconsolidated investees for the three and nine months ended September 30, 2016 and 2015. Operating results for AHNI are included for the three and nine months ended September 30, 2015:
September 30, 2016
December 31, 2015
Balance sheet data:
Current assets
$
2,777
$
2,644
Noncurrent assets
124
273
Current liabilities
628
676
Noncurrent liabilities
33
35
Three Months Ended September 30,
Nine Months Ended September 30,
2016
2015
2016
2015
Operating results:
Revenues
$
2,558
$
3,788
$
7,521
$
16,894
Expenses
655
1,648
2,215
7,904
Net income
1,902
2,140
5,305
8,990
Earnings from unconsolidated investees
282
592
927
3,047</t>
  </si>
  <si>
    <t>Stockholders' Deficit</t>
  </si>
  <si>
    <t>Stockholders Equity Note [Abstract]</t>
  </si>
  <si>
    <t xml:space="preserve">15. Stockholders’ Deficit The following table summarizes consolidated stockholders’ deficit, including noncontrolling interest.
Stockholders’ (Deficit) Equity Attributable to
Common Stock
Treasury Stock
Additional Paid-In
Accumulated Comprehensive
(Accumulated Deficit) Retained
Alliance HealthCare
Non-controlling
Total Stockholders’ (Deficit)
Shares
Amount
Shares
Amount
Capital
(Loss) Income
Earnings
Services, Inc.
Interest
Equity
Balance at December 31, 2015
10,774,857
$
108
(157,973
)
$
(3,138
)
$
29,297
$
(511
)
$
(198,393
)
$
(172,637
)
$
95,017
$
(77,620
)
Exercise of stock options
121,667
1
—
—
614
—
—
615
—
615
Shareholder transaction
—
—
—
—
28,630
—
—
28,630
—
28,630
Share-based payment
—
—
—
—
2,187
—
—
2,187
—
2,187
Share-based payment income tax benefit
—
—
—
—
87
—
—
87
—
87
Unrealized gain on hedging transaction, net of tax
—
—
—
—
—
218
—
218
—
218
Noncontrolling interest assumed in connection with acquisitions (Note 3)
—
—
—
—
—
—
—
—
2,450
2,450
Distributions to noncontrolling interest in subsidiaries
—
—
—
—
—
—
—
—
(18,045
)
(18,045
)
Contributions from noncontrolling interest in subsidiaries
—
—
—
—
—
—
—
—
1,113
1,113
Net income
—
—
—
—
—
—
2,627
2,627
12,791
15,418
Balance at September 30, 2016
10,896,524
$
109
(157,973
)
$
(3,138
)
$
60,815
$
(293
)
$
(195,766
)
$
(138,273
)
$
93,326
$
(44,947
) </t>
  </si>
  <si>
    <t>Segment Information</t>
  </si>
  <si>
    <t>Segment Reporting [Abstract]</t>
  </si>
  <si>
    <t>16. Segment Information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operating segments (Radiology Division, Oncology Division, and Interventional Division) that also qualify as reportable segments under the definition of ASC 280. Prior to 2016, the Company operated in two reportable business segments (Radiology Division and Oncology Division). Effective January 1, 2016, the Interventional Division qualified as an additional reportable business segment. Accordingly, the information contained herein has been revised to reflect this change in presentation. Each of these reportable segments, on a stand-alone basis, provides and makes available their respective medical services in similar settings, and operates within a singular regulatory environment. Further, management assesses the segment operations and each segment’s degree of efficiency and performance based on this structure of financial reporting, and primarily makes operating decisions from these reportable segment results. The Radiology segment is comprised of diagnostic imaging services including MRI, PET/CT and other imaging services. The Oncology segment is comprised of radiation oncology services. The Interventional operating segment is comprised of therapeutic minimally invasive pain management procedures, medical management, laboratory testing, and other services. All intercompany revenues, expenses, payables and receivables are eliminated in consolidation and are not reviewed when evaluating segment performance. Each segment’s performance is evaluated based on revenue, segment income (loss) and net income (loss). The following table summarizes the Company’s revenue by segment:
Three Months Ended September 30,
Nine Months Ended September 30,
2016
2015
2016
2015
Revenue:
MRI revenue
$
49,887
$
47,603
$
146,212
$
135,739
PET/CT revenue
31,936
32,248
95,701
96,392
Other radiology
6,904
6,433
19,999
20,534
Radiology
88,727
86,284
261,912
252,665
Oncology
26,271
25,224
78,162
74,740
Interventional
11,511
8,957
34,572
20,980
Corporate / Other
612
319
1,516
332
Total
$
127,121
$
120,784
$
376,162
$
348,717
Segment income represents net income (loss) before: income tax expense (benefit); noncontrolling interest in subsidiaries; interest expense, net; depreciation expense; amortization expense; share-based payment; severance and related costs; restructuring charges; transaction costs; shareholder transaction costs; impairment charges; legal matters expense, net; changes in fair value of contingent consideration related to acquisitions; other non-cash charges, net; and non-cash gain on step acquisition. Segment income is the most frequently used measure of each segment’s performance and is commonly used in setting performance goals. The following table summarizes the Company’s segment income:
Three Months Ended September 30,
Nine Months Ended September 30,
2016
2015
2016
2015
Segment income:
Radiology
$
30,310
$
28,526
$
85,556
$
83,319
Oncology
13,307
12,661
38,024
37,005
Interventional
1,162
1,461
4,204
2,835
Corporate / Other
(9,666
)
(8,786
)
(27,857
)
(25,166
)
Total
$
35,113
$
33,862
$
99,927
$
97,993
The reconciliation of income before income taxes, earnings from unconsolidated investees, and noncontrolling interest to total segment income is shown below:
Three Months Ended September 30,
Nine Months Ended September 30,
2016
2015
2016
2015
Income before income taxes, earnings from unconsolidated investees, and noncontrolling interest
$
7,407
$
17,571
$
17,628
$
24,362
Earnings from unconsolidated investees
282
592
927
3,047
Interest expense, net
9,072
6,660
25,439
19,582
Depreciation expense
13,899
12,247
40,677
35,952
Amortization expense
2,556
2,377
7,493
6,907
Share-based payment (included in selling, general and administrative expenses)
407
423
2,650
1,242
Severance and related costs
762
277
3,186
731
Restructuring charges (Note 3)
284
216
1,635
707
Transaction costs
138
432
986
1,964
Shareholder transaction costs
1,009
—
3,516
—
Impairment charges
—
71
—
6,817
Legal matters expense, net (included in selling, general and administrative expenses)
(88
)
2,924
106
5,827
Changes in fair value of contingent consideration related to acquisitions
(1,000
)
—
(4,640
)
—
Other non-cash charges, net (included in other income, net)
385
22
324
805
Non-cash gain on step acquisition (included in other income, net)
—
(9,950
)
—
(9,950
)
Total segment income
$
35,113
$
33,862
$
99,927
$
97,993
Net income (loss) for the Radiology, Oncology and Interventional segments does not include charges for interest expense, net, income taxes or certain selling, general and administrative expenses. These costs are charged against the Corporate / Other segment. The following table summarizes the Company’s net income (loss) by segment:
Three Months Ended September 30,
Nine Months Ended September 30,
2016
2015
2016
2015
Net income (loss):
Radiology
$
19,172
$
20,100
$
53,998
$
55,034
Oncology
3,814
4,047
15,335
7,442
Interventional
894
611
2,482
1,033
Corporate / Other
(22,522
)
(17,554
)
(69,188
)
(56,515
)
Total
$
1,358
$
7,204
$
2,627
$
6,994
The following table summarizes the Company’s identifiable assets by segment:
September 30,
December 31,
2016
2015
Identifiable assets:
Radiology
$
292,236
$
280,497
Oncology
202,121
213,698
Interventional
82,924
83,480
Corporate / Other
30,234
25,985
Total
$
607,515
$
603,660
The following table summarizes the Company’s equipment capital expenditures by segment:
Three Months Ended September 30,
Nine Months Ended September 30,
2016
2015
2016
2015
Capital expenditures:
Radiology
$
18,200
$
10,075
$
48,875
$
25,734
Oncology
400
1,183
2,838
10,394
Interventional
58
183
111
183
Corporate / Other
344
267
1,153
3,071
Total
$
19,002
$
11,708
$
52,977
$
39,382</t>
  </si>
  <si>
    <t>Basis of Presentation, Principles of Consolidation, and Use of Estimates (Policies)</t>
  </si>
  <si>
    <t>Basis of Presentation</t>
  </si>
  <si>
    <t>Basis of Presentation The accompanying condensed consolidated financial statements have been prepared by Alliance HealthCare Services, Inc. (the “Company” or “Alliance”)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in the U.S. (“GAAP”) for complete financial statements.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The accompanying condensed consolidated financial statements should be read in conjunction with the audited consolidated financial statements and notes to the consolidated financial statements for the year ended December 31, 2015. For a complete summary</t>
  </si>
  <si>
    <t>Principles of Consolidation</t>
  </si>
  <si>
    <t>Principles of Consolidation The accompanying condens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 owned. Investments in non-consolidated investees over which it exercises significant influence but does not control are accounted for under the equity method.</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 Revenue Recognition In May 2014, the Financial Accounting Standards Board (“FASB”) issued Accounting Standards Update (“ASU”) 2014-09, “Revenue from Contracts with Customers (Topic 606),” to clarify and converge the revenue recognition principles under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financial statements and disclosures as well as the transition method it will use to adopt the guidance. The Company is considering the impact of the new guidance on its ability to recognize revenue for certain contracts. In addition, the Company will be required to capitalize costs to acquire new contracts, whereas currently, the Company expenses those costs as incurred. In August 2015, the FASB issued an amendment to provide a one-year deferral of the effective date to annual reporting periods beginning on or after December 15, 2017. Early adoption is not permitted. ASU 2014-09 will be effective for the Company beginning on January 1, 2018. Going Concern In August 2014, the FASB issued ASU 2014-15, “Presentation of Financial Statements—Going Concern (Subtopic 205-40).”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ASU 2014-15 will be effective for the Company beginning with the year ending December 31, 2016. The Company is assessing the impact, if any, that the adoption of ASU 2014-15 may have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594 in deferred financing costs, net that was reclassified to offset long-term debt, net of current portion. Other than the revised balance sheet presentation and related disclosures, t he adoption of the guidance on January 1, 2016 did not have a material impact on the Company’s consolidated financial statements. Balance Sheet Classification of Deferred Taxes In November 2015, the FASB issued ASU 2015-17, “Balance Sheet Classification of Deferred Taxes,” which requires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elected to early-adopt this guidance and applied it retrospectively to periods presented in the consolidated financial statements. As of December 31, 2015, the Company had $6,496 in DTAs that was reclassified to offset long-term DTLs. Other than the revised balance sheet presentation and related disclosures, the adoption of ASU 2015-17 on January 1, 2016 did not have a material impact on the Company’s consolidated financial statements. Leases In February 2016, the FASB issued ASU 2016-02, “Leases,”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ASU 2016-02 will be effective for the Company beginning on January 1, 2019. The Company is assessing the impact, if any, that the adoption of ASU 2016-02 may have on the Company’s consolidated financial statements. Share-Based Payments In March 2016, the FASB issued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public business entities for annual reporting periods beginning after December 15, 2016, including interim periods within those annual reporting periods. Early adoption is permitted. ASU 2016-09 will be effective for the Company beginning on January 1, 2017. The Company is assessing the impact, if any, that the adoption of ASU 2016-09 may have on the Company’s consolidated financial statements. Statement of Cash Flows In August 2016, the FASB issued ASU 2016-15, “Statement of Cash Flows (Topic 230): Classification of Certain Cash Receipts and Cash Payments,” which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fiscal years beginning after December 15, 2017, and interim periods within those fiscal years. Early adoption is permitted. ASU 2016-15 will be effective for the Company beginning on January 1, 2018. The Company is assessing the impact, if any, that the adoption of ASU 2016-02 may have on the Company’s consolidated financial statements .</t>
  </si>
  <si>
    <t>Acquisitions and Transactions (Tables)</t>
  </si>
  <si>
    <t>Summary of recognized amounts of identifiable assets acquired and liabilities assumed</t>
  </si>
  <si>
    <t>The following table summarizes recognized amounts of identifiable assets acquired and liabilities assumed at the acquisition date:
Equipment, net
$
2,354
Goodwill
335
Identifiable intangible assets
1,940
Total consideration
$
4,629</t>
  </si>
  <si>
    <t>Schedule of pro forma operating results of acquisition</t>
  </si>
  <si>
    <t>Accordingly, such pro forma operating results were prepared for comparative purposes only and do not purport to be indicative of what would have occurred had the acquisitions been made as of January 1, 2015 or of results that may occur in the future.
Three Months Ended September 30,
Nine Months Ended September 30,
2015
2016
2015
Revenues
$
127,078
$
376,842
$
373,844
Net income attributable to Alliance HealthCare Services, Inc.
8,168
2,914
9,629
Basic earnings per share
0.76
0.27
0.90
Diluted earnings per share
0.76
0.27
0.89</t>
  </si>
  <si>
    <t>Restructuring Charges</t>
  </si>
  <si>
    <t>From time to time, the Company’s management implements immaterial restructuring plans, including the closure or consolidation of certain sites as a result of the loss of certain customers. The impact of the charges resulting from restructuring plans are summarized below:
Three Months Ended September 30,
Nine Months Ended September 30,
2016
2015
2016
2015
Cost of revenues, excluding depreciation and amortization
$
172
$
176
$
925
$
572
Selling, general and administrative expenses
45
40
143
135
Other expense, net
67
—
567
—
Total restructuring charges
$
284
$
216
$
1,635
$
707</t>
  </si>
  <si>
    <t>Share-Based Payment (Tables)</t>
  </si>
  <si>
    <t>Weighted average assumptions for stock option awards</t>
  </si>
  <si>
    <t>The following weighted average assumptions were used in the estimated grant date fair value calculations for stock option awards:
Nine Months Ended September 30,
2016
2015
Risk free interest rate
1.53
%
1.65
%
Expected dividend yield
—
%
—
%
Expected stock price volatility
66.5
%
65.2
%
Average expected life (in years)
6.00
6.00
Weighted average fair value on grant date
$
4.32
$
14.25</t>
  </si>
  <si>
    <t>Summary of stock option activity</t>
  </si>
  <si>
    <t>The following table summarizes the Company’s stock option activity:
Number of Shares
Weighted- Average Exercise Price
Weighted-Average Remaining Contractual Term (in years)
Aggregate Intrinsic Value (1)
Outstanding at December 31, 2015
646,290
$
19.91
Granted
200,388
7.16
Exercised
(121,667
)
5.05
$
1,386
Canceled/forfeited
(64,798
)
24.00
Outstanding at September 30, 2016
660,213
18.37
6.43
$
114
Vested and expected to vest in the future at September 30, 2016
618,096
19.08
6.23
$
114
Vested and exercisable at September 30, 2016
415,540
22.41
4.93
$
114
(1)
Represents the difference between the exercise price and the value of the Company’s stock at the time of exercise, for exercised grants. For outstanding awards, represents the difference between the exercise price and the value of the Company’s stock at fiscal quarter-end.</t>
  </si>
  <si>
    <t>Summary of unvested stock option activity</t>
  </si>
  <si>
    <t>The following table summarizes the Company’s unvested stock option activity:
Shares
Weighted- Average Grant-Date Fair Value
Aggregate Unrecognized Compensation
Weighted Average Period Over Which Expected to be Recognized (in years)
Total Fair Value
Unvested at December 31, 2015
158,671
$
15.01
Granted
200,388
4.32
Vested
(107,613
)
14.01
$
1,508
Forfeited
(6,773
)
7.34
Unvested at September 30, 2016
244,673
$
6.91
$
786
2.0</t>
  </si>
  <si>
    <t>Summary of restricted stock unit activity</t>
  </si>
  <si>
    <t>The following table summarizes the Company’s restricted stock unit activity:
Shares
Weighted- Average Grant-Date Fair Value
Aggregate Unrecognized Compensation
Weighted Average Period Over Which Expected to be Recognized (in years)
Unvested at December 31, 2015
74,413
$
9.18
Granted
85,206
6.93
Vested
—
—
Forfeited
(2,577
)
6.93
Unvested at September 30, 2016
157,042
$
7.85
$
540
2.5</t>
  </si>
  <si>
    <t>Summary of pre-tax, share-based compensation expense</t>
  </si>
  <si>
    <t>The following table summarizes pre-tax, share-based compensation expense included within selling, general and administrative expenses in the condensed consolidated statements of income:
Three Months Ended September 30,
Nine Months Ended September 30,
2016
2015
2016
2015
Share-based compensation expense
$
407
$
423
$
2,650
(1)
$
1,242
(1)
Includes Cash Right of $463.</t>
  </si>
  <si>
    <t>Fair Value of Financial Instruments (Tables)</t>
  </si>
  <si>
    <t>Summary of valuation of financial instruments reported at fair value on a recurring basis</t>
  </si>
  <si>
    <t>The following table summarizes the valuation of the Company’s financial instruments that are reported at fair value on a recurring basis as of September 30, 2016 and December 31, 2015:
Fair Value as of September 30, 2016
Fair Value as of December 31, 2015
Total
Level 1
Level 2
Level 3
Total
Level 1
Level 2
Level 3
Financial liabilities:
Contingent consideration related to acquisitions
$
705
$
—
$
—
$
705
$
5,750
$
—
$
—
$
5,750
Mandatorily redeemable noncontrolling interest
2,386
—
—
2,386
2,386
—
—
2,386
Interest rate contracts - liability position
180
—
180
—
86
—
86
—
Total financial liabilities
$
3,271
$
—
$
180
$
3,091
$
8,222
$
—
$
86
$
8,136
Financial instruments measured and recorded at fair value on a recurring basis were presented on the Company’s consolidated balance sheets as follows:
Fair Value as of September 30, 2016
Fair Value as of December 31, 2015
Total
Level 1
Level 2
Level 3
Total
Level 1
Level 2
Level 3
Financial liabilities:
Other accrued liabilities
$
3,189
$
—
$
98
$
3,091
$
8,139
$
—
3
$
8,136
Other liabilities
82
—
82
—
83
—
83
—
Total financial liabilities
$
3,271
$
—
$
180
$
3,091
$
8,222
$
—
86
$
8,136</t>
  </si>
  <si>
    <t>Schedule of changes in fair value of level 3 liabilities</t>
  </si>
  <si>
    <t>Changes in the fair value of the Company’s Level 3 liabilities for the nine months ended September 30, 2016 were as follows:
Contingent consideration related to acquisitions
Mandatorily redeemable noncontrolling interest
Balance at December 31, 2015
$
5,750
$
2,386
Additions to earn-out obligations (1)
420
—
Settlement of contingent consideration related to acquisitions
(825
)
—
Fair value adjustment (2)
(4,640
)
—
Balance at September 30, 2016
$
705
$
2,386
(1)
See Note 3.
(2)
Adjustments to the estimated fair value of the contingent consideration is related to the actual versus expected performance of acquisitions and are reported in Other income, net.</t>
  </si>
  <si>
    <t>Goodwill and Intangible Assets (Tables)</t>
  </si>
  <si>
    <t>Changes in the carrying amount of goodwill</t>
  </si>
  <si>
    <t>Changes in the carrying amount of goodwill are as follows:
Radiology
Oncology
Interventional
Total
Balance at December 31, 2015
$
44,822
$
27,589
$
30,371
$
102,782
Goodwill acquired during the period
335
225
854
1,414
Adjustments to goodwill during the period
—
615
428
1,043
Balance at September 30, 2016
$
45,157
$
28,429
$
31,653
$
105,239
Gross goodwill
$
199,499
$
48,331
$
31,653
$
279,483
Accumulated impairment charges
(154,342
)
(19,902
)
—
(174,244
)
Balance at September 30, 2016
$
45,157
$
28,429
$
31,653
$
105,239</t>
  </si>
  <si>
    <t>Components of intangible assets</t>
  </si>
  <si>
    <t>Intangible assets consisted of the following:
September 30, 2016
December 31, 2015
Estimated Useful Life
Gross Carrying Amount
Accumulated Amortization
Intangible Assets, net
Gross Carrying Amount
Accumulated Amortization
Intangible Assets, net
Amortizing intangible assets:
Customer contracts
15 years
$
192,720
$
(98,561
)
$
94,159
$
186,316
$
(92,280
)
$
94,036
Other
11 years
39,014
(21,752
)
17,262
38,522
(20,540
)
17,982
Total amortizing intangible assets
$
231,734
$
(120,313
)
$
111,421
$
224,838
$
(112,820
)
$
112,018
Intangible assets not subject to amortization
50,905
50,905
Total other intangible assets
$
162,326
$
162,923</t>
  </si>
  <si>
    <t>Estimated Future amortization expense</t>
  </si>
  <si>
    <t>As of September 30, 2016, estimated future amortization expense for each of the fiscal years ending December 31, is presented below:
Remainder of 2016
$
2,517
2017
9,798
2018
9,420
2019
8,931
2020
8,415
Thereafter
72,340
$
111,421</t>
  </si>
  <si>
    <t>Supplemental Balance Sheet Information (Tables)</t>
  </si>
  <si>
    <t>Components of other accrued liabilities</t>
  </si>
  <si>
    <t>Other accrued liabilities consisted of the following:
September 30, 2016
December 31, 2015
Systems rental and maintenance costs
$
1,522
$
1,808
Site rental fees
1,177
1,121
Property and sales taxes payable
7,895
8,695
Self-insurance accrual
2,426
2,037
Legal fees
1,346
1,971
Deferred gain on sale of equipment
87
312
Equipment purchases
1,137
4,756
Contingent consideration related to acquisitions
705
5,750
Mandatorily redeemable noncontrolling interest
2,386
2,386
Other accrued liabilities
9,716
7,617
Total
$
28,397
$
36,453</t>
  </si>
  <si>
    <t>A summary of plant, property and equipment, net is presented below:
September 30, 2016
December 31, 2015
Furniture and fixtures
$
4,852
$
4,825
Office equipment
78,542
71,245
Transportation and service equipment
15,323
5,884
Major equipment
789,684
758,718
Tenant improvements
44,062
42,792
Buildings and land
340
340
932,803
883,804
Accumulated depreciation
(726,207
)
(706,616
)
Plant, property and equipment, net
$
206,596
$
177,188</t>
  </si>
  <si>
    <t>Long-Term Debt and Senior Subordinated Credit Facility (Tables)</t>
  </si>
  <si>
    <t>Components of long-term debt</t>
  </si>
  <si>
    <t>Long-term debt consisted of the following:
September 30, 2016
December 31, 2015
Term loan facility
$
498,974
$
502,874
Discount on term loan facility
(1,440
)
(1,823
)
Revolving credit facility
3,500
19,500
Equipment under capital leases
16,862
13,006
Equipment debt
42,641
44,128
Deferred financing costs, net
(26,666
)
(6,594
)
Long-term debt, including current portion
533,871
571,091
Less current portion
(21,445
)
(20,406
)
Long-term debt
$
512,426
$
550,685</t>
  </si>
  <si>
    <t>Derivatives (Tables)</t>
  </si>
  <si>
    <t>Summary of Interest Rate Cash Flow Hedges</t>
  </si>
  <si>
    <t>The Company’s interest rate cash flow hedges consist of:
Fair Value Asset (Liability) (1)
Notional Amount
Fixed Payment Rate
Strike Rate
Maturity Date
September 30, 2016
December 31, 2015
Asset Derivatives
Derivatives designated as cash flow hedging instruments:
Interest rate cap on LIBOR, effective December 2013 (2)
$
250,000
N/A
2.50%
December 2016
$
—
$
—
Total asset derivatives
$
250,000
$
—
$
—
Liability Derivatives
Derivatives designated as cash flow hedging instruments:
One-month LIBOR plus 2.50% interest rate swap, effective December 2012
$
1,389
3.75%
N/A
December 2017
$
(6
)
$
(11
)
One-month LIBOR plus 2.00% interest rate swap, effective March 2013
1,392
2.87%
N/A
April 2018
(3
)
(2
)
One-month LIBOR interest rate swap, effective December 2014
1,089
1.34%
N/A
November 2019
(10
)
(7
)
One-month LIBOR plus 2.00% interest rate swap, effective December 2015
4,896
3.69%
N/A
December 2021
(102
)
(54
)
One-month LIBOR interest rate swap, effective December 2015
1,242
1.37%
N/A
December 2020
(14
)
(5
)
One-month LIBOR interest rate swap, effective September 2016
4,672
1.17%
N/A
September 2021
(35
)
—
Derivatives not designated as cash flow hedging instruments:
One-month LIBOR interest rate swap (3)
2,295
0.75% - 1.68%
N/A
April 2017 - April 2020
(10
)
(7
)
Total liability derivatives
$
16,975
$
(180
)
$
(86
)
(1)
The fair values of the interest rate cap asset and interest rate swap liabilities are included in Other assets and Other accrued liabilities and Other liabilities, respectively, in the condensed consolidated balance sheets.
(2)
The Company paid $815 to enter into five interest rate cap agreements. The Company is amortizing the payment through Interest expense, net over the life of the agreements.
(3)
The Company acquired eight non-designated interest rate swaps (the “AHNI Swaps”) as a result of the step acquisition of AHNI. The changes in fair market value of the AHNI Swaps are recorded in Interest expense, net as incurred.</t>
  </si>
  <si>
    <t>Effect of Designated Derivative Instruments on the Condensed Consolidated Statements of Income and Comprehensive Income</t>
  </si>
  <si>
    <t>The following tables summarize the amount of income recognized from derivative instruments for the periods indicated and the line items in the accompanying condensed consolidated statements of income and comprehensive income where the results are recorded for cash flow hedges:
Amount of Gain (Loss) Recognized in OCI on Derivatives (Effective Portion)
Location of Loss Reclassified from Accumulated OCI into Income (Effective Portion)
Amount of Loss (Gain) Reclassified from Accumulated OCI into Income (Effective Portion)
Location of Gain (Loss) Recognized in Income on Derivatives (Ineffective Portion)
Amount of Gain (Loss) Recognized in Income on Derivatives Income (Ineffective Portion)
Three Months Ended September 30,
Three Months Ended September 30,
Three Months Ended September 30,
2016
2015
2016
2015
2016
2015
Interest rate contracts
$
24
$
(11
)
Interest expense, net
$
148
$
(7
)
Interest expense, net
$
—
$
—
Total
$
24
$
(11
)
$
148
$
(7
)
$
—
$
—
Amount of Loss Recognized in OCI on Derivatives (Effective Portion)
Location of Loss Reclassified from Accumulated OCI into Income (Effective Portion)
Amount of Loss Reclassified from Accumulated OCI into Income (Effective Portion)
Location of Gain (Loss) Recognized in Income on Derivatives (Ineffective Portion)
Amount of (Loss) Gain Recognized in Income on Derivatives Income (Ineffective Portion)
Nine Months Ended September 30,
Nine Months Ended September 30,
Nine Months Ended September 30,
2016
2015
2016
2015
2016
2015
Interest rate contracts
$
(18
)
$
(219
)
Interest expense, net
$
236
$
9
Interest expense, net
$
(1
)
$
1
Total
$
(18
)
$
(219
)
$
236
$
9
$
(1
)
$
1</t>
  </si>
  <si>
    <t>Earnings Per Common Share (Tables)</t>
  </si>
  <si>
    <t>Computation of basic and diluted net income per share</t>
  </si>
  <si>
    <t>The following table sets forth the computation of basic and diluted net income per share (amounts in thousands, except per share amounts):
Three Months Ended September 30,
Nine Months Ended September 30,
2016
2015
2016
2015
Numerator:
Net income attributable to Alliance HealthCare Services, Inc.
$
1,358
$
7,204
$
2,627
$
6,994
Denominator:
Weighted-average shares-basic
10,888
10,716
10,850
10,715
Effect of dilutive securities:
Stock options and RSUs
75
99
103
117
Weighted-average shares-diluted
10,963
10,815
10,953
10,832
Net income per common share attributable to Alliance HealthCare Services, Inc.:
Basic
$
0.12
$
0.67
$
0.24
$
0.65
Diluted
$
0.12
$
0.67
$
0.24
$
0.65
Stock options excluded from the computation of diluted per share amounts:
Weighted-average shares for which the exercise price exceeds average market price of common stock
553
392
513
379
Average exercise price per share that exceeds average market price of common stock
$
21.62
$
30.07
$
23.26
$
30.35</t>
  </si>
  <si>
    <t>Related-Party Transactions (Tables)</t>
  </si>
  <si>
    <t>Summary of Revenue and Reimbursed Expenses with Unconsolidated Equity Investees</t>
  </si>
  <si>
    <t>The following table summarizes revenues from management agreements with unconsolidated equity investees:
Three Months Ended September 30,
Nine Months Ended September 30,
2016
2015
2016
2015
Revenue from management agreements
348
1,191
1,053
5,778
The following table summarizes the revenue and reimbursed expenses related to the Company’s unconsolidated equity investees:
Three Months Ended September 30,
Nine Months Ended September 30,
2016
2015
2016
2015
Revenue and reimbursed expenses
234
978
719
4,707</t>
  </si>
  <si>
    <t>Investments in Unconsolidated Investees (Tables)</t>
  </si>
  <si>
    <t>Schedule of financial data of unconsolidated investees, Balance Sheet Data</t>
  </si>
  <si>
    <t>Set forth below are certain balance sheet data and operating results for the aggregate of the Company’s unconsolidated investees for the three and nine months ended September 30, 2016 and 2015. Operating results for AHNI are included for the three and nine months ended September 30, 2015:
September 30, 2016
December 31, 2015
Balance sheet data:
Current assets
$
2,777
$
2,644
Noncurrent assets
124
273
Current liabilities
628
676
Noncurrent liabilities
33
35</t>
  </si>
  <si>
    <t>Schedule of financial data of unconsolidated investees, Combined Operating Results</t>
  </si>
  <si>
    <t>Three Months Ended September 30,
Nine Months Ended September 30,
2016
2015
2016
2015
Operating results:
Revenues
$
2,558
$
3,788
$
7,521
$
16,894
Expenses
655
1,648
2,215
7,904
Net income
1,902
2,140
5,305
8,990
Earnings from unconsolidated investees
282
592
927
3,047</t>
  </si>
  <si>
    <t>Stockholders' Deficit (Tables)</t>
  </si>
  <si>
    <t>Summary of stockholders' deficit, including noncontrolling interest</t>
  </si>
  <si>
    <t xml:space="preserve">The following table summarizes consolidated stockholders’ deficit, including noncontrolling interest.
Stockholders’ (Deficit) Equity Attributable to
Common Stock
Treasury Stock
Additional Paid-In
Accumulated Comprehensive
(Accumulated Deficit) Retained
Alliance HealthCare
Non-controlling
Total Stockholders’ (Deficit)
Shares
Amount
Shares
Amount
Capital
(Loss) Income
Earnings
Services, Inc.
Interest
Equity
Balance at December 31, 2015
10,774,857
$
108
(157,973
)
$
(3,138
)
$
29,297
$
(511
)
$
(198,393
)
$
(172,637
)
$
95,017
$
(77,620
)
Exercise of stock options
121,667
1
—
—
614
—
—
615
—
615
Shareholder transaction
—
—
—
—
28,630
—
—
28,630
—
28,630
Share-based payment
—
—
—
—
2,187
—
—
2,187
—
2,187
Share-based payment income tax benefit
—
—
—
—
87
—
—
87
—
87
Unrealized gain on hedging transaction, net of tax
—
—
—
—
—
218
—
218
—
218
Noncontrolling interest assumed in connection with acquisitions (Note 3)
—
—
—
—
—
—
—
—
2,450
2,450
Distributions to noncontrolling interest in subsidiaries
—
—
—
—
—
—
—
—
(18,045
)
(18,045
)
Contributions from noncontrolling interest in subsidiaries
—
—
—
—
—
—
—
—
1,113
1,113
Net income
—
—
—
—
—
—
2,627
2,627
12,791
15,418
Balance at September 30, 2016
10,896,524
$
109
(157,973
)
$
(3,138
)
$
60,815
$
(293
)
$
(195,766
)
$
(138,273
)
$
93,326
$
(44,947
) </t>
  </si>
  <si>
    <t>Segment Information (Tables)</t>
  </si>
  <si>
    <t>Summary of revenue by segment</t>
  </si>
  <si>
    <t>The following table summarizes the Company’s revenue by segment:
Three Months Ended September 30,
Nine Months Ended September 30,
2016
2015
2016
2015
Revenue:
MRI revenue
$
49,887
$
47,603
$
146,212
$
135,739
PET/CT revenue
31,936
32,248
95,701
96,392
Other radiology
6,904
6,433
19,999
20,534
Radiology
88,727
86,284
261,912
252,665
Oncology
26,271
25,224
78,162
74,740
Interventional
11,511
8,957
34,572
20,980
Corporate / Other
612
319
1,516
332
Total
$
127,121
$
120,784
$
376,162
$
348,717</t>
  </si>
  <si>
    <t>Summary of segment income</t>
  </si>
  <si>
    <t>The following table summarizes the Company’s segment income:
Three Months Ended September 30,
Nine Months Ended September 30,
2016
2015
2016
2015
Segment income:
Radiology
$
30,310
$
28,526
$
85,556
$
83,319
Oncology
13,307
12,661
38,024
37,005
Interventional
1,162
1,461
4,204
2,835
Corporate / Other
(9,666
)
(8,786
)
(27,857
)
(25,166
)
Total
$
35,113
$
33,862
$
99,927
$
97,993</t>
  </si>
  <si>
    <t>Reconciliation of income before income taxes, earnings from unconsolidated investees, and noncontrolling interest to total segment income</t>
  </si>
  <si>
    <t>The reconciliation of income before income taxes, earnings from unconsolidated investees, and noncontrolling interest to total segment income is shown below:
Three Months Ended September 30,
Nine Months Ended September 30,
2016
2015
2016
2015
Income before income taxes, earnings from unconsolidated investees, and noncontrolling interest
$
7,407
$
17,571
$
17,628
$
24,362
Earnings from unconsolidated investees
282
592
927
3,047
Interest expense, net
9,072
6,660
25,439
19,582
Depreciation expense
13,899
12,247
40,677
35,952
Amortization expense
2,556
2,377
7,493
6,907
Share-based payment (included in selling, general and administrative expenses)
407
423
2,650
1,242
Severance and related costs
762
277
3,186
731
Restructuring charges (Note 3)
284
216
1,635
707
Transaction costs
138
432
986
1,964
Shareholder transaction costs
1,009
—
3,516
—
Impairment charges
—
71
—
6,817
Legal matters expense, net (included in selling, general and administrative expenses)
(88
)
2,924
106
5,827
Changes in fair value of contingent consideration related to acquisitions
(1,000
)
—
(4,640
)
—
Other non-cash charges, net (included in other income, net)
385
22
324
805
Non-cash gain on step acquisition (included in other income, net)
—
(9,950
)
—
(9,950
)
Total segment income
$
35,113
$
33,862
$
99,927
$
97,993</t>
  </si>
  <si>
    <t>Summary of net income (loss) by segment</t>
  </si>
  <si>
    <t>The following table summarizes the Company’s net income (loss) by segment:
Three Months Ended September 30,
Nine Months Ended September 30,
2016
2015
2016
2015
Net income (loss):
Radiology
$
19,172
$
20,100
$
53,998
$
55,034
Oncology
3,814
4,047
15,335
7,442
Interventional
894
611
2,482
1,033
Corporate / Other
(22,522
)
(17,554
)
(69,188
)
(56,515
)
Total
$
1,358
$
7,204
$
2,627
$
6,994</t>
  </si>
  <si>
    <t>Summary of identifiable assets by segment</t>
  </si>
  <si>
    <t>The following table summarizes the Company’s identifiable assets by segment:
September 30,
December 31,
2016
2015
Identifiable assets:
Radiology
$
292,236
$
280,497
Oncology
202,121
213,698
Interventional
82,924
83,480
Corporate / Other
30,234
25,985
Total
$
607,515
$
603,660</t>
  </si>
  <si>
    <t>Summary of capital expenditures by segment</t>
  </si>
  <si>
    <t>The following table summarizes the Company’s equipment capital expenditures by segment:
Three Months Ended September 30,
Nine Months Ended September 30,
2016
2015
2016
2015
Capital expenditures:
Radiology
$
18,200
$
10,075
$
48,875
$
25,734
Oncology
400
1,183
2,838
10,394
Interventional
58
183
111
183
Corporate / Other
344
267
1,153
3,071
Total
$
19,002
$
11,708
$
52,977
$
39,382</t>
  </si>
  <si>
    <t>Recent Accounting Pronouncements - Additional Information (Details) $ in Thousands</t>
  </si>
  <si>
    <t>Dec. 31, 2015USD ($)</t>
  </si>
  <si>
    <t>Accounting Standards Update 201503 | Offset Long-term Debt, Net of Current Portion</t>
  </si>
  <si>
    <t>New Accounting Pronouncements Or Change In Accounting Principle [Line Items]</t>
  </si>
  <si>
    <t>Impact of reclassification due to adoption of new accounting pronouncement</t>
  </si>
  <si>
    <t>Accounting Standards Update 201503 | Deferred Financing Costs Net</t>
  </si>
  <si>
    <t>Accounting Standards Update 201517 | Long Term Deferred Tax Liabilities</t>
  </si>
  <si>
    <t>Accounting Standards Update 201517 | Deferred Tax Assets</t>
  </si>
  <si>
    <t>Acquisitions and Transactions - Additional Information (Details) $ / shares in Units, $ in Thousands</t>
  </si>
  <si>
    <t>May 19, 2016USD ($)Site</t>
  </si>
  <si>
    <t>Oct. 14, 2015USD ($)Location</t>
  </si>
  <si>
    <t>Sep. 16, 2015USD ($)$ / sharesshares</t>
  </si>
  <si>
    <t>Aug. 01, 2015USD ($)</t>
  </si>
  <si>
    <t>Feb. 17, 2015USD ($)Location</t>
  </si>
  <si>
    <t>Sep. 30, 2016USD ($)</t>
  </si>
  <si>
    <t>Sep. 30, 2015USD ($)</t>
  </si>
  <si>
    <t>Mar. 29, 2016</t>
  </si>
  <si>
    <t>Jul. 31, 2015</t>
  </si>
  <si>
    <t>Schedule of Business Acquisitions and Restructuring Transactions [Line Items]</t>
  </si>
  <si>
    <t>Payments to acquire businesses, net of cash</t>
  </si>
  <si>
    <t>Contingent consideration related to acquisition</t>
  </si>
  <si>
    <t>Contingent consideration paid</t>
  </si>
  <si>
    <t>Alliance-HNV PET/CT Services, LLC (AHNVPS)</t>
  </si>
  <si>
    <t>Percentage of ownership from investees (percent)</t>
  </si>
  <si>
    <t>46.60%</t>
  </si>
  <si>
    <t>American Health Centers, Inc. ("AHC")</t>
  </si>
  <si>
    <t>Sites acquired, effective date</t>
  </si>
  <si>
    <t>May 19,
		2016</t>
  </si>
  <si>
    <t>Identifiable intangible assets</t>
  </si>
  <si>
    <t>Goodwill and intangible assets tax amortization period</t>
  </si>
  <si>
    <t>15 years</t>
  </si>
  <si>
    <t>Net revenue generated from acquisition</t>
  </si>
  <si>
    <t>Net income (loss) generated from acquisition</t>
  </si>
  <si>
    <t>Contingent consideration performance period (in months)</t>
  </si>
  <si>
    <t>18 months</t>
  </si>
  <si>
    <t>American Health Centers, Inc. ("AHC") | Customer Contracts</t>
  </si>
  <si>
    <t>Useful life</t>
  </si>
  <si>
    <t>American Health Centers, Inc. ("AHC") | Non-Competition Agreement</t>
  </si>
  <si>
    <t>5 years</t>
  </si>
  <si>
    <t>American Health Centers, Inc. ("AHC") | New Hampshire And Vermont Mobile Radiology Sites</t>
  </si>
  <si>
    <t>Number of sites acquired | Site</t>
  </si>
  <si>
    <t>American Health Centers, Inc. ("AHC") | New Hampshire And Vermont Mobile Nuclear Medicine Sites.</t>
  </si>
  <si>
    <t>Pacific Cancer Institute Inc (PCI)</t>
  </si>
  <si>
    <t>12 months</t>
  </si>
  <si>
    <t>Ownership interest, percentage acquired</t>
  </si>
  <si>
    <t>95.00%</t>
  </si>
  <si>
    <t>Intangible assets</t>
  </si>
  <si>
    <t>Pacific Cancer Institute Inc (PCI) | Minimum</t>
  </si>
  <si>
    <t>Pacific Cancer Institute Inc (PCI) | Maximum</t>
  </si>
  <si>
    <t>Pacific Cancer Institute Inc (PCI) | Physician Referral Network Intangible Assets</t>
  </si>
  <si>
    <t>Pacific Cancer Institute Inc (PCI) | Trademarks</t>
  </si>
  <si>
    <t>Pacific Cancer Institute Inc (PCI) | Certificates of Need (CONs)</t>
  </si>
  <si>
    <t>Pacific Cancer Institute Inc (PCI) | Non-Solicitation and Non-Competition Agreements</t>
  </si>
  <si>
    <t>AHIP Florida LLC</t>
  </si>
  <si>
    <t>60.00%</t>
  </si>
  <si>
    <t>Number of locations operated by entity | Location</t>
  </si>
  <si>
    <t>Cash acquired</t>
  </si>
  <si>
    <t>Percentage of noncontrolling interest allowed to sell to the Company</t>
  </si>
  <si>
    <t>10.00%</t>
  </si>
  <si>
    <t>AHIP Florida LLC | Minimum</t>
  </si>
  <si>
    <t>AHIP Florida LLC | Maximum</t>
  </si>
  <si>
    <t>AHIP Florida LLC | Physician Referral Network Intangible Assets</t>
  </si>
  <si>
    <t>AHIP Florida LLC | Trademarks</t>
  </si>
  <si>
    <t>AHIP Florida LLC | Non-Solicitation and Non-Competition Agreements</t>
  </si>
  <si>
    <t>Alliance HNI LLC</t>
  </si>
  <si>
    <t>15.50%</t>
  </si>
  <si>
    <t>Equity interest in acquiree, percentage</t>
  </si>
  <si>
    <t>50.00%</t>
  </si>
  <si>
    <t>Ownership interest by parent</t>
  </si>
  <si>
    <t>65.50%</t>
  </si>
  <si>
    <t>Alliance-HNI Leasing Co (AHNIL) | Alliance HNI LLC</t>
  </si>
  <si>
    <t>98.00%</t>
  </si>
  <si>
    <t>Alliance-HNV PET/CT Services, LLC (AHNVPS) Not Consolidate | Alliance HNI LLC</t>
  </si>
  <si>
    <t>53.40%</t>
  </si>
  <si>
    <t>Alliance-HNV PET/CT Leasing, LLC (AHNVPL) Not Consolidate | Alliance HNI LLC</t>
  </si>
  <si>
    <t>53.30%</t>
  </si>
  <si>
    <t>The Pain Center of Arizona</t>
  </si>
  <si>
    <t>20 years</t>
  </si>
  <si>
    <t>59.00%</t>
  </si>
  <si>
    <t>Accounts receivable extinguishment, related parties</t>
  </si>
  <si>
    <t>Noncontrolling interest, fair value</t>
  </si>
  <si>
    <t>The Pain Center of Arizona | Physician Referral Network Intangible Assets</t>
  </si>
  <si>
    <t>The Pain Center of Arizona | Trademarks</t>
  </si>
  <si>
    <t>Fujian Thai Hot Oaktree M T S And Larry C Buckelew</t>
  </si>
  <si>
    <t>Percentage of fees and expenses incurred by the Company in connection with the credit agreement that are attributable to Thai Hot and Selling Stockholders</t>
  </si>
  <si>
    <t>100.00%</t>
  </si>
  <si>
    <t>Threshold above which reasonable and documented fees and expenses are attributable to Thai Hot and Selling Stockholders</t>
  </si>
  <si>
    <t>Oaktree M T S And Larry C Buckelew</t>
  </si>
  <si>
    <t>Capital contributions</t>
  </si>
  <si>
    <t>Capital contributions, taxes</t>
  </si>
  <si>
    <t>Fujian Thai Hot Investment Co Ltd</t>
  </si>
  <si>
    <t>Number of shares acquired from Selling Stockholders | shares</t>
  </si>
  <si>
    <t>Consideration transferred</t>
  </si>
  <si>
    <t>Stock price per share | $ / shares</t>
  </si>
  <si>
    <t>Issuance of cash-based awards under management incentive agreement</t>
  </si>
  <si>
    <t>51.50%</t>
  </si>
  <si>
    <t>Acquisitions and Transactions - Recognized Identifiable Assets and Liabilities (Details) - USD ($) $ in Thousands</t>
  </si>
  <si>
    <t>May 19, 2016</t>
  </si>
  <si>
    <t>Business Acquisition [Line Items]</t>
  </si>
  <si>
    <t>Equipment, net</t>
  </si>
  <si>
    <t>Total consideration</t>
  </si>
  <si>
    <t>Acquisitions and Transactions - Schedule of Pro Forma Operating Result of Acquisition (Details) - USD ($) $ / shares in Units, $ in Thousands</t>
  </si>
  <si>
    <t>Acquisitions And Transactions [Abstract]</t>
  </si>
  <si>
    <t>Basic earnings per share</t>
  </si>
  <si>
    <t>Diluted earnings per share</t>
  </si>
  <si>
    <t>Acquisitions and Transactions - Restructuring Charges (Details) - USD ($) $ in Thousands</t>
  </si>
  <si>
    <t>Restructuring Cost And Reserve [Line Items]</t>
  </si>
  <si>
    <t>Restructuring charges</t>
  </si>
  <si>
    <t>Cost of Revenues Excluding Depreciation and Amortization</t>
  </si>
  <si>
    <t>Selling, General and Administrative Expenses</t>
  </si>
  <si>
    <t>Other Expense, Net</t>
  </si>
  <si>
    <t>Share-Based Payment - Textual (Details) - USD ($) $ / shares in Units, $ in Thousands</t>
  </si>
  <si>
    <t>12 Months Ended</t>
  </si>
  <si>
    <t>Mar. 31, 2016</t>
  </si>
  <si>
    <t>Sep. 30, 2014</t>
  </si>
  <si>
    <t>Nov. 30, 1999</t>
  </si>
  <si>
    <t>Share Based Compensation Arrangement By Share Based Payment Award [Line Items]</t>
  </si>
  <si>
    <t>Common stock shares available for options and awards (shares)</t>
  </si>
  <si>
    <t>Options accelerated due to employment agreements vesting (shares)</t>
  </si>
  <si>
    <t>Cash right paid</t>
  </si>
  <si>
    <t>Restricted Stock Units (RSUs)</t>
  </si>
  <si>
    <t>Number of awards granted, in shares</t>
  </si>
  <si>
    <t>Restricted Stock Units (RSUs) | Executive Management</t>
  </si>
  <si>
    <t>Minimum market price that must be achieved (per share)</t>
  </si>
  <si>
    <t>Duration of minimum market price</t>
  </si>
  <si>
    <t>10 days</t>
  </si>
  <si>
    <t>Fujian Thai Hot Investment Co Ltd | Restricted Stock Units (RSUs) | Executive Management</t>
  </si>
  <si>
    <t>Per share consideration received by the holders of the Company's common stock upon the consummation of the transaction</t>
  </si>
  <si>
    <t>Share-Based Payment - Weighted Average Assumptions for Fair Value of Stock Options (Details) - $ / shares</t>
  </si>
  <si>
    <t>Risk free interest rate</t>
  </si>
  <si>
    <t>1.53%</t>
  </si>
  <si>
    <t>1.65%</t>
  </si>
  <si>
    <t>Expected dividend yield</t>
  </si>
  <si>
    <t>0.00%</t>
  </si>
  <si>
    <t>Expected stock price volatility</t>
  </si>
  <si>
    <t>66.50%</t>
  </si>
  <si>
    <t>65.20%</t>
  </si>
  <si>
    <t>Average expected life (in years)</t>
  </si>
  <si>
    <t>6 years</t>
  </si>
  <si>
    <t>Weighted average fair value on grant date</t>
  </si>
  <si>
    <t>Share-Based Payment - Stock Option Activity (Details) $ / shares in Units, $ in Thousands</t>
  </si>
  <si>
    <t>Sep. 30, 2016USD ($)$ / sharesshares</t>
  </si>
  <si>
    <t>Number of Shares</t>
  </si>
  <si>
    <t>Beginning balance | shares</t>
  </si>
  <si>
    <t>Granted | shares</t>
  </si>
  <si>
    <t>Exercised | shares</t>
  </si>
  <si>
    <t>Canceled/forfeited | shares</t>
  </si>
  <si>
    <t>Ending balance | shares</t>
  </si>
  <si>
    <t>Vested and expected to vest in the future | shares</t>
  </si>
  <si>
    <t>Vested and exercisable | shares</t>
  </si>
  <si>
    <t>Weighted - Average Exercise Price</t>
  </si>
  <si>
    <t>Beginning balance | $ / shares</t>
  </si>
  <si>
    <t>Granted | $ / shares</t>
  </si>
  <si>
    <t>Exercised | $ / shares</t>
  </si>
  <si>
    <t>Canceled | $ / shares</t>
  </si>
  <si>
    <t>Ending balance | $ / shares</t>
  </si>
  <si>
    <t>Vested and expected to vest in the future | $ / shares</t>
  </si>
  <si>
    <t>Vested and exercisable | $ / shares</t>
  </si>
  <si>
    <t>Weighted - Average Remaining Contractual Term</t>
  </si>
  <si>
    <t>Outstanding</t>
  </si>
  <si>
    <t>6 years 5 months 5 days</t>
  </si>
  <si>
    <t>Vested and expected to vest in the future</t>
  </si>
  <si>
    <t>6 years 2 months 23 days</t>
  </si>
  <si>
    <t>Vested and exercisable</t>
  </si>
  <si>
    <t>4 years 11 months 5 days</t>
  </si>
  <si>
    <t>Aggregate Intrinsic Value</t>
  </si>
  <si>
    <t>Exercised | $</t>
  </si>
  <si>
    <t>[1]</t>
  </si>
  <si>
    <t>Outstanding | $</t>
  </si>
  <si>
    <t>Vested and expected to vest in the future | $</t>
  </si>
  <si>
    <t>Vested and exercisable | $</t>
  </si>
  <si>
    <t>Represents the difference between the exercise price and the value of the Company’s stock at the time of exercise, for exercised grants. For outstanding awards, represents the difference between the exercise price and the value of the Company’s stock at fiscal quarter-end.</t>
  </si>
  <si>
    <t>Share-Based Payment - Unvested Stock Activity (Details) - USD ($) $ / shares in Units, $ in Thousands</t>
  </si>
  <si>
    <t>Shares</t>
  </si>
  <si>
    <t>Beginning balance</t>
  </si>
  <si>
    <t>Granted</t>
  </si>
  <si>
    <t>Vested</t>
  </si>
  <si>
    <t>Forfeited</t>
  </si>
  <si>
    <t>Ending balance</t>
  </si>
  <si>
    <t>Weighted Average Grant - Date Fair Value</t>
  </si>
  <si>
    <t>Total fair value - vested</t>
  </si>
  <si>
    <t>Employee Stock Option</t>
  </si>
  <si>
    <t>Aggregate unrecognized compensation</t>
  </si>
  <si>
    <t>Weighted average period over which expected to be recognized (in years)</t>
  </si>
  <si>
    <t>2 years</t>
  </si>
  <si>
    <t>Share-Based Payment - Restricted Stock Unit Activity (Details) - Restricted stock units $ / shares in Units, $ in Thousands</t>
  </si>
  <si>
    <t>Beginning balance, unvested (shares) | shares</t>
  </si>
  <si>
    <t>Granted (shares) | shares</t>
  </si>
  <si>
    <t>Vested (shares) | shares</t>
  </si>
  <si>
    <t>Forfeited (shares) | shares</t>
  </si>
  <si>
    <t>Ending balance, unvested (shares) | shares</t>
  </si>
  <si>
    <t>Share-based Compensation Arrangement by Share-based Payment Award, Equity Instruments Other than Options, Nonvested, Weighted Average Grant Date Fair Value [Roll Forward]</t>
  </si>
  <si>
    <t>Beginning balance, unvested, weighted-average grant-date fair value (dollars per share) | $ / shares</t>
  </si>
  <si>
    <t>Granted, weighted-average grant-date fair value (dollars per share) | $ / shares</t>
  </si>
  <si>
    <t>Vested, weighted-average grant-date fair value (dollars per share) | $ / shares</t>
  </si>
  <si>
    <t>Forfeited, weighted-average grant-date fair value (dollars per share) | $ / shares</t>
  </si>
  <si>
    <t>Ending balance, unvested, weighted-average grant-date fair value (dollars per share) | $ / shares</t>
  </si>
  <si>
    <t>Employee Service Share-based Compensation, Nonvested Awards, Compensation Cost Not yet Recognized [Abstract]</t>
  </si>
  <si>
    <t>Aggregate unrecognized compensation | $</t>
  </si>
  <si>
    <t>Unvested, weighted average period over which expected to be recognized</t>
  </si>
  <si>
    <t>2 years 6 months</t>
  </si>
  <si>
    <t>Share-Based Payments - Summary of Pre-Tax, Share-Based Compensation Expense (Details) - USD ($) $ in Thousands</t>
  </si>
  <si>
    <t>Employee Service Share Based Compensation Allocation Of Recognized Period Costs [Line Items]</t>
  </si>
  <si>
    <t>Share-based compensation expense</t>
  </si>
  <si>
    <t>Includes Cash Right of $463.</t>
  </si>
  <si>
    <t>Share-Based Payments - Summary of Pre-Tax, Share-Based Compensation Expense (Parenthetical) (Details) $ in Thousands</t>
  </si>
  <si>
    <t>Fair Value of Financial Instruments - Summary of Valuation of Financial Instruments Reported at Fair Value on a Recurring Basis (Details) - USD ($) $ in Thousands</t>
  </si>
  <si>
    <t>Financial liabilities:</t>
  </si>
  <si>
    <t>Contingent consideration related to acquisitions</t>
  </si>
  <si>
    <t>Mandatorily redeemable noncontrolling interest</t>
  </si>
  <si>
    <t>Recurring basis</t>
  </si>
  <si>
    <t>Total financial liabilities</t>
  </si>
  <si>
    <t>Recurring basis | Level 1</t>
  </si>
  <si>
    <t>Recurring basis | Level 2</t>
  </si>
  <si>
    <t>Recurring basis | Level 3</t>
  </si>
  <si>
    <t>Recurring basis | Interest rate contracts</t>
  </si>
  <si>
    <t>Interest rate contracts - liability position</t>
  </si>
  <si>
    <t>Recurring basis | Interest rate contracts | Level 1</t>
  </si>
  <si>
    <t>Recurring basis | Interest rate contracts | Level 2</t>
  </si>
  <si>
    <t>Recurring basis | Interest rate contracts | Level 3</t>
  </si>
  <si>
    <t>Fair Value of Financial Instruments - Schedule of Changes in Fair Value of Level 3 Liabilities (Details) - Level 3 $ in Thousands</t>
  </si>
  <si>
    <t>Contingent Consideration Related to Acquisitions</t>
  </si>
  <si>
    <t>Fair Value Liabilities Measured On Recurring Basis Unobservable Input Reconciliation [Line Items]</t>
  </si>
  <si>
    <t>Balance at December 31, 2015</t>
  </si>
  <si>
    <t>Additions to earn-out obligations</t>
  </si>
  <si>
    <t>Fair value adjustment</t>
  </si>
  <si>
    <t>[2]</t>
  </si>
  <si>
    <t>Balance at September 30, 2016</t>
  </si>
  <si>
    <t>Mandatorily Redeemable Noncontrolling Interest</t>
  </si>
  <si>
    <t>See Note 3.</t>
  </si>
  <si>
    <t>Adjustments to the estimated fair value of the contingent consideration is related to the actual versus expected performance of acquisitions and are reported in Other income, net.</t>
  </si>
  <si>
    <t>Fair Value of Financial Instruments - Summary of Financial Instruments Measured and Recorded at Fair Value on a Recurring Basis (Details) - Recurring basis - USD ($) $ in Thousands</t>
  </si>
  <si>
    <t>Fair Value of Financial Instruments - Additional Information (Details) - USD ($) $ in Thousands</t>
  </si>
  <si>
    <t>Fair Value Assets And Liabilities Measured On Recurring And Nonrecurring Basis [Line Items]</t>
  </si>
  <si>
    <t>Transfers in or out of Level 1, Level 2 or Level 3 financial instruments</t>
  </si>
  <si>
    <t>Level 2 | Fixed Rate Debt</t>
  </si>
  <si>
    <t>Fixed-rate debt, fair value</t>
  </si>
  <si>
    <t>Fixed-rate debt, book value</t>
  </si>
  <si>
    <t>Level 2 | Variable Rate Debt</t>
  </si>
  <si>
    <t>Goodwill and Intangible Assets - Changes in the Carrying Amount of Goodwill (Details) $ in Thousands</t>
  </si>
  <si>
    <t>Goodwill [Line Items]</t>
  </si>
  <si>
    <t>Goodwill acquired during the period</t>
  </si>
  <si>
    <t>Adjustments to goodwill during the period</t>
  </si>
  <si>
    <t>Gross goodwill</t>
  </si>
  <si>
    <t>Accumulated impairment charges</t>
  </si>
  <si>
    <t>Radiology</t>
  </si>
  <si>
    <t>Oncology</t>
  </si>
  <si>
    <t>Interventional</t>
  </si>
  <si>
    <t>Goodwill and Intangible Assets - Components of Intangible Assets (Details) - USD ($) $ in Thousands</t>
  </si>
  <si>
    <t>Amortizing intangible assets:</t>
  </si>
  <si>
    <t>Gross carrying amount</t>
  </si>
  <si>
    <t>Accumulated amortization</t>
  </si>
  <si>
    <t>Amortizing intangible assets, net</t>
  </si>
  <si>
    <t>Intangible assets not subject to amortization</t>
  </si>
  <si>
    <t>Total other intangible assets</t>
  </si>
  <si>
    <t>Customer contracts</t>
  </si>
  <si>
    <t>Estimated useful life</t>
  </si>
  <si>
    <t>Other</t>
  </si>
  <si>
    <t>11 years</t>
  </si>
  <si>
    <t>Goodwill and Intangible Assets - Textual (Details) - USD ($) $ in Thousands</t>
  </si>
  <si>
    <t>Impairment of intangible assets</t>
  </si>
  <si>
    <t>Goodwill and Intangible Assets - Estimated Future Amortization Expense (Details) - USD ($) $ in Thousands</t>
  </si>
  <si>
    <t>Finite-Lived Intangible Assets, Net [Abstract]</t>
  </si>
  <si>
    <t>Remainder of 2016</t>
  </si>
  <si>
    <t>Thereafter</t>
  </si>
  <si>
    <t>Supplemental Balance Sheet Information- Components of Other Accrued Liabilities (Details) - USD ($) $ in Thousands</t>
  </si>
  <si>
    <t>Systems rental and maintenance costs</t>
  </si>
  <si>
    <t>Site rental fees</t>
  </si>
  <si>
    <t>Property and sales taxes payable</t>
  </si>
  <si>
    <t>Self-insurance accrual</t>
  </si>
  <si>
    <t>Legal fees</t>
  </si>
  <si>
    <t>Deferred gain on sale of equipment</t>
  </si>
  <si>
    <t>Total</t>
  </si>
  <si>
    <t>Supplemental Balance Sheet Information - Plant ,Property and Equipment Net (Details) - USD ($) $ in Thousands</t>
  </si>
  <si>
    <t>Property Plant And Equipment [Line Items]</t>
  </si>
  <si>
    <t>Plant, property and equipment, gross</t>
  </si>
  <si>
    <t>Accumulated depreciation</t>
  </si>
  <si>
    <t>Furniture and fixtures</t>
  </si>
  <si>
    <t>Office equipment</t>
  </si>
  <si>
    <t>Transportation and service equipment</t>
  </si>
  <si>
    <t>Major equipment</t>
  </si>
  <si>
    <t>Tenant improvements</t>
  </si>
  <si>
    <t>Buildings and land</t>
  </si>
  <si>
    <t>Long-Term Debt and Senior Subordinated Credit Facility - Schedule of Long-term Debt (Details) - USD ($) $ in Thousands</t>
  </si>
  <si>
    <t>Debt Instrument [Line Items]</t>
  </si>
  <si>
    <t>Deferred financing costs, net</t>
  </si>
  <si>
    <t>Long-term debt, including current portion</t>
  </si>
  <si>
    <t>Less current portion</t>
  </si>
  <si>
    <t>Long-term debt</t>
  </si>
  <si>
    <t>Term Loan Facility</t>
  </si>
  <si>
    <t>Long-term debt, gross</t>
  </si>
  <si>
    <t>Discount on term loan facility</t>
  </si>
  <si>
    <t>Revolving Credit Facility</t>
  </si>
  <si>
    <t>Revolving credit facility</t>
  </si>
  <si>
    <t>Equipment Under Capital Leases</t>
  </si>
  <si>
    <t>Equipment Debt</t>
  </si>
  <si>
    <t>Long-Term Debt and Senior Subordinated Credit Facility - Long-term Debt - Additional Information (Details)</t>
  </si>
  <si>
    <t>Minimum | Equipment Debt</t>
  </si>
  <si>
    <t>Stated percentage rate range</t>
  </si>
  <si>
    <t>1.93%</t>
  </si>
  <si>
    <t>Minimum | Capital Leases</t>
  </si>
  <si>
    <t>4.00%</t>
  </si>
  <si>
    <t>Maximum | Equipment Debt</t>
  </si>
  <si>
    <t>9.00%</t>
  </si>
  <si>
    <t>Maximum | Capital Leases</t>
  </si>
  <si>
    <t>13.97%</t>
  </si>
  <si>
    <t>Long-Term Debt and Senior Subordinated Credit Facility - Credit Facility and Senior Secured Term Loan Refinancing - Additional Information (Details)</t>
  </si>
  <si>
    <t>Jun. 03, 2013USD ($)</t>
  </si>
  <si>
    <t>Jun. 01, 2013</t>
  </si>
  <si>
    <t>Jul. 03, 2013USD ($)</t>
  </si>
  <si>
    <t>Debt instrument, interest rate terms</t>
  </si>
  <si>
    <t>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t>
  </si>
  <si>
    <t>Senior Notes</t>
  </si>
  <si>
    <t>Senior Notes, face amount</t>
  </si>
  <si>
    <t>8.00%</t>
  </si>
  <si>
    <t>Principal amount of debt repurchased</t>
  </si>
  <si>
    <t>New Credit Agreement</t>
  </si>
  <si>
    <t>Ownership percentage of subsidiaries</t>
  </si>
  <si>
    <t>New Credit Agreement | Base Rate</t>
  </si>
  <si>
    <t>Basis spread on variable rate</t>
  </si>
  <si>
    <t>1.00%</t>
  </si>
  <si>
    <t>Debt description of variable rate basis</t>
  </si>
  <si>
    <t>one-month LIBOR</t>
  </si>
  <si>
    <t>New Credit Agreement | Maximum</t>
  </si>
  <si>
    <t>Debt, leverage ratio</t>
  </si>
  <si>
    <t>New Credit Agreement | Term Loan Facility</t>
  </si>
  <si>
    <t>Period of initial quarterly amortization payments required</t>
  </si>
  <si>
    <t>5 years 6 months</t>
  </si>
  <si>
    <t>Quarterly amortization payments</t>
  </si>
  <si>
    <t>New Credit Agreement | Term Loan Facility | Maximum</t>
  </si>
  <si>
    <t>Covenant ratio of consolidated total debt to Consolidated Adjusted EBITDA</t>
  </si>
  <si>
    <t>4.95%</t>
  </si>
  <si>
    <t>New Credit Agreement | Term Loan Facility | Minimum</t>
  </si>
  <si>
    <t>4.30%</t>
  </si>
  <si>
    <t>Term Loan Facility | New Credit Agreement</t>
  </si>
  <si>
    <t>Credit facility borrowing capacity</t>
  </si>
  <si>
    <t>Debt term</t>
  </si>
  <si>
    <t>4.13%</t>
  </si>
  <si>
    <t>Term Loan Facility | New Credit Agreement | Base Rate</t>
  </si>
  <si>
    <t>2.25%</t>
  </si>
  <si>
    <t>Term Loan Facility | New Credit Agreement | LIBOR</t>
  </si>
  <si>
    <t>3.25%</t>
  </si>
  <si>
    <t>Term Loan Facility | New Credit Agreement | Minimum | LIBOR</t>
  </si>
  <si>
    <t>LIBOR floor</t>
  </si>
  <si>
    <t>New Revolving Credit Facility | New Credit Agreement</t>
  </si>
  <si>
    <t>New Revolving Credit Facility | New Credit Agreement | Maximum</t>
  </si>
  <si>
    <t>Commitment fee, percentage</t>
  </si>
  <si>
    <t>0.50%</t>
  </si>
  <si>
    <t>New Revolving Credit Facility | New Credit Agreement | Maximum | Base Rate</t>
  </si>
  <si>
    <t>New Revolving Credit Facility | New Credit Agreement | Maximum | LIBOR</t>
  </si>
  <si>
    <t>New Revolving Credit Facility | New Credit Agreement | Minimum</t>
  </si>
  <si>
    <t>0.38%</t>
  </si>
  <si>
    <t>New Revolving Credit Facility | New Credit Agreement | Minimum | Base Rate</t>
  </si>
  <si>
    <t>2.00%</t>
  </si>
  <si>
    <t>New Revolving Credit Facility | New Credit Agreement | Minimum | LIBOR</t>
  </si>
  <si>
    <t>3.00%</t>
  </si>
  <si>
    <t>Letter of Credit | New Credit Agreement</t>
  </si>
  <si>
    <t>Uncommitted Incremental Loan Facility | New Credit Agreement</t>
  </si>
  <si>
    <t>Delayed Draw | New Credit Agreement</t>
  </si>
  <si>
    <t>Required draw period</t>
  </si>
  <si>
    <t>30 days</t>
  </si>
  <si>
    <t>Prior Credit Facility | Base Rate</t>
  </si>
  <si>
    <t>4.25%</t>
  </si>
  <si>
    <t>Prior Credit Facility | LIBOR</t>
  </si>
  <si>
    <t>5.25%</t>
  </si>
  <si>
    <t>Prior Credit Facility | Minimum | LIBOR</t>
  </si>
  <si>
    <t>Long-Term Debt and Senior Subordinated Credit Facility - Amendments to the Credit Agreement - Additional Information (Details) - USD ($)</t>
  </si>
  <si>
    <t>Jun. 19, 2015</t>
  </si>
  <si>
    <t>Jun. 03, 2013</t>
  </si>
  <si>
    <t>Jun. 30, 2015</t>
  </si>
  <si>
    <t>Dec. 02, 2013</t>
  </si>
  <si>
    <t>Oct. 11, 2013</t>
  </si>
  <si>
    <t>Amount of fees paid, which were capitalized and amortized as interest expense</t>
  </si>
  <si>
    <t>Committed Incremental Term Loan</t>
  </si>
  <si>
    <t>New Revolving Credit Facility</t>
  </si>
  <si>
    <t>Maturity date</t>
  </si>
  <si>
    <t>Jun. 3,
		2018</t>
  </si>
  <si>
    <t>Credit facility, available borrowings</t>
  </si>
  <si>
    <t>Debt, carrying value</t>
  </si>
  <si>
    <t>Jun. 3,
		2019</t>
  </si>
  <si>
    <t>Letter of Credit</t>
  </si>
  <si>
    <t>First Amendment to New Credit Agreement | Committed Incremental Term Loan</t>
  </si>
  <si>
    <t>Second Amendment to New Credit Agreement | Committed Incremental Term Loan</t>
  </si>
  <si>
    <t>Principal amount funded (percent)</t>
  </si>
  <si>
    <t>99.50%</t>
  </si>
  <si>
    <t>Second Amendment to New Credit Agreement | Term Loan Facility</t>
  </si>
  <si>
    <t>New Credit Agreement | Committed Incremental Term Loan | Base Rate</t>
  </si>
  <si>
    <t>New Credit Agreement | Committed Incremental Term Loan | LIBOR</t>
  </si>
  <si>
    <t>New Credit Agreement | Committed Incremental Term Loan | Minimum | LIBOR</t>
  </si>
  <si>
    <t>New Credit Agreement | New Revolving Credit Facility</t>
  </si>
  <si>
    <t>New Credit Agreement | New Revolving Credit Facility | Minimum | Base Rate</t>
  </si>
  <si>
    <t>New Credit Agreement | New Revolving Credit Facility | Minimum | LIBOR</t>
  </si>
  <si>
    <t>New Credit Agreement | Term Loan Facility | Base Rate</t>
  </si>
  <si>
    <t>New Credit Agreement | Term Loan Facility | LIBOR</t>
  </si>
  <si>
    <t>New Credit Agreement | Term Loan Facility | Minimum | LIBOR</t>
  </si>
  <si>
    <t>New Credit Agreement | Letter of Credit</t>
  </si>
  <si>
    <t>Third Amendment to New Credit Agreement</t>
  </si>
  <si>
    <t>Percentage of premium on prepayment of term loan</t>
  </si>
  <si>
    <t>Long-Term Debt and Senior Subordinated Credit Facility - Notes Payable and Line of Credit - Additional Information (Details) - Debt Assumed from Acquisition of Alliance HNI, LLC and Subsidiaries</t>
  </si>
  <si>
    <t>Notes payable</t>
  </si>
  <si>
    <t>Minimum</t>
  </si>
  <si>
    <t>Maximum</t>
  </si>
  <si>
    <t>2.05%</t>
  </si>
  <si>
    <t>Line of Credit [Member]</t>
  </si>
  <si>
    <t>Line of Credit [Member] | LIBOR</t>
  </si>
  <si>
    <t>1.40%</t>
  </si>
  <si>
    <t>Derivatives - Textual (Details) - Interest Rate Cash Flow Hedges - Variable Rate Debt - USD ($) $ in Thousands</t>
  </si>
  <si>
    <t>Derivative [Line Items]</t>
  </si>
  <si>
    <t>Amount of hedged debt</t>
  </si>
  <si>
    <t>Hedged debt as a percent of total debt (percent)</t>
  </si>
  <si>
    <t>47.60%</t>
  </si>
  <si>
    <t>46.00%</t>
  </si>
  <si>
    <t>Expected reclassification from unrealized gain (loss) on hedging transactions net of taxes to interest expense, net</t>
  </si>
  <si>
    <t>Derivatives - Summary of Interest Rate Cash Flow Hedges (Details) - USD ($)</t>
  </si>
  <si>
    <t>Derivative Instruments And Hedging Activities Disclosures [Line Items]</t>
  </si>
  <si>
    <t>Derivative Liability, Notional Amount</t>
  </si>
  <si>
    <t>Fair Value Asset (Liability)</t>
  </si>
  <si>
    <t>Derivatives designated as hedging instruments</t>
  </si>
  <si>
    <t>Derivative, Notional Amount</t>
  </si>
  <si>
    <t>Derivatives designated as hedging instruments | Interest Rate Cap</t>
  </si>
  <si>
    <t>Derivative, Strike Rate</t>
  </si>
  <si>
    <t>2.50%</t>
  </si>
  <si>
    <t>Derivative, Maturity Date</t>
  </si>
  <si>
    <t>Dec. 31,
		2016</t>
  </si>
  <si>
    <t>[1],[2]</t>
  </si>
  <si>
    <t>Derivatives designated as hedging instruments | Interest Rate Swap Effective December2012</t>
  </si>
  <si>
    <t>Dec. 14,
		2017</t>
  </si>
  <si>
    <t>Derivative, Fixed Payment Rate</t>
  </si>
  <si>
    <t>3.75%</t>
  </si>
  <si>
    <t>Derivatives designated as hedging instruments | Interest Rate Swap Effective March2013</t>
  </si>
  <si>
    <t>Apr. 1,
		2018</t>
  </si>
  <si>
    <t>2.87%</t>
  </si>
  <si>
    <t>Derivatives designated as hedging instruments | Interest Rate Swap Effective December2014</t>
  </si>
  <si>
    <t>Nov. 30,
		2019</t>
  </si>
  <si>
    <t>1.34%</t>
  </si>
  <si>
    <t>Derivatives designated as hedging instruments | Interest Rate Swap Effective December2015</t>
  </si>
  <si>
    <t>Dec. 1,
		2021</t>
  </si>
  <si>
    <t>3.69%</t>
  </si>
  <si>
    <t>Derivatives designated as hedging instruments | Interest Rate Swap Two Effective December2015</t>
  </si>
  <si>
    <t>Dec. 15,
		2020</t>
  </si>
  <si>
    <t>1.37%</t>
  </si>
  <si>
    <t>Derivatives designated as hedging instruments | Interest Rate Swap Effective September2016</t>
  </si>
  <si>
    <t>Sep. 30,
		2021</t>
  </si>
  <si>
    <t>1.17%</t>
  </si>
  <si>
    <t>Derivatives not designated hedging instruments | Interest Rate Swap</t>
  </si>
  <si>
    <t>[3]</t>
  </si>
  <si>
    <t>[1],[3]</t>
  </si>
  <si>
    <t>Derivatives not designated hedging instruments | Interest Rate Swap | Minimum</t>
  </si>
  <si>
    <t>Apr. 7,
		2017</t>
  </si>
  <si>
    <t>0.75%</t>
  </si>
  <si>
    <t>Derivatives not designated hedging instruments | Interest Rate Swap | Maximum</t>
  </si>
  <si>
    <t>Apr. 23,
		2020</t>
  </si>
  <si>
    <t>1.68%</t>
  </si>
  <si>
    <t>The fair values of the interest rate cap asset and interest rate swap liabilities are included in Other assets and Other accrued liabilities and Other liabilities, respectively, in the condensed consolidated balance sheets.</t>
  </si>
  <si>
    <t>The Company paid $815 to enter into five interest rate cap agreements. The Company is amortizing the payment through Interest expense, net over the life of the agreements.</t>
  </si>
  <si>
    <t>The Company acquired eight non-designated interest rate swaps (the “AHNI Swaps”) as a result of the step acquisition of AHNI. The changes in fair market value of the AHNI Swaps are recorded in Interest expense, net as incurred.</t>
  </si>
  <si>
    <t>Derivatives - Summary of Interest Rate Cash Flow Hedges (Parenthetical) (Details) $ in Thousands</t>
  </si>
  <si>
    <t>Dec. 31, 2013USD ($)</t>
  </si>
  <si>
    <t>Sep. 30, 2016Agreementinterest_swaps</t>
  </si>
  <si>
    <t>Interest Rate Cap</t>
  </si>
  <si>
    <t>Paid for cap purchase amortized as interest expense | $</t>
  </si>
  <si>
    <t>Interest Rate Cap | Interest Rate Cash Flow Hedges</t>
  </si>
  <si>
    <t>Number of agreements | Agreement</t>
  </si>
  <si>
    <t>Derivatives designated as hedging instruments | LIBOR | Interest Rate Swap Effective December2012</t>
  </si>
  <si>
    <t>Interest rate agreement, basis spread on variable rate (percent)</t>
  </si>
  <si>
    <t>Derivatives designated as hedging instruments | LIBOR | Interest Rate Swap Effective March2013</t>
  </si>
  <si>
    <t>Derivatives designated as hedging instruments | LIBOR | Interest Rate Swap One Effective December2015</t>
  </si>
  <si>
    <t>Derivatives not designated hedging instruments | AHNI swaps</t>
  </si>
  <si>
    <t>Number of interest swaps | interest_swaps</t>
  </si>
  <si>
    <t>Derivatives - Impact on Statement of Income and Comprehensive Income (Details) - Derivatives designated as hedging instruments - Derivatives in Cash Flow Hedging Relationships - USD ($) $ in Thousands</t>
  </si>
  <si>
    <t>Derivative Instruments Gain Loss [Line Items]</t>
  </si>
  <si>
    <t>Amount of Gain (Loss) Recognized in OCI on Derivatives (Effective Portion)</t>
  </si>
  <si>
    <t>Amount of Loss (Gain) Reclassified from Accumulated OCI into Income (Effective Portion)</t>
  </si>
  <si>
    <t>Amount of Gain (Loss) Recognized in Income on Derivatives Income (Ineffective Portion)</t>
  </si>
  <si>
    <t>Interest rate contracts</t>
  </si>
  <si>
    <t>Interest rate contracts | Interest expense, net</t>
  </si>
  <si>
    <t>Income Taxes (Details) - USD ($) $ in Thousands</t>
  </si>
  <si>
    <t>Income tax expense (percentage)</t>
  </si>
  <si>
    <t>57.80%</t>
  </si>
  <si>
    <t>41.40%</t>
  </si>
  <si>
    <t>54.40%</t>
  </si>
  <si>
    <t>43.10%</t>
  </si>
  <si>
    <t>Unrecognized tax benefits related to various federal and state income tax matters</t>
  </si>
  <si>
    <t>Tax-effected amount that would reduce the Company's effective income tax rate if recognized</t>
  </si>
  <si>
    <t>Accrued interest and penalties related to unrecognized tax benefits</t>
  </si>
  <si>
    <t>Earnings Per Common Share (Details) - USD ($) $ / shares in Units, shares in Thousands, $ in Thousands</t>
  </si>
  <si>
    <t>Numerator:</t>
  </si>
  <si>
    <t>Denominator:</t>
  </si>
  <si>
    <t>Weighted-average shares-basic (shares)</t>
  </si>
  <si>
    <t>Effect of dilutive securities:</t>
  </si>
  <si>
    <t>Stock options and RSUs (shares)</t>
  </si>
  <si>
    <t>Weighted-average shares-diluted (shares)</t>
  </si>
  <si>
    <t>Net income per common share attributable to Alliance HealthCare Services, Inc.:</t>
  </si>
  <si>
    <t>Basic (dollars per share)</t>
  </si>
  <si>
    <t>Diluted (dollars per share)</t>
  </si>
  <si>
    <t>Stock options excluded from the computation of diluted per share amounts:</t>
  </si>
  <si>
    <t>Weighted-average shares for which the exercise price exceeds average market price of common stock</t>
  </si>
  <si>
    <t>Average exercise price per share that exceeds average market price of common stock (dollars per share)</t>
  </si>
  <si>
    <t>Commitments and Contingencies - Textual (Details) - USD ($)</t>
  </si>
  <si>
    <t>Commitments and Contingencies [Line Items]</t>
  </si>
  <si>
    <t>Maintenance contracts with equipment vendors, expiration year</t>
  </si>
  <si>
    <t>Equipment maintenance contract payments</t>
  </si>
  <si>
    <t>Liability related to guarantees and indemnities</t>
  </si>
  <si>
    <t>Period since inception of equipment maintenance contract (years)</t>
  </si>
  <si>
    <t>1 year</t>
  </si>
  <si>
    <t>7 years</t>
  </si>
  <si>
    <t>Equipment Purchase Commitments</t>
  </si>
  <si>
    <t>Equipment purchase commitment</t>
  </si>
  <si>
    <t>Related-Party Transactions - Additional Information (Details) $ / shares in Units, $ in Thousands</t>
  </si>
  <si>
    <t>Sep. 30, 2016unconsolidated_investee</t>
  </si>
  <si>
    <t>Dec. 31, 2015unconsolidated_investee</t>
  </si>
  <si>
    <t>Apr. 16, 2007shares</t>
  </si>
  <si>
    <t>Related Party Transaction [Line Items]</t>
  </si>
  <si>
    <t>Number of unconsolidated entities with direct ownership (investee) | unconsolidated_investee</t>
  </si>
  <si>
    <t>Oaktree and MTS</t>
  </si>
  <si>
    <t>Shares purchased by Oaktree and MTS (shares) | shares</t>
  </si>
  <si>
    <t>51.00%</t>
  </si>
  <si>
    <t>Thai Hot</t>
  </si>
  <si>
    <t>Potential tax impact of the credit amendment costs incurred by the Company and reimbursed by the Selling Stockholders</t>
  </si>
  <si>
    <t>Potential tax impact of the credit amendment costs incurred by the Company and reimbursed by the Selling Stockholders, description</t>
  </si>
  <si>
    <t>In addition, the Selling Stockholders provided $1,500 related to the potential tax impact of the credit amendment costs incurred by the Company, measured after the close of the Thai Hot Transaction. This amount was subsequently returned to the Selling Stockholders per the agreement.</t>
  </si>
  <si>
    <t>Related-Party Transactions - Summary of Revenue and Reimbursed Expenses with Unconsolidated Equity Investees (Details) - Equity Method Investee - USD ($) $ in Thousands</t>
  </si>
  <si>
    <t>Revenue from management agreements</t>
  </si>
  <si>
    <t>Revenue and reimbursed expenses</t>
  </si>
  <si>
    <t>Investments in Unconsolidated Investees - Textual (Details) - unconsolidated_investee</t>
  </si>
  <si>
    <t>Aug. 01, 2015</t>
  </si>
  <si>
    <t>Schedule Of Equity Method Investments [Line Items]</t>
  </si>
  <si>
    <t>Number of unconsolidated entities with direct ownership (investee)</t>
  </si>
  <si>
    <t>Management services agreements' expiration period</t>
  </si>
  <si>
    <t>Percentage of ownership in unconsolidated investee after step acquisition (percent)</t>
  </si>
  <si>
    <t>Unconsolidated Subsidiary One</t>
  </si>
  <si>
    <t>15.00%</t>
  </si>
  <si>
    <t>Unconsolidated Subsidiary Two</t>
  </si>
  <si>
    <t>Investments in Unconsolidated Investees - Balance Sheet Data (Details) - Investments - Equity Method and Joint Ventures - USD ($) $ in Thousands</t>
  </si>
  <si>
    <t>Balance sheet data:</t>
  </si>
  <si>
    <t>Current assets</t>
  </si>
  <si>
    <t>Noncurrent assets</t>
  </si>
  <si>
    <t>Current liabilities</t>
  </si>
  <si>
    <t>Noncurrent liabilities</t>
  </si>
  <si>
    <t>Investments in Unconsolidated Investees - Combined Operating Results (Details) - USD ($) $ in Thousands</t>
  </si>
  <si>
    <t>Operating results:</t>
  </si>
  <si>
    <t>Investments - Equity Method and Joint Ventures</t>
  </si>
  <si>
    <t>Expenses</t>
  </si>
  <si>
    <t>Stockholders' Deficit (Details) - USD ($) $ in Thousands</t>
  </si>
  <si>
    <t>Class Of Stock [Line Items]</t>
  </si>
  <si>
    <t>Exercise of stock options</t>
  </si>
  <si>
    <t>Exercise of common stock options, shares</t>
  </si>
  <si>
    <t>Shareholder transaction</t>
  </si>
  <si>
    <t>Share-based payment income tax benefit</t>
  </si>
  <si>
    <t>Unrealized gain on hedging transaction, net of tax</t>
  </si>
  <si>
    <t>Noncontrolling interest assumed in connection with acquisitions</t>
  </si>
  <si>
    <t>Common Stock</t>
  </si>
  <si>
    <t>Beginning balance, shares</t>
  </si>
  <si>
    <t>Ending balance, shares</t>
  </si>
  <si>
    <t>Treasury Stock</t>
  </si>
  <si>
    <t>Additional Paid-In Capital</t>
  </si>
  <si>
    <t>Accumulated Comprehensive (Loss) Income</t>
  </si>
  <si>
    <t>(Accumulated Deficit) Retained Earnings</t>
  </si>
  <si>
    <t>Alliance HealthCare Services, Inc.</t>
  </si>
  <si>
    <t>Noncontrolling Interest</t>
  </si>
  <si>
    <t>Segment Information - Textual (Details) - segment</t>
  </si>
  <si>
    <t>Number of operating segments (segment)</t>
  </si>
  <si>
    <t>Number of reportable segments (segment)</t>
  </si>
  <si>
    <t>Reconciliation of operating profit (Loss) from segments to consolidated</t>
  </si>
  <si>
    <t>Segment income represents net income (loss) before: income tax expense (benefit); noncontrolling interest in subsidiaries; interest expense, net; depreciation expense; amortization expense; share-based payment; severance and related costs; restructuring charges; transaction costs; shareholder transaction costs; impairment charges; legal matters expense, net; changes in fair value of contingent consideration related to acquisitions; other non-cash charges, net; and non-cash gain on step acquisition. Segment income is the most frequently used measure of each segment’s performance and is commonly used in setting performance goals.</t>
  </si>
  <si>
    <t>Segment Information - Revenue by Segment (Details) - USD ($) $ in Thousands</t>
  </si>
  <si>
    <t>Revenue</t>
  </si>
  <si>
    <t>Operating Segments | Radiology</t>
  </si>
  <si>
    <t>Operating Segments | Oncology</t>
  </si>
  <si>
    <t>Operating Segments | Interventional</t>
  </si>
  <si>
    <t>Operating Segments | MRI | Radiology</t>
  </si>
  <si>
    <t>Operating Segments | PET/CT | Radiology</t>
  </si>
  <si>
    <t>Operating Segments | Other Radiology | Radiology</t>
  </si>
  <si>
    <t>Corporate / Other</t>
  </si>
  <si>
    <t>Segment Information - Summary of Segment Income (Details) - USD ($) $ in Thousands</t>
  </si>
  <si>
    <t>Segment income (loss)</t>
  </si>
  <si>
    <t>Segment Continuing Operations</t>
  </si>
  <si>
    <t>Segment Continuing Operations | Operating Segments | Radiology</t>
  </si>
  <si>
    <t>Segment Continuing Operations | Operating Segments | Oncology</t>
  </si>
  <si>
    <t>Segment Continuing Operations | Operating Segments | Interventional</t>
  </si>
  <si>
    <t>Segment Continuing Operations | Corporate / Other</t>
  </si>
  <si>
    <t>Segment Information - Reconciliation of Income Before Income Taxes, Earnings from Unconsolidated Investees, and Noncontrolling Interest to Total Segment Income (Details) - USD ($) $ in Thousands</t>
  </si>
  <si>
    <t>Reconciliation of net (loss) income to total segment income</t>
  </si>
  <si>
    <t>Share-based payment (included in selling, general and administrative expenses)</t>
  </si>
  <si>
    <t>Legal matters expense, net (included in selling, general and administrative expenses)</t>
  </si>
  <si>
    <t>Other non-cash charges, net (included in other income, net)</t>
  </si>
  <si>
    <t>Total segment income</t>
  </si>
  <si>
    <t>Segment Information - Summary of Net Income (Loss) by Segment (Details) - USD ($) $ in Thousands</t>
  </si>
  <si>
    <t>Segment Reporting Information [Line Items]</t>
  </si>
  <si>
    <t>Net income (loss) attributable to Alliance HealthCare Services, Inc.</t>
  </si>
  <si>
    <t>Segment Information - Summary of Identifiable Assets (Details) - USD ($) $ in Thousands</t>
  </si>
  <si>
    <t>Summary of Company's identifiable assets by segment</t>
  </si>
  <si>
    <t>Identifiable assets</t>
  </si>
  <si>
    <t>Segment Information - Summary of Capital Expenditures (Details) - USD ($) $ in Thousands</t>
  </si>
  <si>
    <t>Summary of Company's capital expenditures by segment</t>
  </si>
  <si>
    <t>Capital expenditur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17135</v>
      </c>
    </row>
    <row r="12" spans="1:3">
      <c t="s" r="A12" s="4">
        <v>19</v>
      </c>
      <c t="s" r="B12" s="4">
        <v>20</v>
      </c>
    </row>
    <row r="13" spans="1:3">
      <c t="s" r="A13" s="4">
        <v>21</v>
      </c>
      <c t="s" r="B13" s="4">
        <v>22</v>
      </c>
    </row>
    <row r="14" spans="1:3">
      <c t="s" r="A14" s="4">
        <v>23</v>
      </c>
      <c t="n" r="C14" s="6">
        <v>10738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608</v>
      </c>
      <c t="n" r="C3" s="7">
        <v>38070</v>
      </c>
    </row>
    <row r="4" spans="1:3">
      <c t="s" r="A4" s="4">
        <v>28</v>
      </c>
      <c t="n" r="B4" s="6">
        <v>74605</v>
      </c>
      <c t="n" r="C4" s="6">
        <v>73208</v>
      </c>
    </row>
    <row r="5" spans="1:3">
      <c t="s" r="A5" s="4">
        <v>29</v>
      </c>
      <c t="n" r="B5" s="6">
        <v>12939</v>
      </c>
      <c t="n" r="C5" s="6">
        <v>13463</v>
      </c>
    </row>
    <row r="6" spans="1:3">
      <c t="s" r="A6" s="4">
        <v>30</v>
      </c>
      <c t="n" r="B6" s="6">
        <v>3408</v>
      </c>
      <c t="n" r="C6" s="6">
        <v>3206</v>
      </c>
    </row>
    <row r="7" spans="1:3">
      <c t="s" r="A7" s="4">
        <v>31</v>
      </c>
      <c t="n" r="B7" s="6">
        <v>110560</v>
      </c>
      <c t="n" r="C7" s="6">
        <v>127947</v>
      </c>
    </row>
    <row r="8" spans="1:3">
      <c t="s" r="A8" s="4">
        <v>32</v>
      </c>
      <c t="n" r="B8" s="6">
        <v>206596</v>
      </c>
      <c t="n" r="C8" s="6">
        <v>177188</v>
      </c>
    </row>
    <row r="9" spans="1:3">
      <c t="s" r="A9" s="4">
        <v>33</v>
      </c>
      <c t="n" r="B9" s="6">
        <v>105239</v>
      </c>
      <c t="n" r="C9" s="6">
        <v>102782</v>
      </c>
    </row>
    <row r="10" spans="1:3">
      <c t="s" r="A10" s="4">
        <v>34</v>
      </c>
      <c t="n" r="B10" s="6">
        <v>162326</v>
      </c>
      <c t="n" r="C10" s="6">
        <v>162923</v>
      </c>
    </row>
    <row r="11" spans="1:3">
      <c t="s" r="A11" s="4">
        <v>35</v>
      </c>
      <c t="n" r="B11" s="6">
        <v>22794</v>
      </c>
      <c t="n" r="C11" s="6">
        <v>32820</v>
      </c>
    </row>
    <row r="12" spans="1:3">
      <c t="s" r="A12" s="4">
        <v>36</v>
      </c>
      <c t="n" r="B12" s="6">
        <v>607515</v>
      </c>
      <c t="n" r="C12" s="6">
        <v>603660</v>
      </c>
    </row>
    <row r="13" spans="1:3">
      <c t="s" r="A13" s="3">
        <v>37</v>
      </c>
    </row>
    <row r="14" spans="1:3">
      <c t="s" r="A14" s="4">
        <v>38</v>
      </c>
      <c t="n" r="B14" s="6">
        <v>29982</v>
      </c>
      <c t="n" r="C14" s="6">
        <v>20796</v>
      </c>
    </row>
    <row r="15" spans="1:3">
      <c t="s" r="A15" s="4">
        <v>39</v>
      </c>
      <c t="n" r="B15" s="6">
        <v>23334</v>
      </c>
      <c t="n" r="C15" s="6">
        <v>19933</v>
      </c>
    </row>
    <row r="16" spans="1:3">
      <c t="s" r="A16" s="4">
        <v>40</v>
      </c>
      <c t="n" r="B16" s="6">
        <v>3254</v>
      </c>
      <c t="n" r="C16" s="6">
        <v>3323</v>
      </c>
    </row>
    <row r="17" spans="1:3">
      <c t="s" r="A17" s="4">
        <v>41</v>
      </c>
      <c t="n" r="B17" s="6">
        <v>18124</v>
      </c>
      <c t="n" r="C17" s="6">
        <v>17732</v>
      </c>
    </row>
    <row r="18" spans="1:3">
      <c t="s" r="A18" s="4">
        <v>42</v>
      </c>
      <c t="n" r="B18" s="6">
        <v>3321</v>
      </c>
      <c t="n" r="C18" s="6">
        <v>2674</v>
      </c>
    </row>
    <row r="19" spans="1:3">
      <c t="s" r="A19" s="4">
        <v>43</v>
      </c>
      <c t="n" r="B19" s="6">
        <v>28397</v>
      </c>
      <c t="n" r="C19" s="6">
        <v>36453</v>
      </c>
    </row>
    <row r="20" spans="1:3">
      <c t="s" r="A20" s="4">
        <v>44</v>
      </c>
      <c t="n" r="B20" s="6">
        <v>106412</v>
      </c>
      <c t="n" r="C20" s="6">
        <v>100911</v>
      </c>
    </row>
    <row r="21" spans="1:3">
      <c t="s" r="A21" s="4">
        <v>45</v>
      </c>
      <c t="n" r="B21" s="6">
        <v>498885</v>
      </c>
      <c t="n" r="C21" s="6">
        <v>540353</v>
      </c>
    </row>
    <row r="22" spans="1:3">
      <c t="s" r="A22" s="4">
        <v>46</v>
      </c>
      <c t="n" r="B22" s="6">
        <v>13541</v>
      </c>
      <c t="n" r="C22" s="6">
        <v>10332</v>
      </c>
    </row>
    <row r="23" spans="1:3">
      <c t="s" r="A23" s="4">
        <v>47</v>
      </c>
      <c t="n" r="B23" s="6">
        <v>26098</v>
      </c>
      <c t="n" r="C23" s="6">
        <v>23020</v>
      </c>
    </row>
    <row r="24" spans="1:3">
      <c t="s" r="A24" s="4">
        <v>48</v>
      </c>
      <c t="n" r="B24" s="6">
        <v>7526</v>
      </c>
      <c t="n" r="C24" s="6">
        <v>6664</v>
      </c>
    </row>
    <row r="25" spans="1:3">
      <c t="s" r="A25" s="4">
        <v>49</v>
      </c>
      <c t="n" r="B25" s="6">
        <v>652462</v>
      </c>
      <c t="n" r="C25" s="6">
        <v>681280</v>
      </c>
    </row>
    <row r="26" spans="1:3">
      <c t="s" r="A26" s="4">
        <v>50</v>
      </c>
      <c t="n" r="B26" s="6">
        <v>0</v>
      </c>
      <c t="n" r="C26" s="6">
        <v>0</v>
      </c>
    </row>
    <row r="27" spans="1:3">
      <c t="s" r="A27" s="3">
        <v>51</v>
      </c>
    </row>
    <row r="28" spans="1:3">
      <c t="s" r="A28" s="4">
        <v>52</v>
      </c>
      <c t="n" r="B28" s="6">
        <v>0</v>
      </c>
      <c t="n" r="C28" s="6">
        <v>0</v>
      </c>
    </row>
    <row r="29" spans="1:3">
      <c t="s" r="A29" s="4">
        <v>53</v>
      </c>
      <c t="n" r="B29" s="6">
        <v>109</v>
      </c>
      <c t="n" r="C29" s="6">
        <v>108</v>
      </c>
    </row>
    <row r="30" spans="1:3">
      <c t="s" r="A30" s="4">
        <v>54</v>
      </c>
      <c t="n" r="B30" s="6">
        <v>-3138</v>
      </c>
      <c t="n" r="C30" s="6">
        <v>-3138</v>
      </c>
    </row>
    <row r="31" spans="1:3">
      <c t="s" r="A31" s="4">
        <v>55</v>
      </c>
      <c t="n" r="B31" s="6">
        <v>60815</v>
      </c>
      <c t="n" r="C31" s="6">
        <v>29297</v>
      </c>
    </row>
    <row r="32" spans="1:3">
      <c t="s" r="A32" s="4">
        <v>56</v>
      </c>
      <c t="n" r="B32" s="6">
        <v>-293</v>
      </c>
      <c t="n" r="C32" s="6">
        <v>-511</v>
      </c>
    </row>
    <row r="33" spans="1:3">
      <c t="s" r="A33" s="4">
        <v>57</v>
      </c>
      <c t="n" r="B33" s="6">
        <v>-195766</v>
      </c>
      <c t="n" r="C33" s="6">
        <v>-198393</v>
      </c>
    </row>
    <row r="34" spans="1:3">
      <c t="s" r="A34" s="4">
        <v>58</v>
      </c>
      <c t="n" r="B34" s="6">
        <v>-138273</v>
      </c>
      <c t="n" r="C34" s="6">
        <v>-172637</v>
      </c>
    </row>
    <row r="35" spans="1:3">
      <c t="s" r="A35" s="4">
        <v>59</v>
      </c>
      <c t="n" r="B35" s="6">
        <v>93326</v>
      </c>
      <c t="n" r="C35" s="6">
        <v>95017</v>
      </c>
    </row>
    <row r="36" spans="1:3">
      <c t="s" r="A36" s="4">
        <v>60</v>
      </c>
      <c t="n" r="B36" s="6">
        <v>-44947</v>
      </c>
      <c t="n" r="C36" s="6">
        <v>-77620</v>
      </c>
    </row>
    <row r="37" spans="1:3">
      <c t="s" r="A37" s="4">
        <v>61</v>
      </c>
      <c t="n" r="B37" s="7">
        <v>607515</v>
      </c>
      <c t="n" r="C37" s="7">
        <v>603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67</v>
      </c>
    </row>
    <row r="4" spans="1:2">
      <c t="s" r="A4" s="4">
        <v>215</v>
      </c>
      <c t="s" r="B4" s="4">
        <v>216</v>
      </c>
    </row>
    <row r="5" spans="1:2">
      <c t="s" r="A5" s="4">
        <v>217</v>
      </c>
      <c t="s" r="B5" s="4">
        <v>218</v>
      </c>
    </row>
    <row r="6" spans="1:2">
      <c t="s" r="A6" s="4">
        <v>219</v>
      </c>
      <c t="s" r="B6" s="4">
        <v>220</v>
      </c>
    </row>
    <row r="7" spans="1:2">
      <c t="s" r="A7" s="4">
        <v>169</v>
      </c>
      <c t="s" r="B7"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3</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176</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79</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5</v>
      </c>
      <c t="s" r="B1" s="2">
        <v>1</v>
      </c>
    </row>
    <row r="2" spans="1:2">
      <c t="s" r="B2" s="2">
        <v>2</v>
      </c>
    </row>
    <row r="3" spans="1:2">
      <c t="s" r="A3" s="3">
        <v>182</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52</v>
      </c>
      <c t="s" r="B1" s="2">
        <v>1</v>
      </c>
    </row>
    <row r="2" spans="1:2">
      <c t="s" r="B2" s="2">
        <v>2</v>
      </c>
    </row>
    <row r="3" spans="1:2">
      <c t="s" r="A3" s="3">
        <v>185</v>
      </c>
    </row>
    <row r="4" spans="1:2">
      <c t="s" r="A4" s="4">
        <v>253</v>
      </c>
      <c t="s" r="B4" s="4">
        <v>254</v>
      </c>
    </row>
    <row r="5" spans="1:2">
      <c t="s" r="A5" s="4">
        <v>32</v>
      </c>
      <c t="s" r="B5"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6</v>
      </c>
      <c t="s" r="B1" s="2">
        <v>1</v>
      </c>
    </row>
    <row r="2" spans="1:2">
      <c t="s" r="B2" s="2">
        <v>2</v>
      </c>
    </row>
    <row r="3" spans="1:2">
      <c t="s" r="A3" s="3">
        <v>188</v>
      </c>
    </row>
    <row r="4" spans="1:2">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4307</v>
      </c>
      <c t="n" r="C3" s="7">
        <v>5461</v>
      </c>
    </row>
    <row r="4" spans="1:3">
      <c t="s" r="A4" s="4">
        <v>65</v>
      </c>
      <c t="n" r="B4" s="8">
        <v>0.01</v>
      </c>
      <c t="n" r="C4" s="8">
        <v>0.01</v>
      </c>
    </row>
    <row r="5" spans="1:3">
      <c t="s" r="A5" s="4">
        <v>66</v>
      </c>
      <c t="n" r="B5" s="6">
        <v>1000000</v>
      </c>
      <c t="n" r="C5" s="6">
        <v>1000000</v>
      </c>
    </row>
    <row r="6" spans="1:3">
      <c t="s" r="A6" s="4">
        <v>67</v>
      </c>
      <c t="n" r="B6" s="6">
        <v>0</v>
      </c>
      <c t="n" r="C6" s="6">
        <v>0</v>
      </c>
    </row>
    <row r="7" spans="1:3">
      <c t="s" r="A7" s="4">
        <v>68</v>
      </c>
      <c t="n" r="B7" s="6">
        <v>0</v>
      </c>
      <c t="n" r="C7" s="6">
        <v>0</v>
      </c>
    </row>
    <row r="8" spans="1:3">
      <c t="s" r="A8" s="4">
        <v>69</v>
      </c>
      <c t="n" r="B8" s="8">
        <v>0.01</v>
      </c>
      <c t="n" r="C8" s="8">
        <v>0.01</v>
      </c>
    </row>
    <row r="9" spans="1:3">
      <c t="s" r="A9" s="4">
        <v>70</v>
      </c>
      <c t="n" r="B9" s="6">
        <v>100000000</v>
      </c>
      <c t="n" r="C9" s="6">
        <v>100000000</v>
      </c>
    </row>
    <row r="10" spans="1:3">
      <c t="s" r="A10" s="4">
        <v>71</v>
      </c>
      <c t="n" r="B10" s="6">
        <v>10896524</v>
      </c>
      <c t="n" r="C10" s="6">
        <v>10774857</v>
      </c>
    </row>
    <row r="11" spans="1:3">
      <c t="s" r="A11" s="4">
        <v>72</v>
      </c>
      <c t="n" r="B11" s="6">
        <v>10738551</v>
      </c>
      <c t="n" r="C11" s="6">
        <v>10616884</v>
      </c>
    </row>
    <row r="12" spans="1:3">
      <c t="s" r="A12" s="4">
        <v>73</v>
      </c>
      <c t="n" r="B12" s="6">
        <v>157973</v>
      </c>
      <c t="n" r="C12" s="6">
        <v>157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1</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197</v>
      </c>
    </row>
    <row r="4" spans="1:2">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3</v>
      </c>
    </row>
    <row r="4" spans="1:2">
      <c t="s" r="A4" s="4">
        <v>268</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6</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5</v>
      </c>
      <c t="s" r="B1" s="2">
        <v>1</v>
      </c>
    </row>
    <row r="2" spans="1:2">
      <c t="s" r="B2" s="2">
        <v>2</v>
      </c>
    </row>
    <row r="3" spans="1:2">
      <c t="s" r="A3" s="3">
        <v>209</v>
      </c>
    </row>
    <row r="4" spans="1:2">
      <c t="s" r="A4" s="4">
        <v>276</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12</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291</v>
      </c>
      <c t="s" r="B1" s="2">
        <v>292</v>
      </c>
    </row>
    <row r="2" spans="1:2">
      <c t="s" r="A2" s="4">
        <v>293</v>
      </c>
    </row>
    <row r="3" spans="1:2">
      <c t="s" r="A3" s="3">
        <v>294</v>
      </c>
    </row>
    <row r="4" spans="1:2">
      <c t="s" r="A4" s="4">
        <v>295</v>
      </c>
      <c t="n" r="B4" s="7">
        <v>6594</v>
      </c>
    </row>
    <row r="5" spans="1:2">
      <c t="s" r="A5" s="4">
        <v>296</v>
      </c>
    </row>
    <row r="6" spans="1:2">
      <c t="s" r="A6" s="3">
        <v>294</v>
      </c>
    </row>
    <row r="7" spans="1:2">
      <c t="s" r="A7" s="4">
        <v>295</v>
      </c>
      <c t="n" r="B7" s="6">
        <v>-6594</v>
      </c>
    </row>
    <row r="8" spans="1:2">
      <c t="s" r="A8" s="4">
        <v>297</v>
      </c>
    </row>
    <row r="9" spans="1:2">
      <c t="s" r="A9" s="3">
        <v>294</v>
      </c>
    </row>
    <row r="10" spans="1:2">
      <c t="s" r="A10" s="4">
        <v>295</v>
      </c>
      <c t="n" r="B10" s="6">
        <v>6496</v>
      </c>
    </row>
    <row r="11" spans="1:2">
      <c t="s" r="A11" s="4">
        <v>298</v>
      </c>
    </row>
    <row r="12" spans="1:2">
      <c t="s" r="A12" s="3">
        <v>294</v>
      </c>
    </row>
    <row r="13" spans="1:2">
      <c t="s" r="A13" s="4">
        <v>295</v>
      </c>
      <c t="n" r="B13" s="7">
        <v>-64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 customWidth="1" max="5" min="5" width="37"/>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14"/>
    <col customWidth="1" max="14" min="14" width="14"/>
  </cols>
  <sheetData>
    <row r="1" spans="1:14">
      <c t="s" r="A1" s="1">
        <v>299</v>
      </c>
      <c t="s" r="B1" s="2">
        <v>300</v>
      </c>
      <c t="s" r="C1" s="2">
        <v>292</v>
      </c>
      <c t="s" r="D1" s="2">
        <v>301</v>
      </c>
      <c t="s" r="E1" s="2">
        <v>302</v>
      </c>
      <c t="s" r="F1" s="2">
        <v>303</v>
      </c>
      <c t="s" r="G1" s="2">
        <v>304</v>
      </c>
      <c t="s" r="H1" s="2">
        <v>305</v>
      </c>
      <c t="s" r="I1" s="2">
        <v>306</v>
      </c>
      <c t="s" r="J1" s="2">
        <v>305</v>
      </c>
      <c t="s" r="K1" s="2">
        <v>306</v>
      </c>
      <c t="s" r="L1" s="2">
        <v>292</v>
      </c>
      <c t="s" r="M1" s="2">
        <v>307</v>
      </c>
      <c t="s" r="N1" s="2">
        <v>308</v>
      </c>
    </row>
    <row r="2" spans="1:14">
      <c t="s" r="A2" s="3">
        <v>309</v>
      </c>
    </row>
    <row r="3" spans="1:14">
      <c t="s" r="A3" s="4">
        <v>310</v>
      </c>
      <c t="n" r="J3" s="7">
        <v>6659</v>
      </c>
      <c t="n" r="K3" s="7">
        <v>22657</v>
      </c>
    </row>
    <row r="4" spans="1:14">
      <c t="s" r="A4" s="4">
        <v>33</v>
      </c>
      <c t="n" r="C4" s="7">
        <v>102782</v>
      </c>
      <c t="n" r="H4" s="7">
        <v>105239</v>
      </c>
      <c t="n" r="J4" s="6">
        <v>105239</v>
      </c>
      <c t="n" r="L4" s="7">
        <v>102782</v>
      </c>
    </row>
    <row r="5" spans="1:14">
      <c t="s" r="A5" s="4">
        <v>311</v>
      </c>
      <c t="n" r="C5" s="6">
        <v>5750</v>
      </c>
      <c t="n" r="H5" s="6">
        <v>705</v>
      </c>
      <c t="n" r="J5" s="6">
        <v>705</v>
      </c>
      <c t="n" r="L5" s="6">
        <v>5750</v>
      </c>
    </row>
    <row r="6" spans="1:14">
      <c t="s" r="A6" s="4">
        <v>312</v>
      </c>
      <c t="n" r="J6" s="7">
        <v>825</v>
      </c>
      <c t="n" r="K6" s="6">
        <v>0</v>
      </c>
    </row>
    <row r="7" spans="1:14">
      <c t="s" r="A7" s="4">
        <v>313</v>
      </c>
    </row>
    <row r="8" spans="1:14">
      <c t="s" r="A8" s="3">
        <v>309</v>
      </c>
    </row>
    <row r="9" spans="1:14">
      <c t="s" r="A9" s="4">
        <v>314</v>
      </c>
      <c t="s" r="N9" s="4">
        <v>315</v>
      </c>
    </row>
    <row r="10" spans="1:14">
      <c t="s" r="A10" s="4">
        <v>316</v>
      </c>
    </row>
    <row r="11" spans="1:14">
      <c t="s" r="A11" s="3">
        <v>309</v>
      </c>
    </row>
    <row r="12" spans="1:14">
      <c t="s" r="A12" s="4">
        <v>317</v>
      </c>
      <c t="s" r="J12" s="4">
        <v>318</v>
      </c>
    </row>
    <row r="13" spans="1:14">
      <c t="s" r="A13" s="4">
        <v>310</v>
      </c>
      <c t="n" r="B13" s="7">
        <v>4209</v>
      </c>
    </row>
    <row r="14" spans="1:14">
      <c t="s" r="A14" s="4">
        <v>33</v>
      </c>
      <c t="n" r="B14" s="6">
        <v>335</v>
      </c>
    </row>
    <row r="15" spans="1:14">
      <c t="s" r="A15" s="4">
        <v>319</v>
      </c>
      <c t="n" r="B15" s="7">
        <v>1940</v>
      </c>
    </row>
    <row r="16" spans="1:14">
      <c t="s" r="A16" s="4">
        <v>320</v>
      </c>
      <c t="s" r="B16" s="4">
        <v>321</v>
      </c>
    </row>
    <row r="17" spans="1:14">
      <c t="s" r="A17" s="4">
        <v>322</v>
      </c>
      <c t="n" r="H17" s="6">
        <v>936</v>
      </c>
      <c t="n" r="J17" s="7">
        <v>1573</v>
      </c>
    </row>
    <row r="18" spans="1:14">
      <c t="s" r="A18" s="4">
        <v>323</v>
      </c>
      <c t="n" r="H18" s="6">
        <v>382</v>
      </c>
      <c t="n" r="J18" s="6">
        <v>651</v>
      </c>
    </row>
    <row r="19" spans="1:14">
      <c t="s" r="A19" s="4">
        <v>324</v>
      </c>
      <c t="s" r="B19" s="4">
        <v>325</v>
      </c>
    </row>
    <row r="20" spans="1:14">
      <c t="s" r="A20" s="4">
        <v>311</v>
      </c>
      <c t="n" r="B20" s="7">
        <v>420</v>
      </c>
      <c t="n" r="H20" s="6">
        <v>405</v>
      </c>
      <c t="n" r="J20" s="6">
        <v>405</v>
      </c>
    </row>
    <row r="21" spans="1:14">
      <c t="s" r="A21" s="4">
        <v>326</v>
      </c>
    </row>
    <row r="22" spans="1:14">
      <c t="s" r="A22" s="3">
        <v>309</v>
      </c>
    </row>
    <row r="23" spans="1:14">
      <c t="s" r="A23" s="4">
        <v>319</v>
      </c>
      <c t="n" r="B23" s="7">
        <v>1600</v>
      </c>
    </row>
    <row r="24" spans="1:14">
      <c t="s" r="A24" s="4">
        <v>327</v>
      </c>
      <c t="s" r="B24" s="4">
        <v>321</v>
      </c>
    </row>
    <row r="25" spans="1:14">
      <c t="s" r="A25" s="4">
        <v>328</v>
      </c>
    </row>
    <row r="26" spans="1:14">
      <c t="s" r="A26" s="3">
        <v>309</v>
      </c>
    </row>
    <row r="27" spans="1:14">
      <c t="s" r="A27" s="4">
        <v>319</v>
      </c>
      <c t="n" r="B27" s="7">
        <v>340</v>
      </c>
    </row>
    <row r="28" spans="1:14">
      <c t="s" r="A28" s="4">
        <v>327</v>
      </c>
      <c t="s" r="B28" s="4">
        <v>329</v>
      </c>
    </row>
    <row r="29" spans="1:14">
      <c t="s" r="A29" s="4">
        <v>330</v>
      </c>
    </row>
    <row r="30" spans="1:14">
      <c t="s" r="A30" s="3">
        <v>309</v>
      </c>
    </row>
    <row r="31" spans="1:14">
      <c t="s" r="A31" s="4">
        <v>331</v>
      </c>
      <c t="n" r="B31" s="6">
        <v>8</v>
      </c>
    </row>
    <row r="32" spans="1:14">
      <c t="s" r="A32" s="4">
        <v>332</v>
      </c>
    </row>
    <row r="33" spans="1:14">
      <c t="s" r="A33" s="3">
        <v>309</v>
      </c>
    </row>
    <row r="34" spans="1:14">
      <c t="s" r="A34" s="4">
        <v>331</v>
      </c>
      <c t="n" r="B34" s="6">
        <v>5</v>
      </c>
    </row>
    <row r="35" spans="1:14">
      <c t="s" r="A35" s="4">
        <v>333</v>
      </c>
    </row>
    <row r="36" spans="1:14">
      <c t="s" r="A36" s="3">
        <v>309</v>
      </c>
    </row>
    <row r="37" spans="1:14">
      <c t="s" r="A37" s="4">
        <v>310</v>
      </c>
      <c t="n" r="C37" s="6">
        <v>11013</v>
      </c>
    </row>
    <row r="38" spans="1:14">
      <c t="s" r="A38" s="4">
        <v>33</v>
      </c>
      <c t="n" r="C38" s="7">
        <v>6505</v>
      </c>
      <c t="n" r="L38" s="7">
        <v>6505</v>
      </c>
    </row>
    <row r="39" spans="1:14">
      <c t="s" r="A39" s="4">
        <v>320</v>
      </c>
      <c t="s" r="L39" s="4">
        <v>321</v>
      </c>
    </row>
    <row r="40" spans="1:14">
      <c t="s" r="A40" s="4">
        <v>322</v>
      </c>
      <c t="n" r="H40" s="6">
        <v>1285</v>
      </c>
      <c t="n" r="J40" s="6">
        <v>3999</v>
      </c>
    </row>
    <row r="41" spans="1:14">
      <c t="s" r="A41" s="4">
        <v>323</v>
      </c>
      <c t="n" r="H41" s="6">
        <v>-21</v>
      </c>
      <c t="n" r="J41" s="6">
        <v>198</v>
      </c>
    </row>
    <row r="42" spans="1:14">
      <c t="s" r="A42" s="4">
        <v>324</v>
      </c>
      <c t="s" r="C42" s="4">
        <v>334</v>
      </c>
    </row>
    <row r="43" spans="1:14">
      <c t="s" r="A43" s="4">
        <v>335</v>
      </c>
      <c t="s" r="C43" s="4">
        <v>336</v>
      </c>
      <c t="s" r="L43" s="4">
        <v>336</v>
      </c>
    </row>
    <row r="44" spans="1:14">
      <c t="s" r="A44" s="4">
        <v>337</v>
      </c>
      <c t="n" r="C44" s="7">
        <v>8800</v>
      </c>
      <c t="n" r="L44" s="7">
        <v>8800</v>
      </c>
    </row>
    <row r="45" spans="1:14">
      <c t="s" r="A45" s="4">
        <v>338</v>
      </c>
    </row>
    <row r="46" spans="1:14">
      <c t="s" r="A46" s="3">
        <v>309</v>
      </c>
    </row>
    <row r="47" spans="1:14">
      <c t="s" r="A47" s="4">
        <v>327</v>
      </c>
      <c t="s" r="L47" s="4">
        <v>329</v>
      </c>
    </row>
    <row r="48" spans="1:14">
      <c t="s" r="A48" s="4">
        <v>339</v>
      </c>
    </row>
    <row r="49" spans="1:14">
      <c t="s" r="A49" s="3">
        <v>309</v>
      </c>
    </row>
    <row r="50" spans="1:14">
      <c t="s" r="A50" s="4">
        <v>327</v>
      </c>
      <c t="s" r="L50" s="4">
        <v>321</v>
      </c>
    </row>
    <row r="51" spans="1:14">
      <c t="s" r="A51" s="4">
        <v>340</v>
      </c>
    </row>
    <row r="52" spans="1:14">
      <c t="s" r="A52" s="3">
        <v>309</v>
      </c>
    </row>
    <row r="53" spans="1:14">
      <c t="s" r="A53" s="4">
        <v>337</v>
      </c>
      <c t="n" r="C53" s="6">
        <v>1800</v>
      </c>
      <c t="n" r="L53" s="7">
        <v>1800</v>
      </c>
    </row>
    <row r="54" spans="1:14">
      <c t="s" r="A54" s="4">
        <v>341</v>
      </c>
    </row>
    <row r="55" spans="1:14">
      <c t="s" r="A55" s="3">
        <v>309</v>
      </c>
    </row>
    <row r="56" spans="1:14">
      <c t="s" r="A56" s="4">
        <v>337</v>
      </c>
      <c t="n" r="C56" s="6">
        <v>950</v>
      </c>
      <c t="n" r="L56" s="6">
        <v>950</v>
      </c>
    </row>
    <row r="57" spans="1:14">
      <c t="s" r="A57" s="4">
        <v>342</v>
      </c>
    </row>
    <row r="58" spans="1:14">
      <c t="s" r="A58" s="3">
        <v>309</v>
      </c>
    </row>
    <row r="59" spans="1:14">
      <c t="s" r="A59" s="4">
        <v>337</v>
      </c>
      <c t="n" r="C59" s="6">
        <v>5400</v>
      </c>
      <c t="n" r="L59" s="6">
        <v>5400</v>
      </c>
    </row>
    <row r="60" spans="1:14">
      <c t="s" r="A60" s="4">
        <v>343</v>
      </c>
    </row>
    <row r="61" spans="1:14">
      <c t="s" r="A61" s="3">
        <v>309</v>
      </c>
    </row>
    <row r="62" spans="1:14">
      <c t="s" r="A62" s="4">
        <v>337</v>
      </c>
      <c t="n" r="C62" s="7">
        <v>650</v>
      </c>
      <c t="n" r="L62" s="7">
        <v>650</v>
      </c>
    </row>
    <row r="63" spans="1:14">
      <c t="s" r="A63" s="4">
        <v>344</v>
      </c>
    </row>
    <row r="64" spans="1:14">
      <c t="s" r="A64" s="3">
        <v>309</v>
      </c>
    </row>
    <row r="65" spans="1:14">
      <c t="s" r="A65" s="4">
        <v>310</v>
      </c>
      <c t="n" r="D65" s="7">
        <v>15014</v>
      </c>
    </row>
    <row r="66" spans="1:14">
      <c t="s" r="A66" s="4">
        <v>33</v>
      </c>
      <c t="n" r="D66" s="7">
        <v>8234</v>
      </c>
    </row>
    <row r="67" spans="1:14">
      <c t="s" r="A67" s="4">
        <v>320</v>
      </c>
      <c t="s" r="D67" s="4">
        <v>321</v>
      </c>
    </row>
    <row r="68" spans="1:14">
      <c t="s" r="A68" s="4">
        <v>322</v>
      </c>
      <c t="n" r="H68" s="6">
        <v>3389</v>
      </c>
      <c t="n" r="J68" s="6">
        <v>9986</v>
      </c>
    </row>
    <row r="69" spans="1:14">
      <c t="s" r="A69" s="4">
        <v>323</v>
      </c>
      <c t="n" r="H69" s="6">
        <v>414</v>
      </c>
      <c t="n" r="J69" s="6">
        <v>1160</v>
      </c>
    </row>
    <row r="70" spans="1:14">
      <c t="s" r="A70" s="4">
        <v>324</v>
      </c>
      <c t="s" r="D70" s="4">
        <v>334</v>
      </c>
    </row>
    <row r="71" spans="1:14">
      <c t="s" r="A71" s="4">
        <v>311</v>
      </c>
      <c t="n" r="H71" s="6">
        <v>150</v>
      </c>
      <c t="n" r="J71" s="6">
        <v>150</v>
      </c>
    </row>
    <row r="72" spans="1:14">
      <c t="s" r="A72" s="4">
        <v>335</v>
      </c>
      <c t="s" r="D72" s="4">
        <v>345</v>
      </c>
    </row>
    <row r="73" spans="1:14">
      <c t="s" r="A73" s="4">
        <v>337</v>
      </c>
      <c t="n" r="D73" s="7">
        <v>15600</v>
      </c>
    </row>
    <row r="74" spans="1:14">
      <c t="s" r="A74" s="4">
        <v>346</v>
      </c>
      <c t="n" r="D74" s="6">
        <v>8</v>
      </c>
    </row>
    <row r="75" spans="1:14">
      <c t="s" r="A75" s="4">
        <v>347</v>
      </c>
      <c t="n" r="D75" s="7">
        <v>264</v>
      </c>
    </row>
    <row r="76" spans="1:14">
      <c t="s" r="A76" s="4">
        <v>348</v>
      </c>
      <c t="s" r="D76" s="4">
        <v>349</v>
      </c>
    </row>
    <row r="77" spans="1:14">
      <c t="s" r="A77" s="4">
        <v>350</v>
      </c>
    </row>
    <row r="78" spans="1:14">
      <c t="s" r="A78" s="3">
        <v>309</v>
      </c>
    </row>
    <row r="79" spans="1:14">
      <c t="s" r="A79" s="4">
        <v>327</v>
      </c>
      <c t="s" r="D79" s="4">
        <v>329</v>
      </c>
    </row>
    <row r="80" spans="1:14">
      <c t="s" r="A80" s="4">
        <v>351</v>
      </c>
    </row>
    <row r="81" spans="1:14">
      <c t="s" r="A81" s="3">
        <v>309</v>
      </c>
    </row>
    <row r="82" spans="1:14">
      <c t="s" r="A82" s="4">
        <v>327</v>
      </c>
      <c t="s" r="D82" s="4">
        <v>321</v>
      </c>
    </row>
    <row r="83" spans="1:14">
      <c t="s" r="A83" s="4">
        <v>352</v>
      </c>
    </row>
    <row r="84" spans="1:14">
      <c t="s" r="A84" s="3">
        <v>309</v>
      </c>
    </row>
    <row r="85" spans="1:14">
      <c t="s" r="A85" s="4">
        <v>337</v>
      </c>
      <c t="n" r="D85" s="7">
        <v>12100</v>
      </c>
    </row>
    <row r="86" spans="1:14">
      <c t="s" r="A86" s="4">
        <v>353</v>
      </c>
    </row>
    <row r="87" spans="1:14">
      <c t="s" r="A87" s="3">
        <v>309</v>
      </c>
    </row>
    <row r="88" spans="1:14">
      <c t="s" r="A88" s="4">
        <v>337</v>
      </c>
      <c t="n" r="D88" s="6">
        <v>1700</v>
      </c>
    </row>
    <row r="89" spans="1:14">
      <c t="s" r="A89" s="4">
        <v>354</v>
      </c>
    </row>
    <row r="90" spans="1:14">
      <c t="s" r="A90" s="3">
        <v>309</v>
      </c>
    </row>
    <row r="91" spans="1:14">
      <c t="s" r="A91" s="4">
        <v>337</v>
      </c>
      <c t="n" r="D91" s="7">
        <v>1800</v>
      </c>
    </row>
    <row r="92" spans="1:14">
      <c t="s" r="A92" s="4">
        <v>355</v>
      </c>
    </row>
    <row r="93" spans="1:14">
      <c t="s" r="A93" s="3">
        <v>309</v>
      </c>
    </row>
    <row r="94" spans="1:14">
      <c t="s" r="A94" s="4">
        <v>33</v>
      </c>
      <c t="n" r="F94" s="7">
        <v>2988</v>
      </c>
    </row>
    <row r="95" spans="1:14">
      <c t="s" r="A95" s="4">
        <v>327</v>
      </c>
      <c t="s" r="F95" s="4">
        <v>321</v>
      </c>
    </row>
    <row r="96" spans="1:14">
      <c t="s" r="A96" s="4">
        <v>337</v>
      </c>
      <c t="n" r="F96" s="7">
        <v>13700</v>
      </c>
    </row>
    <row r="97" spans="1:14">
      <c t="s" r="A97" s="4">
        <v>335</v>
      </c>
      <c t="s" r="F97" s="4">
        <v>356</v>
      </c>
    </row>
    <row r="98" spans="1:14">
      <c t="s" r="A98" s="4">
        <v>357</v>
      </c>
      <c t="s" r="C98" s="4">
        <v>358</v>
      </c>
      <c t="s" r="F98" s="4">
        <v>358</v>
      </c>
      <c t="s" r="L98" s="4">
        <v>358</v>
      </c>
    </row>
    <row r="99" spans="1:14">
      <c t="s" r="A99" s="4">
        <v>359</v>
      </c>
      <c t="s" r="F99" s="4">
        <v>360</v>
      </c>
    </row>
    <row r="100" spans="1:14">
      <c t="s" r="A100" s="4">
        <v>361</v>
      </c>
    </row>
    <row r="101" spans="1:14">
      <c t="s" r="A101" s="3">
        <v>309</v>
      </c>
    </row>
    <row r="102" spans="1:14">
      <c t="s" r="A102" s="4">
        <v>357</v>
      </c>
      <c t="s" r="N102" s="4">
        <v>362</v>
      </c>
    </row>
    <row r="103" spans="1:14">
      <c t="s" r="A103" s="4">
        <v>363</v>
      </c>
    </row>
    <row r="104" spans="1:14">
      <c t="s" r="A104" s="3">
        <v>309</v>
      </c>
    </row>
    <row r="105" spans="1:14">
      <c t="s" r="A105" s="4">
        <v>357</v>
      </c>
      <c t="s" r="N105" s="4">
        <v>364</v>
      </c>
    </row>
    <row r="106" spans="1:14">
      <c t="s" r="A106" s="4">
        <v>365</v>
      </c>
    </row>
    <row r="107" spans="1:14">
      <c t="s" r="A107" s="3">
        <v>309</v>
      </c>
    </row>
    <row r="108" spans="1:14">
      <c t="s" r="A108" s="4">
        <v>357</v>
      </c>
      <c t="s" r="N108" s="4">
        <v>366</v>
      </c>
    </row>
    <row r="109" spans="1:14">
      <c t="s" r="A109" s="4">
        <v>367</v>
      </c>
    </row>
    <row r="110" spans="1:14">
      <c t="s" r="A110" s="3">
        <v>309</v>
      </c>
    </row>
    <row r="111" spans="1:14">
      <c t="s" r="A111" s="4">
        <v>310</v>
      </c>
      <c t="n" r="G111" s="7">
        <v>24087</v>
      </c>
    </row>
    <row r="112" spans="1:14">
      <c t="s" r="A112" s="4">
        <v>33</v>
      </c>
      <c t="n" r="G112" s="7">
        <v>22566</v>
      </c>
    </row>
    <row r="113" spans="1:14">
      <c t="s" r="A113" s="4">
        <v>327</v>
      </c>
      <c t="s" r="G113" s="4">
        <v>368</v>
      </c>
    </row>
    <row r="114" spans="1:14">
      <c t="s" r="A114" s="4">
        <v>320</v>
      </c>
      <c t="s" r="G114" s="4">
        <v>321</v>
      </c>
    </row>
    <row r="115" spans="1:14">
      <c t="s" r="A115" s="4">
        <v>322</v>
      </c>
      <c t="n" r="H115" s="6">
        <v>7830</v>
      </c>
      <c t="n" r="I115" s="7">
        <v>8957</v>
      </c>
      <c t="n" r="J115" s="6">
        <v>23623</v>
      </c>
      <c t="n" r="K115" s="6">
        <v>20980</v>
      </c>
    </row>
    <row r="116" spans="1:14">
      <c t="s" r="A116" s="4">
        <v>323</v>
      </c>
      <c t="n" r="H116" s="7">
        <v>-714</v>
      </c>
      <c t="n" r="I116" s="7">
        <v>804</v>
      </c>
      <c t="n" r="J116" s="6">
        <v>-1770</v>
      </c>
      <c t="n" r="K116" s="7">
        <v>1095</v>
      </c>
    </row>
    <row r="117" spans="1:14">
      <c t="s" r="A117" s="4">
        <v>324</v>
      </c>
      <c t="s" r="G117" s="4">
        <v>334</v>
      </c>
    </row>
    <row r="118" spans="1:14">
      <c t="s" r="A118" s="4">
        <v>335</v>
      </c>
      <c t="s" r="G118" s="4">
        <v>369</v>
      </c>
    </row>
    <row r="119" spans="1:14">
      <c t="s" r="A119" s="4">
        <v>337</v>
      </c>
      <c t="n" r="G119" s="7">
        <v>24600</v>
      </c>
    </row>
    <row r="120" spans="1:14">
      <c t="s" r="A120" s="4">
        <v>346</v>
      </c>
      <c t="n" r="G120" s="6">
        <v>12</v>
      </c>
    </row>
    <row r="121" spans="1:14">
      <c t="s" r="A121" s="4">
        <v>347</v>
      </c>
      <c t="n" r="G121" s="7">
        <v>234</v>
      </c>
    </row>
    <row r="122" spans="1:14">
      <c t="s" r="A122" s="4">
        <v>370</v>
      </c>
      <c t="n" r="G122" s="6">
        <v>3071</v>
      </c>
    </row>
    <row r="123" spans="1:14">
      <c t="s" r="A123" s="4">
        <v>371</v>
      </c>
      <c t="n" r="G123" s="6">
        <v>20598</v>
      </c>
    </row>
    <row r="124" spans="1:14">
      <c t="s" r="A124" s="4">
        <v>312</v>
      </c>
      <c t="n" r="J124" s="7">
        <v>810</v>
      </c>
    </row>
    <row r="125" spans="1:14">
      <c t="s" r="A125" s="4">
        <v>372</v>
      </c>
    </row>
    <row r="126" spans="1:14">
      <c t="s" r="A126" s="3">
        <v>309</v>
      </c>
    </row>
    <row r="127" spans="1:14">
      <c t="s" r="A127" s="4">
        <v>337</v>
      </c>
      <c t="n" r="G127" s="6">
        <v>13500</v>
      </c>
    </row>
    <row r="128" spans="1:14">
      <c t="s" r="A128" s="4">
        <v>373</v>
      </c>
    </row>
    <row r="129" spans="1:14">
      <c t="s" r="A129" s="3">
        <v>309</v>
      </c>
    </row>
    <row r="130" spans="1:14">
      <c t="s" r="A130" s="4">
        <v>337</v>
      </c>
      <c t="n" r="G130" s="7">
        <v>11100</v>
      </c>
    </row>
    <row r="131" spans="1:14">
      <c t="s" r="A131" s="4">
        <v>374</v>
      </c>
    </row>
    <row r="132" spans="1:14">
      <c t="s" r="A132" s="3">
        <v>309</v>
      </c>
    </row>
    <row r="133" spans="1:14">
      <c t="s" r="A133" s="4">
        <v>375</v>
      </c>
      <c t="s" r="E133" s="4">
        <v>376</v>
      </c>
    </row>
    <row r="134" spans="1:14">
      <c t="s" r="A134" s="4">
        <v>377</v>
      </c>
      <c t="n" r="E134" s="7">
        <v>1000</v>
      </c>
    </row>
    <row r="135" spans="1:14">
      <c t="s" r="A135" s="4">
        <v>378</v>
      </c>
    </row>
    <row r="136" spans="1:14">
      <c t="s" r="A136" s="3">
        <v>309</v>
      </c>
    </row>
    <row r="137" spans="1:14">
      <c t="s" r="A137" s="4">
        <v>379</v>
      </c>
      <c t="n" r="E137" s="6">
        <v>15343</v>
      </c>
    </row>
    <row r="138" spans="1:14">
      <c t="s" r="A138" s="4">
        <v>380</v>
      </c>
      <c t="n" r="E138" s="7">
        <v>213</v>
      </c>
    </row>
    <row r="139" spans="1:14">
      <c t="s" r="A139" s="4">
        <v>381</v>
      </c>
    </row>
    <row r="140" spans="1:14">
      <c t="s" r="A140" s="3">
        <v>309</v>
      </c>
    </row>
    <row r="141" spans="1:14">
      <c t="s" r="A141" s="4">
        <v>382</v>
      </c>
      <c t="n" r="E141" s="6">
        <v>5537945</v>
      </c>
    </row>
    <row r="142" spans="1:14">
      <c t="s" r="A142" s="4">
        <v>383</v>
      </c>
      <c t="n" r="E142" s="7">
        <v>102500</v>
      </c>
    </row>
    <row r="143" spans="1:14">
      <c t="s" r="A143" s="4">
        <v>384</v>
      </c>
      <c t="n" r="E143" s="8">
        <v>18.5</v>
      </c>
    </row>
    <row r="144" spans="1:14">
      <c t="s" r="A144" s="4">
        <v>385</v>
      </c>
      <c t="n" r="E144" s="7">
        <v>1500</v>
      </c>
    </row>
    <row r="145" spans="1:14">
      <c t="s" r="A145" s="4">
        <v>379</v>
      </c>
      <c t="n" r="E145" s="7">
        <v>13500</v>
      </c>
    </row>
    <row r="146" spans="1:14">
      <c t="s" r="A146" s="4">
        <v>335</v>
      </c>
      <c t="s" r="M146" s="4">
        <v>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t="s" r="A1" s="1">
        <v>387</v>
      </c>
      <c t="s" r="B1" s="2">
        <v>2</v>
      </c>
      <c t="s" r="C1" s="2">
        <v>388</v>
      </c>
      <c t="s" r="D1" s="2">
        <v>25</v>
      </c>
    </row>
    <row r="2" spans="1:4">
      <c t="s" r="A2" s="3">
        <v>389</v>
      </c>
    </row>
    <row r="3" spans="1:4">
      <c t="s" r="A3" s="4">
        <v>33</v>
      </c>
      <c t="n" r="B3" s="7">
        <v>105239</v>
      </c>
      <c t="n" r="D3" s="7">
        <v>102782</v>
      </c>
    </row>
    <row r="4" spans="1:4">
      <c t="s" r="A4" s="4">
        <v>316</v>
      </c>
    </row>
    <row r="5" spans="1:4">
      <c t="s" r="A5" s="3">
        <v>389</v>
      </c>
    </row>
    <row r="6" spans="1:4">
      <c t="s" r="A6" s="4">
        <v>390</v>
      </c>
      <c t="n" r="C6" s="7">
        <v>2354</v>
      </c>
    </row>
    <row r="7" spans="1:4">
      <c t="s" r="A7" s="4">
        <v>33</v>
      </c>
      <c t="n" r="C7" s="6">
        <v>335</v>
      </c>
    </row>
    <row r="8" spans="1:4">
      <c t="s" r="A8" s="4">
        <v>319</v>
      </c>
      <c t="n" r="C8" s="6">
        <v>1940</v>
      </c>
    </row>
    <row r="9" spans="1:4">
      <c t="s" r="A9" s="4">
        <v>391</v>
      </c>
      <c t="n" r="C9" s="7">
        <v>46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2</v>
      </c>
      <c t="s" r="B1" s="2">
        <v>75</v>
      </c>
      <c t="s" r="C1" s="2">
        <v>1</v>
      </c>
    </row>
    <row r="2" spans="1:4">
      <c t="s" r="B2" s="2">
        <v>76</v>
      </c>
      <c t="s" r="C2" s="2">
        <v>2</v>
      </c>
      <c t="s" r="D2" s="2">
        <v>76</v>
      </c>
    </row>
    <row r="3" spans="1:4">
      <c t="s" r="A3" s="3">
        <v>393</v>
      </c>
    </row>
    <row r="4" spans="1:4">
      <c t="s" r="A4" s="4">
        <v>78</v>
      </c>
      <c t="n" r="B4" s="7">
        <v>127078</v>
      </c>
      <c t="n" r="C4" s="7">
        <v>376842</v>
      </c>
      <c t="n" r="D4" s="7">
        <v>373844</v>
      </c>
    </row>
    <row r="5" spans="1:4">
      <c t="s" r="A5" s="4">
        <v>96</v>
      </c>
      <c t="n" r="B5" s="7">
        <v>8168</v>
      </c>
      <c t="n" r="C5" s="7">
        <v>2914</v>
      </c>
      <c t="n" r="D5" s="7">
        <v>9629</v>
      </c>
    </row>
    <row r="6" spans="1:4">
      <c t="s" r="A6" s="4">
        <v>394</v>
      </c>
      <c t="n" r="B6" s="8">
        <v>0.76</v>
      </c>
      <c t="n" r="C6" s="8">
        <v>0.27</v>
      </c>
      <c t="n" r="D6" s="8">
        <v>0.9</v>
      </c>
    </row>
    <row r="7" spans="1:4">
      <c t="s" r="A7" s="4">
        <v>395</v>
      </c>
      <c t="n" r="B7" s="8">
        <v>0.76</v>
      </c>
      <c t="n" r="C7" s="8">
        <v>0.27</v>
      </c>
      <c t="n" r="D7" s="8">
        <v>0.8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27121</v>
      </c>
      <c t="n" r="C4" s="7">
        <v>120784</v>
      </c>
      <c t="n" r="D4" s="7">
        <v>376162</v>
      </c>
      <c t="n" r="E4" s="7">
        <v>348717</v>
      </c>
    </row>
    <row r="5" spans="1:5">
      <c t="s" r="A5" s="3">
        <v>79</v>
      </c>
    </row>
    <row r="6" spans="1:5">
      <c t="s" r="A6" s="4">
        <v>80</v>
      </c>
      <c t="n" r="B6" s="6">
        <v>71132</v>
      </c>
      <c t="n" r="C6" s="6">
        <v>67057</v>
      </c>
      <c t="n" r="D6" s="6">
        <v>211985</v>
      </c>
      <c t="n" r="E6" s="6">
        <v>196428</v>
      </c>
    </row>
    <row r="7" spans="1:5">
      <c t="s" r="A7" s="4">
        <v>81</v>
      </c>
      <c t="n" r="B7" s="6">
        <v>23061</v>
      </c>
      <c t="n" r="C7" s="6">
        <v>24543</v>
      </c>
      <c t="n" r="D7" s="6">
        <v>71501</v>
      </c>
      <c t="n" r="E7" s="6">
        <v>66298</v>
      </c>
    </row>
    <row r="8" spans="1:5">
      <c t="s" r="A8" s="4">
        <v>82</v>
      </c>
      <c t="n" r="B8" s="6">
        <v>138</v>
      </c>
      <c t="n" r="C8" s="6">
        <v>432</v>
      </c>
      <c t="n" r="D8" s="6">
        <v>986</v>
      </c>
      <c t="n" r="E8" s="6">
        <v>1964</v>
      </c>
    </row>
    <row r="9" spans="1:5">
      <c t="s" r="A9" s="4">
        <v>83</v>
      </c>
      <c t="n" r="B9" s="6">
        <v>1009</v>
      </c>
      <c t="n" r="C9" s="6">
        <v>0</v>
      </c>
      <c t="n" r="D9" s="6">
        <v>3516</v>
      </c>
      <c t="n" r="E9" s="6">
        <v>0</v>
      </c>
    </row>
    <row r="10" spans="1:5">
      <c t="s" r="A10" s="4">
        <v>84</v>
      </c>
      <c t="n" r="B10" s="6">
        <v>762</v>
      </c>
      <c t="n" r="C10" s="6">
        <v>277</v>
      </c>
      <c t="n" r="D10" s="6">
        <v>3186</v>
      </c>
      <c t="n" r="E10" s="6">
        <v>731</v>
      </c>
    </row>
    <row r="11" spans="1:5">
      <c t="s" r="A11" s="4">
        <v>85</v>
      </c>
      <c t="n" r="B11" s="6">
        <v>0</v>
      </c>
      <c t="n" r="C11" s="6">
        <v>71</v>
      </c>
      <c t="n" r="D11" s="6">
        <v>0</v>
      </c>
      <c t="n" r="E11" s="6">
        <v>6817</v>
      </c>
    </row>
    <row r="12" spans="1:5">
      <c t="s" r="A12" s="4">
        <v>86</v>
      </c>
      <c t="n" r="B12" s="6">
        <v>13899</v>
      </c>
      <c t="n" r="C12" s="6">
        <v>12247</v>
      </c>
      <c t="n" r="D12" s="6">
        <v>40677</v>
      </c>
      <c t="n" r="E12" s="6">
        <v>35952</v>
      </c>
    </row>
    <row r="13" spans="1:5">
      <c t="s" r="A13" s="4">
        <v>87</v>
      </c>
      <c t="n" r="B13" s="6">
        <v>2556</v>
      </c>
      <c t="n" r="C13" s="6">
        <v>2377</v>
      </c>
      <c t="n" r="D13" s="6">
        <v>7493</v>
      </c>
      <c t="n" r="E13" s="6">
        <v>6907</v>
      </c>
    </row>
    <row r="14" spans="1:5">
      <c t="s" r="A14" s="4">
        <v>88</v>
      </c>
      <c t="n" r="B14" s="6">
        <v>9072</v>
      </c>
      <c t="n" r="C14" s="6">
        <v>6660</v>
      </c>
      <c t="n" r="D14" s="6">
        <v>25439</v>
      </c>
      <c t="n" r="E14" s="6">
        <v>19582</v>
      </c>
    </row>
    <row r="15" spans="1:5">
      <c t="s" r="A15" s="4">
        <v>89</v>
      </c>
      <c t="n" r="B15" s="6">
        <v>-1915</v>
      </c>
      <c t="n" r="C15" s="6">
        <v>-10451</v>
      </c>
      <c t="n" r="D15" s="6">
        <v>-6249</v>
      </c>
      <c t="n" r="E15" s="6">
        <v>-10324</v>
      </c>
    </row>
    <row r="16" spans="1:5">
      <c t="s" r="A16" s="4">
        <v>90</v>
      </c>
      <c t="n" r="B16" s="6">
        <v>119714</v>
      </c>
      <c t="n" r="C16" s="6">
        <v>103213</v>
      </c>
      <c t="n" r="D16" s="6">
        <v>358534</v>
      </c>
      <c t="n" r="E16" s="6">
        <v>324355</v>
      </c>
    </row>
    <row r="17" spans="1:5">
      <c t="s" r="A17" s="4">
        <v>91</v>
      </c>
      <c t="n" r="B17" s="6">
        <v>7407</v>
      </c>
      <c t="n" r="C17" s="6">
        <v>17571</v>
      </c>
      <c t="n" r="D17" s="6">
        <v>17628</v>
      </c>
      <c t="n" r="E17" s="6">
        <v>24362</v>
      </c>
    </row>
    <row r="18" spans="1:5">
      <c t="s" r="A18" s="4">
        <v>92</v>
      </c>
      <c t="n" r="B18" s="6">
        <v>1862</v>
      </c>
      <c t="n" r="C18" s="6">
        <v>5098</v>
      </c>
      <c t="n" r="D18" s="6">
        <v>3137</v>
      </c>
      <c t="n" r="E18" s="6">
        <v>5304</v>
      </c>
    </row>
    <row r="19" spans="1:5">
      <c t="s" r="A19" s="4">
        <v>93</v>
      </c>
      <c t="n" r="B19" s="6">
        <v>-282</v>
      </c>
      <c t="n" r="C19" s="6">
        <v>-592</v>
      </c>
      <c t="n" r="D19" s="6">
        <v>-927</v>
      </c>
      <c t="n" r="E19" s="6">
        <v>-3047</v>
      </c>
    </row>
    <row r="20" spans="1:5">
      <c t="s" r="A20" s="4">
        <v>94</v>
      </c>
      <c t="n" r="B20" s="6">
        <v>5827</v>
      </c>
      <c t="n" r="C20" s="6">
        <v>13065</v>
      </c>
      <c t="n" r="D20" s="6">
        <v>15418</v>
      </c>
      <c t="n" r="E20" s="6">
        <v>22105</v>
      </c>
    </row>
    <row r="21" spans="1:5">
      <c t="s" r="A21" s="4">
        <v>95</v>
      </c>
      <c t="n" r="B21" s="6">
        <v>-4469</v>
      </c>
      <c t="n" r="C21" s="6">
        <v>-5861</v>
      </c>
      <c t="n" r="D21" s="6">
        <v>-12791</v>
      </c>
      <c t="n" r="E21" s="6">
        <v>-15111</v>
      </c>
    </row>
    <row r="22" spans="1:5">
      <c t="s" r="A22" s="4">
        <v>96</v>
      </c>
      <c t="n" r="B22" s="6">
        <v>1358</v>
      </c>
      <c t="n" r="C22" s="6">
        <v>7204</v>
      </c>
      <c t="n" r="D22" s="6">
        <v>2627</v>
      </c>
      <c t="n" r="E22" s="6">
        <v>6994</v>
      </c>
    </row>
    <row r="23" spans="1:5">
      <c t="s" r="A23" s="3">
        <v>97</v>
      </c>
    </row>
    <row r="24" spans="1:5">
      <c t="s" r="A24" s="4">
        <v>94</v>
      </c>
      <c t="n" r="B24" s="6">
        <v>5827</v>
      </c>
      <c t="n" r="C24" s="6">
        <v>13065</v>
      </c>
      <c t="n" r="D24" s="6">
        <v>15418</v>
      </c>
      <c t="n" r="E24" s="6">
        <v>22105</v>
      </c>
    </row>
    <row r="25" spans="1:5">
      <c t="s" r="A25" s="4">
        <v>98</v>
      </c>
      <c t="n" r="B25" s="6">
        <v>24</v>
      </c>
      <c t="n" r="C25" s="6">
        <v>-8</v>
      </c>
      <c t="n" r="D25" s="6">
        <v>-18</v>
      </c>
      <c t="n" r="E25" s="6">
        <v>-149</v>
      </c>
    </row>
    <row r="26" spans="1:5">
      <c t="s" r="A26" s="4">
        <v>99</v>
      </c>
      <c t="n" r="B26" s="6">
        <v>148</v>
      </c>
      <c t="n" r="C26" s="6">
        <v>0</v>
      </c>
      <c t="n" r="D26" s="6">
        <v>236</v>
      </c>
      <c t="n" r="E26" s="6">
        <v>0</v>
      </c>
    </row>
    <row r="27" spans="1:5">
      <c t="s" r="A27" s="4">
        <v>100</v>
      </c>
      <c t="n" r="B27" s="6">
        <v>5999</v>
      </c>
      <c t="n" r="C27" s="6">
        <v>13057</v>
      </c>
      <c t="n" r="D27" s="6">
        <v>15636</v>
      </c>
      <c t="n" r="E27" s="6">
        <v>21956</v>
      </c>
    </row>
    <row r="28" spans="1:5">
      <c t="s" r="A28" s="4">
        <v>101</v>
      </c>
      <c t="n" r="B28" s="6">
        <v>-4469</v>
      </c>
      <c t="n" r="C28" s="6">
        <v>-5861</v>
      </c>
      <c t="n" r="D28" s="6">
        <v>-12791</v>
      </c>
      <c t="n" r="E28" s="6">
        <v>-15111</v>
      </c>
    </row>
    <row r="29" spans="1:5">
      <c t="s" r="A29" s="4">
        <v>102</v>
      </c>
      <c t="n" r="B29" s="7">
        <v>1530</v>
      </c>
      <c t="n" r="C29" s="7">
        <v>7196</v>
      </c>
      <c t="n" r="D29" s="7">
        <v>2845</v>
      </c>
      <c t="n" r="E29" s="7">
        <v>6845</v>
      </c>
    </row>
    <row r="30" spans="1:5">
      <c t="s" r="A30" s="3">
        <v>103</v>
      </c>
    </row>
    <row r="31" spans="1:5">
      <c t="s" r="A31" s="4">
        <v>104</v>
      </c>
      <c t="n" r="B31" s="8">
        <v>0.12</v>
      </c>
      <c t="n" r="C31" s="8">
        <v>0.67</v>
      </c>
      <c t="n" r="D31" s="8">
        <v>0.24</v>
      </c>
      <c t="n" r="E31" s="8">
        <v>0.65</v>
      </c>
    </row>
    <row r="32" spans="1:5">
      <c t="s" r="A32" s="4">
        <v>105</v>
      </c>
      <c t="n" r="B32" s="8">
        <v>0.12</v>
      </c>
      <c t="n" r="C32" s="8">
        <v>0.67</v>
      </c>
      <c t="n" r="D32" s="8">
        <v>0.24</v>
      </c>
      <c t="n" r="E32" s="8">
        <v>0.65</v>
      </c>
    </row>
    <row r="33" spans="1:5">
      <c t="s" r="A33" s="3">
        <v>106</v>
      </c>
    </row>
    <row r="34" spans="1:5">
      <c t="s" r="A34" s="4">
        <v>104</v>
      </c>
      <c t="n" r="B34" s="6">
        <v>10888</v>
      </c>
      <c t="n" r="C34" s="6">
        <v>10716</v>
      </c>
      <c t="n" r="D34" s="6">
        <v>10850</v>
      </c>
      <c t="n" r="E34" s="6">
        <v>10715</v>
      </c>
    </row>
    <row r="35" spans="1:5">
      <c t="s" r="A35" s="4">
        <v>105</v>
      </c>
      <c t="n" r="B35" s="6">
        <v>10963</v>
      </c>
      <c t="n" r="C35" s="6">
        <v>10815</v>
      </c>
      <c t="n" r="D35" s="6">
        <v>10953</v>
      </c>
      <c t="n" r="E35" s="6">
        <v>10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75</v>
      </c>
      <c t="s" r="D1" s="2">
        <v>1</v>
      </c>
    </row>
    <row r="2" spans="1:5">
      <c t="s" r="B2" s="2">
        <v>2</v>
      </c>
      <c t="s" r="C2" s="2">
        <v>76</v>
      </c>
      <c t="s" r="D2" s="2">
        <v>2</v>
      </c>
      <c t="s" r="E2" s="2">
        <v>76</v>
      </c>
    </row>
    <row r="3" spans="1:5">
      <c t="s" r="A3" s="3">
        <v>397</v>
      </c>
    </row>
    <row r="4" spans="1:5">
      <c t="s" r="A4" s="4">
        <v>398</v>
      </c>
      <c t="n" r="B4" s="7">
        <v>284</v>
      </c>
      <c t="n" r="C4" s="7">
        <v>216</v>
      </c>
      <c t="n" r="D4" s="7">
        <v>1635</v>
      </c>
      <c t="n" r="E4" s="7">
        <v>707</v>
      </c>
    </row>
    <row r="5" spans="1:5">
      <c t="s" r="A5" s="4">
        <v>399</v>
      </c>
    </row>
    <row r="6" spans="1:5">
      <c t="s" r="A6" s="3">
        <v>397</v>
      </c>
    </row>
    <row r="7" spans="1:5">
      <c t="s" r="A7" s="4">
        <v>398</v>
      </c>
      <c t="n" r="B7" s="6">
        <v>172</v>
      </c>
      <c t="n" r="C7" s="6">
        <v>176</v>
      </c>
      <c t="n" r="D7" s="6">
        <v>925</v>
      </c>
      <c t="n" r="E7" s="6">
        <v>572</v>
      </c>
    </row>
    <row r="8" spans="1:5">
      <c t="s" r="A8" s="4">
        <v>400</v>
      </c>
    </row>
    <row r="9" spans="1:5">
      <c t="s" r="A9" s="3">
        <v>397</v>
      </c>
    </row>
    <row r="10" spans="1:5">
      <c t="s" r="A10" s="4">
        <v>398</v>
      </c>
      <c t="n" r="B10" s="6">
        <v>45</v>
      </c>
      <c t="n" r="C10" s="6">
        <v>40</v>
      </c>
      <c t="n" r="D10" s="6">
        <v>143</v>
      </c>
      <c t="n" r="E10" s="6">
        <v>135</v>
      </c>
    </row>
    <row r="11" spans="1:5">
      <c t="s" r="A11" s="4">
        <v>401</v>
      </c>
    </row>
    <row r="12" spans="1:5">
      <c t="s" r="A12" s="3">
        <v>397</v>
      </c>
    </row>
    <row r="13" spans="1:5">
      <c t="s" r="A13" s="4">
        <v>398</v>
      </c>
      <c t="n" r="B13" s="7">
        <v>67</v>
      </c>
      <c t="n" r="C13" s="7">
        <v>0</v>
      </c>
      <c t="n" r="D13" s="7">
        <v>567</v>
      </c>
      <c t="n" r="E13"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t="s" r="A1" s="1">
        <v>402</v>
      </c>
      <c t="s" r="B1" s="2">
        <v>75</v>
      </c>
      <c t="s" r="E1" s="2">
        <v>1</v>
      </c>
      <c t="s" r="F1" s="2">
        <v>403</v>
      </c>
    </row>
    <row r="2" spans="1:7">
      <c t="s" r="B2" s="2">
        <v>2</v>
      </c>
      <c t="s" r="C2" s="2">
        <v>404</v>
      </c>
      <c t="s" r="D2" s="2">
        <v>405</v>
      </c>
      <c t="s" r="E2" s="2">
        <v>2</v>
      </c>
      <c t="s" r="F2" s="2">
        <v>25</v>
      </c>
      <c t="s" r="G2" s="2">
        <v>406</v>
      </c>
    </row>
    <row r="3" spans="1:7">
      <c t="s" r="A3" s="3">
        <v>407</v>
      </c>
    </row>
    <row r="4" spans="1:7">
      <c t="s" r="A4" s="4">
        <v>408</v>
      </c>
      <c t="n" r="B4" s="6">
        <v>1024866</v>
      </c>
      <c t="n" r="E4" s="6">
        <v>1024866</v>
      </c>
      <c t="n" r="G4" s="6">
        <v>3005000</v>
      </c>
    </row>
    <row r="5" spans="1:7">
      <c t="s" r="A5" s="4">
        <v>409</v>
      </c>
      <c t="n" r="C5" s="6">
        <v>71057</v>
      </c>
      <c t="n" r="F5" s="6">
        <v>0</v>
      </c>
    </row>
    <row r="6" spans="1:7">
      <c t="s" r="A6" s="4">
        <v>410</v>
      </c>
      <c t="n" r="E6" s="7">
        <v>463</v>
      </c>
    </row>
    <row r="7" spans="1:7">
      <c t="s" r="A7" s="4">
        <v>411</v>
      </c>
    </row>
    <row r="8" spans="1:7">
      <c t="s" r="A8" s="3">
        <v>407</v>
      </c>
    </row>
    <row r="9" spans="1:7">
      <c t="s" r="A9" s="4">
        <v>412</v>
      </c>
      <c t="n" r="E9" s="6">
        <v>85206</v>
      </c>
    </row>
    <row r="10" spans="1:7">
      <c t="s" r="A10" s="4">
        <v>413</v>
      </c>
    </row>
    <row r="11" spans="1:7">
      <c t="s" r="A11" s="3">
        <v>407</v>
      </c>
    </row>
    <row r="12" spans="1:7">
      <c t="s" r="A12" s="4">
        <v>412</v>
      </c>
      <c t="n" r="D12" s="6">
        <v>25000</v>
      </c>
    </row>
    <row r="13" spans="1:7">
      <c t="s" r="A13" s="4">
        <v>414</v>
      </c>
      <c t="n" r="E13" s="7">
        <v>40</v>
      </c>
    </row>
    <row r="14" spans="1:7">
      <c t="s" r="A14" s="4">
        <v>415</v>
      </c>
      <c t="s" r="E14" s="4">
        <v>416</v>
      </c>
    </row>
    <row r="15" spans="1:7">
      <c t="s" r="A15" s="4">
        <v>417</v>
      </c>
    </row>
    <row r="16" spans="1:7">
      <c t="s" r="A16" s="3">
        <v>407</v>
      </c>
    </row>
    <row r="17" spans="1:7">
      <c t="s" r="A17" s="4">
        <v>418</v>
      </c>
      <c t="n" r="B17" s="8">
        <v>18.5</v>
      </c>
      <c t="n" r="E17" s="8">
        <v>18.5</v>
      </c>
    </row>
    <row r="18" spans="1:7">
      <c t="s" r="A18" s="4">
        <v>410</v>
      </c>
      <c t="n" r="B18" s="7">
        <v>4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9</v>
      </c>
      <c t="s" r="B1" s="2">
        <v>1</v>
      </c>
    </row>
    <row r="2" spans="1:3">
      <c t="s" r="B2" s="2">
        <v>2</v>
      </c>
      <c t="s" r="C2" s="2">
        <v>76</v>
      </c>
    </row>
    <row r="3" spans="1:3">
      <c t="s" r="A3" s="3">
        <v>230</v>
      </c>
    </row>
    <row r="4" spans="1:3">
      <c t="s" r="A4" s="4">
        <v>420</v>
      </c>
      <c t="s" r="B4" s="4">
        <v>421</v>
      </c>
      <c t="s" r="C4" s="4">
        <v>422</v>
      </c>
    </row>
    <row r="5" spans="1:3">
      <c t="s" r="A5" s="4">
        <v>423</v>
      </c>
      <c t="s" r="B5" s="4">
        <v>424</v>
      </c>
      <c t="s" r="C5" s="4">
        <v>424</v>
      </c>
    </row>
    <row r="6" spans="1:3">
      <c t="s" r="A6" s="4">
        <v>425</v>
      </c>
      <c t="s" r="B6" s="4">
        <v>426</v>
      </c>
      <c t="s" r="C6" s="4">
        <v>427</v>
      </c>
    </row>
    <row r="7" spans="1:3">
      <c t="s" r="A7" s="4">
        <v>428</v>
      </c>
      <c t="s" r="B7" s="4">
        <v>429</v>
      </c>
      <c t="s" r="C7" s="4">
        <v>429</v>
      </c>
    </row>
    <row r="8" spans="1:3">
      <c t="s" r="A8" s="4">
        <v>430</v>
      </c>
      <c t="n" r="B8" s="8">
        <v>4.32</v>
      </c>
      <c t="n" r="C8" s="8">
        <v>1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31</v>
      </c>
      <c t="s" r="B1" s="2">
        <v>1</v>
      </c>
    </row>
    <row r="2" spans="1:3">
      <c t="s" r="B2" s="2">
        <v>432</v>
      </c>
    </row>
    <row r="3" spans="1:3">
      <c t="s" r="A3" s="3">
        <v>433</v>
      </c>
    </row>
    <row r="4" spans="1:3">
      <c t="s" r="A4" s="4">
        <v>434</v>
      </c>
      <c t="n" r="B4" s="6">
        <v>646290</v>
      </c>
    </row>
    <row r="5" spans="1:3">
      <c t="s" r="A5" s="4">
        <v>435</v>
      </c>
      <c t="n" r="B5" s="6">
        <v>200388</v>
      </c>
    </row>
    <row r="6" spans="1:3">
      <c t="s" r="A6" s="4">
        <v>436</v>
      </c>
      <c t="n" r="B6" s="6">
        <v>-121667</v>
      </c>
    </row>
    <row r="7" spans="1:3">
      <c t="s" r="A7" s="4">
        <v>437</v>
      </c>
      <c t="n" r="B7" s="6">
        <v>-64798</v>
      </c>
    </row>
    <row r="8" spans="1:3">
      <c t="s" r="A8" s="4">
        <v>438</v>
      </c>
      <c t="n" r="B8" s="6">
        <v>660213</v>
      </c>
    </row>
    <row r="9" spans="1:3">
      <c t="s" r="A9" s="4">
        <v>439</v>
      </c>
      <c t="n" r="B9" s="6">
        <v>618096</v>
      </c>
    </row>
    <row r="10" spans="1:3">
      <c t="s" r="A10" s="4">
        <v>440</v>
      </c>
      <c t="n" r="B10" s="6">
        <v>415540</v>
      </c>
    </row>
    <row r="11" spans="1:3">
      <c t="s" r="A11" s="3">
        <v>441</v>
      </c>
    </row>
    <row r="12" spans="1:3">
      <c t="s" r="A12" s="4">
        <v>442</v>
      </c>
      <c t="n" r="B12" s="8">
        <v>19.91</v>
      </c>
    </row>
    <row r="13" spans="1:3">
      <c t="s" r="A13" s="4">
        <v>443</v>
      </c>
      <c t="n" r="B13" s="9">
        <v>7.16</v>
      </c>
    </row>
    <row r="14" spans="1:3">
      <c t="s" r="A14" s="4">
        <v>444</v>
      </c>
      <c t="n" r="B14" s="9">
        <v>5.05</v>
      </c>
    </row>
    <row r="15" spans="1:3">
      <c t="s" r="A15" s="4">
        <v>445</v>
      </c>
      <c t="n" r="B15" s="6">
        <v>24</v>
      </c>
    </row>
    <row r="16" spans="1:3">
      <c t="s" r="A16" s="4">
        <v>446</v>
      </c>
      <c t="n" r="B16" s="9">
        <v>18.37</v>
      </c>
    </row>
    <row r="17" spans="1:3">
      <c t="s" r="A17" s="4">
        <v>447</v>
      </c>
      <c t="n" r="B17" s="9">
        <v>19.08</v>
      </c>
    </row>
    <row r="18" spans="1:3">
      <c t="s" r="A18" s="4">
        <v>448</v>
      </c>
      <c t="n" r="B18" s="8">
        <v>22.41</v>
      </c>
    </row>
    <row r="19" spans="1:3">
      <c t="s" r="A19" s="3">
        <v>449</v>
      </c>
    </row>
    <row r="20" spans="1:3">
      <c t="s" r="A20" s="4">
        <v>450</v>
      </c>
      <c t="s" r="B20" s="4">
        <v>451</v>
      </c>
    </row>
    <row r="21" spans="1:3">
      <c t="s" r="A21" s="4">
        <v>452</v>
      </c>
      <c t="s" r="B21" s="4">
        <v>453</v>
      </c>
    </row>
    <row r="22" spans="1:3">
      <c t="s" r="A22" s="4">
        <v>454</v>
      </c>
      <c t="s" r="B22" s="4">
        <v>455</v>
      </c>
    </row>
    <row r="23" spans="1:3">
      <c t="s" r="A23" s="3">
        <v>456</v>
      </c>
    </row>
    <row r="24" spans="1:3">
      <c t="s" r="A24" s="4">
        <v>457</v>
      </c>
      <c t="n" r="B24" s="7">
        <v>1386</v>
      </c>
      <c t="s" r="C24" s="4">
        <v>458</v>
      </c>
    </row>
    <row r="25" spans="1:3">
      <c t="s" r="A25" s="4">
        <v>459</v>
      </c>
      <c t="n" r="B25" s="6">
        <v>114</v>
      </c>
      <c t="s" r="C25" s="4">
        <v>458</v>
      </c>
    </row>
    <row r="26" spans="1:3">
      <c t="s" r="A26" s="4">
        <v>460</v>
      </c>
      <c t="n" r="B26" s="6">
        <v>114</v>
      </c>
      <c t="s" r="C26" s="4">
        <v>458</v>
      </c>
    </row>
    <row r="27" spans="1:3">
      <c t="s" r="A27" s="4">
        <v>461</v>
      </c>
      <c t="n" r="B27" s="7">
        <v>114</v>
      </c>
      <c t="s" r="C27" s="4">
        <v>458</v>
      </c>
    </row>
    <row r="28" spans="1:3">
      <c t="n" r="A28"/>
    </row>
    <row r="29" spans="1:3">
      <c t="s" r="A29" s="4">
        <v>458</v>
      </c>
      <c t="s" r="B29" s="4">
        <v>462</v>
      </c>
    </row>
  </sheetData>
  <mergeCells count="5">
    <mergeCell ref="A1:A2"/>
    <mergeCell ref="B1:C1"/>
    <mergeCell ref="B2:C2"/>
    <mergeCell ref="A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3</v>
      </c>
      <c t="s" r="B1" s="2">
        <v>1</v>
      </c>
    </row>
    <row r="2" spans="1:3">
      <c t="s" r="B2" s="2">
        <v>2</v>
      </c>
      <c t="s" r="C2" s="2">
        <v>76</v>
      </c>
    </row>
    <row r="3" spans="1:3">
      <c t="s" r="A3" s="3">
        <v>464</v>
      </c>
    </row>
    <row r="4" spans="1:3">
      <c t="s" r="A4" s="4">
        <v>465</v>
      </c>
      <c t="n" r="B4" s="6">
        <v>158671</v>
      </c>
    </row>
    <row r="5" spans="1:3">
      <c t="s" r="A5" s="4">
        <v>466</v>
      </c>
      <c t="n" r="B5" s="6">
        <v>200388</v>
      </c>
    </row>
    <row r="6" spans="1:3">
      <c t="s" r="A6" s="4">
        <v>467</v>
      </c>
      <c t="n" r="B6" s="6">
        <v>-107613</v>
      </c>
    </row>
    <row r="7" spans="1:3">
      <c t="s" r="A7" s="4">
        <v>468</v>
      </c>
      <c t="n" r="B7" s="6">
        <v>-6773</v>
      </c>
    </row>
    <row r="8" spans="1:3">
      <c t="s" r="A8" s="4">
        <v>469</v>
      </c>
      <c t="n" r="B8" s="6">
        <v>244673</v>
      </c>
    </row>
    <row r="9" spans="1:3">
      <c t="s" r="A9" s="3">
        <v>470</v>
      </c>
    </row>
    <row r="10" spans="1:3">
      <c t="s" r="A10" s="4">
        <v>465</v>
      </c>
      <c t="n" r="B10" s="8">
        <v>15.01</v>
      </c>
    </row>
    <row r="11" spans="1:3">
      <c t="s" r="A11" s="4">
        <v>466</v>
      </c>
      <c t="n" r="B11" s="9">
        <v>4.32</v>
      </c>
      <c t="n" r="C11" s="8">
        <v>14.25</v>
      </c>
    </row>
    <row r="12" spans="1:3">
      <c t="s" r="A12" s="4">
        <v>467</v>
      </c>
      <c t="n" r="B12" s="9">
        <v>14.01</v>
      </c>
    </row>
    <row r="13" spans="1:3">
      <c t="s" r="A13" s="4">
        <v>468</v>
      </c>
      <c t="n" r="B13" s="9">
        <v>7.34</v>
      </c>
    </row>
    <row r="14" spans="1:3">
      <c t="s" r="A14" s="4">
        <v>469</v>
      </c>
      <c t="n" r="B14" s="8">
        <v>6.91</v>
      </c>
    </row>
    <row r="15" spans="1:3">
      <c t="s" r="A15" s="4">
        <v>471</v>
      </c>
      <c t="n" r="B15" s="7">
        <v>1508</v>
      </c>
    </row>
    <row r="16" spans="1:3">
      <c t="s" r="A16" s="4">
        <v>472</v>
      </c>
    </row>
    <row r="17" spans="1:3">
      <c t="s" r="A17" s="3">
        <v>470</v>
      </c>
    </row>
    <row r="18" spans="1:3">
      <c t="s" r="A18" s="4">
        <v>473</v>
      </c>
      <c t="n" r="B18" s="7">
        <v>786</v>
      </c>
    </row>
    <row r="19" spans="1:3">
      <c t="s" r="A19" s="4">
        <v>474</v>
      </c>
      <c t="s" r="B19" s="4">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476</v>
      </c>
      <c t="s" r="B1" s="2">
        <v>1</v>
      </c>
    </row>
    <row r="2" spans="1:2">
      <c t="s" r="B2" s="2">
        <v>432</v>
      </c>
    </row>
    <row r="3" spans="1:2">
      <c t="s" r="A3" s="3">
        <v>236</v>
      </c>
    </row>
    <row r="4" spans="1:2">
      <c t="s" r="A4" s="4">
        <v>477</v>
      </c>
      <c t="n" r="B4" s="6">
        <v>74413</v>
      </c>
    </row>
    <row r="5" spans="1:2">
      <c t="s" r="A5" s="4">
        <v>478</v>
      </c>
      <c t="n" r="B5" s="6">
        <v>85206</v>
      </c>
    </row>
    <row r="6" spans="1:2">
      <c t="s" r="A6" s="4">
        <v>479</v>
      </c>
      <c t="n" r="B6" s="6">
        <v>0</v>
      </c>
    </row>
    <row r="7" spans="1:2">
      <c t="s" r="A7" s="4">
        <v>480</v>
      </c>
      <c t="n" r="B7" s="6">
        <v>-2577</v>
      </c>
    </row>
    <row r="8" spans="1:2">
      <c t="s" r="A8" s="4">
        <v>481</v>
      </c>
      <c t="n" r="B8" s="6">
        <v>157042</v>
      </c>
    </row>
    <row r="9" spans="1:2">
      <c t="s" r="A9" s="3">
        <v>482</v>
      </c>
    </row>
    <row r="10" spans="1:2">
      <c t="s" r="A10" s="4">
        <v>483</v>
      </c>
      <c t="n" r="B10" s="8">
        <v>9.18</v>
      </c>
    </row>
    <row r="11" spans="1:2">
      <c t="s" r="A11" s="4">
        <v>484</v>
      </c>
      <c t="n" r="B11" s="9">
        <v>6.93</v>
      </c>
    </row>
    <row r="12" spans="1:2">
      <c t="s" r="A12" s="4">
        <v>485</v>
      </c>
      <c t="n" r="B12" s="6">
        <v>0</v>
      </c>
    </row>
    <row r="13" spans="1:2">
      <c t="s" r="A13" s="4">
        <v>486</v>
      </c>
      <c t="n" r="B13" s="9">
        <v>6.93</v>
      </c>
    </row>
    <row r="14" spans="1:2">
      <c t="s" r="A14" s="4">
        <v>487</v>
      </c>
      <c t="n" r="B14" s="8">
        <v>7.85</v>
      </c>
    </row>
    <row r="15" spans="1:2">
      <c t="s" r="A15" s="3">
        <v>488</v>
      </c>
    </row>
    <row r="16" spans="1:2">
      <c t="s" r="A16" s="4">
        <v>489</v>
      </c>
      <c t="n" r="B16" s="7">
        <v>540</v>
      </c>
    </row>
    <row r="17" spans="1:2">
      <c t="s" r="A17" s="4">
        <v>490</v>
      </c>
      <c t="s" r="B17" s="4">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5"/>
    <col customWidth="1" max="5" min="5" width="4"/>
    <col customWidth="1" max="6" min="6" width="14"/>
  </cols>
  <sheetData>
    <row r="1" spans="1:6">
      <c t="s" r="A1" s="1">
        <v>492</v>
      </c>
      <c t="s" r="B1" s="2">
        <v>75</v>
      </c>
      <c t="s" r="D1" s="2">
        <v>1</v>
      </c>
    </row>
    <row r="2" spans="1:6">
      <c t="s" r="B2" s="2">
        <v>2</v>
      </c>
      <c t="s" r="C2" s="2">
        <v>76</v>
      </c>
      <c t="s" r="D2" s="2">
        <v>2</v>
      </c>
      <c t="s" r="F2" s="2">
        <v>76</v>
      </c>
    </row>
    <row r="3" spans="1:6">
      <c t="s" r="A3" s="3">
        <v>493</v>
      </c>
    </row>
    <row r="4" spans="1:6">
      <c t="s" r="A4" s="4">
        <v>494</v>
      </c>
      <c t="n" r="B4" s="7">
        <v>407</v>
      </c>
      <c t="n" r="C4" s="7">
        <v>423</v>
      </c>
      <c t="n" r="D4" s="7">
        <v>2650</v>
      </c>
      <c t="n" r="F4" s="7">
        <v>1242</v>
      </c>
    </row>
    <row r="5" spans="1:6">
      <c t="s" r="A5" s="4">
        <v>400</v>
      </c>
    </row>
    <row r="6" spans="1:6">
      <c t="s" r="A6" s="3">
        <v>493</v>
      </c>
    </row>
    <row r="7" spans="1:6">
      <c t="s" r="A7" s="4">
        <v>494</v>
      </c>
      <c t="n" r="B7" s="7">
        <v>407</v>
      </c>
      <c t="n" r="C7" s="7">
        <v>423</v>
      </c>
      <c t="n" r="D7" s="7">
        <v>2650</v>
      </c>
      <c t="s" r="E7" s="4">
        <v>458</v>
      </c>
      <c t="n" r="F7" s="7">
        <v>1242</v>
      </c>
    </row>
    <row r="8" spans="1:6">
      <c t="n" r="A8"/>
    </row>
    <row r="9" spans="1:6">
      <c t="s" r="A9" s="4">
        <v>458</v>
      </c>
      <c t="s" r="B9" s="4">
        <v>495</v>
      </c>
    </row>
  </sheetData>
  <mergeCells count="6">
    <mergeCell ref="A1:A2"/>
    <mergeCell ref="B1:C1"/>
    <mergeCell ref="D1:F1"/>
    <mergeCell ref="D2:E2"/>
    <mergeCell ref="A8:F8"/>
    <mergeCell ref="B9:F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96</v>
      </c>
      <c t="s" r="B1" s="2">
        <v>1</v>
      </c>
    </row>
    <row r="2" spans="1:2">
      <c t="s" r="B2" s="2">
        <v>305</v>
      </c>
    </row>
    <row r="3" spans="1:2">
      <c t="s" r="A3" s="3">
        <v>176</v>
      </c>
    </row>
    <row r="4" spans="1:2">
      <c t="s" r="A4" s="4">
        <v>410</v>
      </c>
      <c t="n" r="B4" s="7">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25</v>
      </c>
    </row>
    <row r="2" spans="1:3">
      <c t="s" r="A2" s="3">
        <v>498</v>
      </c>
    </row>
    <row r="3" spans="1:3">
      <c t="s" r="A3" s="4">
        <v>499</v>
      </c>
      <c t="n" r="B3" s="7">
        <v>705</v>
      </c>
      <c t="n" r="C3" s="7">
        <v>5750</v>
      </c>
    </row>
    <row r="4" spans="1:3">
      <c t="s" r="A4" s="4">
        <v>500</v>
      </c>
      <c t="n" r="B4" s="6">
        <v>2386</v>
      </c>
      <c t="n" r="C4" s="6">
        <v>2386</v>
      </c>
    </row>
    <row r="5" spans="1:3">
      <c t="s" r="A5" s="4">
        <v>501</v>
      </c>
    </row>
    <row r="6" spans="1:3">
      <c t="s" r="A6" s="3">
        <v>498</v>
      </c>
    </row>
    <row r="7" spans="1:3">
      <c t="s" r="A7" s="4">
        <v>499</v>
      </c>
      <c t="n" r="B7" s="6">
        <v>705</v>
      </c>
      <c t="n" r="C7" s="6">
        <v>5750</v>
      </c>
    </row>
    <row r="8" spans="1:3">
      <c t="s" r="A8" s="4">
        <v>500</v>
      </c>
      <c t="n" r="B8" s="6">
        <v>2386</v>
      </c>
      <c t="n" r="C8" s="6">
        <v>2386</v>
      </c>
    </row>
    <row r="9" spans="1:3">
      <c t="s" r="A9" s="4">
        <v>502</v>
      </c>
      <c t="n" r="B9" s="6">
        <v>3271</v>
      </c>
      <c t="n" r="C9" s="6">
        <v>8222</v>
      </c>
    </row>
    <row r="10" spans="1:3">
      <c t="s" r="A10" s="4">
        <v>503</v>
      </c>
    </row>
    <row r="11" spans="1:3">
      <c t="s" r="A11" s="3">
        <v>498</v>
      </c>
    </row>
    <row r="12" spans="1:3">
      <c t="s" r="A12" s="4">
        <v>499</v>
      </c>
      <c t="n" r="B12" s="6">
        <v>0</v>
      </c>
      <c t="n" r="C12" s="6">
        <v>0</v>
      </c>
    </row>
    <row r="13" spans="1:3">
      <c t="s" r="A13" s="4">
        <v>500</v>
      </c>
      <c t="n" r="B13" s="6">
        <v>0</v>
      </c>
      <c t="n" r="C13" s="6">
        <v>0</v>
      </c>
    </row>
    <row r="14" spans="1:3">
      <c t="s" r="A14" s="4">
        <v>502</v>
      </c>
      <c t="n" r="B14" s="6">
        <v>0</v>
      </c>
      <c t="n" r="C14" s="6">
        <v>0</v>
      </c>
    </row>
    <row r="15" spans="1:3">
      <c t="s" r="A15" s="4">
        <v>504</v>
      </c>
    </row>
    <row r="16" spans="1:3">
      <c t="s" r="A16" s="3">
        <v>498</v>
      </c>
    </row>
    <row r="17" spans="1:3">
      <c t="s" r="A17" s="4">
        <v>499</v>
      </c>
      <c t="n" r="B17" s="6">
        <v>0</v>
      </c>
      <c t="n" r="C17" s="6">
        <v>0</v>
      </c>
    </row>
    <row r="18" spans="1:3">
      <c t="s" r="A18" s="4">
        <v>500</v>
      </c>
      <c t="n" r="B18" s="6">
        <v>0</v>
      </c>
      <c t="n" r="C18" s="6">
        <v>0</v>
      </c>
    </row>
    <row r="19" spans="1:3">
      <c t="s" r="A19" s="4">
        <v>502</v>
      </c>
      <c t="n" r="B19" s="6">
        <v>180</v>
      </c>
      <c t="n" r="C19" s="6">
        <v>86</v>
      </c>
    </row>
    <row r="20" spans="1:3">
      <c t="s" r="A20" s="4">
        <v>505</v>
      </c>
    </row>
    <row r="21" spans="1:3">
      <c t="s" r="A21" s="3">
        <v>498</v>
      </c>
    </row>
    <row r="22" spans="1:3">
      <c t="s" r="A22" s="4">
        <v>499</v>
      </c>
      <c t="n" r="B22" s="6">
        <v>705</v>
      </c>
      <c t="n" r="C22" s="6">
        <v>5750</v>
      </c>
    </row>
    <row r="23" spans="1:3">
      <c t="s" r="A23" s="4">
        <v>500</v>
      </c>
      <c t="n" r="B23" s="6">
        <v>2386</v>
      </c>
      <c t="n" r="C23" s="6">
        <v>2386</v>
      </c>
    </row>
    <row r="24" spans="1:3">
      <c t="s" r="A24" s="4">
        <v>502</v>
      </c>
      <c t="n" r="B24" s="6">
        <v>3091</v>
      </c>
      <c t="n" r="C24" s="6">
        <v>8136</v>
      </c>
    </row>
    <row r="25" spans="1:3">
      <c t="s" r="A25" s="4">
        <v>506</v>
      </c>
    </row>
    <row r="26" spans="1:3">
      <c t="s" r="A26" s="3">
        <v>498</v>
      </c>
    </row>
    <row r="27" spans="1:3">
      <c t="s" r="A27" s="4">
        <v>507</v>
      </c>
      <c t="n" r="B27" s="6">
        <v>180</v>
      </c>
      <c t="n" r="C27" s="6">
        <v>86</v>
      </c>
    </row>
    <row r="28" spans="1:3">
      <c t="s" r="A28" s="4">
        <v>508</v>
      </c>
    </row>
    <row r="29" spans="1:3">
      <c t="s" r="A29" s="3">
        <v>498</v>
      </c>
    </row>
    <row r="30" spans="1:3">
      <c t="s" r="A30" s="4">
        <v>507</v>
      </c>
      <c t="n" r="B30" s="6">
        <v>0</v>
      </c>
      <c t="n" r="C30" s="6">
        <v>0</v>
      </c>
    </row>
    <row r="31" spans="1:3">
      <c t="s" r="A31" s="4">
        <v>509</v>
      </c>
    </row>
    <row r="32" spans="1:3">
      <c t="s" r="A32" s="3">
        <v>498</v>
      </c>
    </row>
    <row r="33" spans="1:3">
      <c t="s" r="A33" s="4">
        <v>507</v>
      </c>
      <c t="n" r="B33" s="6">
        <v>180</v>
      </c>
      <c t="n" r="C33" s="6">
        <v>86</v>
      </c>
    </row>
    <row r="34" spans="1:3">
      <c t="s" r="A34" s="4">
        <v>510</v>
      </c>
    </row>
    <row r="35" spans="1:3">
      <c t="s" r="A35" s="3">
        <v>498</v>
      </c>
    </row>
    <row r="36" spans="1:3">
      <c t="s" r="A36" s="4">
        <v>507</v>
      </c>
      <c t="n" r="B36" s="7">
        <v>0</v>
      </c>
      <c t="n" r="C36"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11</v>
      </c>
      <c t="s" r="B1" s="2">
        <v>1</v>
      </c>
    </row>
    <row r="2" spans="1:3">
      <c t="s" r="B2" s="2">
        <v>305</v>
      </c>
    </row>
    <row r="3" spans="1:3">
      <c t="s" r="A3" s="4">
        <v>512</v>
      </c>
    </row>
    <row r="4" spans="1:3">
      <c t="s" r="A4" s="3">
        <v>513</v>
      </c>
    </row>
    <row r="5" spans="1:3">
      <c t="s" r="A5" s="4">
        <v>514</v>
      </c>
      <c t="n" r="B5" s="7">
        <v>5750</v>
      </c>
    </row>
    <row r="6" spans="1:3">
      <c t="s" r="A6" s="4">
        <v>515</v>
      </c>
      <c t="n" r="B6" s="6">
        <v>420</v>
      </c>
      <c t="s" r="C6" s="4">
        <v>458</v>
      </c>
    </row>
    <row r="7" spans="1:3">
      <c t="s" r="A7" s="4">
        <v>148</v>
      </c>
      <c t="n" r="B7" s="6">
        <v>-825</v>
      </c>
    </row>
    <row r="8" spans="1:3">
      <c t="s" r="A8" s="4">
        <v>516</v>
      </c>
      <c t="n" r="B8" s="6">
        <v>-4640</v>
      </c>
      <c t="s" r="C8" s="4">
        <v>517</v>
      </c>
    </row>
    <row r="9" spans="1:3">
      <c t="s" r="A9" s="4">
        <v>518</v>
      </c>
      <c t="n" r="B9" s="6">
        <v>705</v>
      </c>
    </row>
    <row r="10" spans="1:3">
      <c t="s" r="A10" s="4">
        <v>519</v>
      </c>
    </row>
    <row r="11" spans="1:3">
      <c t="s" r="A11" s="3">
        <v>513</v>
      </c>
    </row>
    <row r="12" spans="1:3">
      <c t="s" r="A12" s="4">
        <v>514</v>
      </c>
      <c t="n" r="B12" s="6">
        <v>2386</v>
      </c>
    </row>
    <row r="13" spans="1:3">
      <c t="s" r="A13" s="4">
        <v>515</v>
      </c>
      <c t="n" r="B13" s="6">
        <v>0</v>
      </c>
      <c t="s" r="C13" s="4">
        <v>458</v>
      </c>
    </row>
    <row r="14" spans="1:3">
      <c t="s" r="A14" s="4">
        <v>148</v>
      </c>
      <c t="n" r="B14" s="6">
        <v>0</v>
      </c>
    </row>
    <row r="15" spans="1:3">
      <c t="s" r="A15" s="4">
        <v>516</v>
      </c>
      <c t="n" r="B15" s="6">
        <v>0</v>
      </c>
      <c t="s" r="C15" s="4">
        <v>517</v>
      </c>
    </row>
    <row r="16" spans="1:3">
      <c t="s" r="A16" s="4">
        <v>518</v>
      </c>
      <c t="n" r="B16" s="7">
        <v>2386</v>
      </c>
    </row>
    <row r="17" spans="1:3">
      <c t="n" r="A17"/>
    </row>
    <row r="18" spans="1:3">
      <c t="s" r="A18" s="4">
        <v>458</v>
      </c>
      <c t="s" r="B18" s="4">
        <v>520</v>
      </c>
    </row>
    <row r="19" spans="1:3">
      <c t="s" r="A19" s="4">
        <v>517</v>
      </c>
      <c t="s" r="B19" s="4">
        <v>521</v>
      </c>
    </row>
  </sheetData>
  <mergeCells count="6">
    <mergeCell ref="A1:A2"/>
    <mergeCell ref="B1:C1"/>
    <mergeCell ref="B2:C2"/>
    <mergeCell ref="A17:C17"/>
    <mergeCell ref="B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5</v>
      </c>
      <c t="s" r="D1" s="2">
        <v>1</v>
      </c>
    </row>
    <row r="2" spans="1:5">
      <c t="s" r="B2" s="2">
        <v>2</v>
      </c>
      <c t="s" r="C2" s="2">
        <v>76</v>
      </c>
      <c t="s" r="D2" s="2">
        <v>2</v>
      </c>
      <c t="s" r="E2" s="2">
        <v>76</v>
      </c>
    </row>
    <row r="3" spans="1:5">
      <c t="s" r="A3" s="3">
        <v>77</v>
      </c>
    </row>
    <row r="4" spans="1:5">
      <c t="s" r="A4" s="4">
        <v>108</v>
      </c>
      <c t="n" r="B4" s="7">
        <v>15</v>
      </c>
      <c t="n" r="C4" s="7">
        <v>0</v>
      </c>
      <c t="n" r="D4" s="7">
        <v>17</v>
      </c>
      <c t="n" r="E4" s="7">
        <v>0</v>
      </c>
    </row>
    <row r="5" spans="1:5">
      <c t="s" r="A5" s="4">
        <v>109</v>
      </c>
      <c t="n" r="B5" s="7">
        <v>89</v>
      </c>
      <c t="n" r="C5" s="7">
        <v>0</v>
      </c>
      <c t="n" r="D5" s="7">
        <v>226</v>
      </c>
      <c t="n" r="E5"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25</v>
      </c>
    </row>
    <row r="2" spans="1:3">
      <c t="s" r="A2" s="3">
        <v>498</v>
      </c>
    </row>
    <row r="3" spans="1:3">
      <c t="s" r="A3" s="4">
        <v>43</v>
      </c>
      <c t="n" r="B3" s="7">
        <v>3189</v>
      </c>
      <c t="n" r="C3" s="7">
        <v>8139</v>
      </c>
    </row>
    <row r="4" spans="1:3">
      <c t="s" r="A4" s="4">
        <v>48</v>
      </c>
      <c t="n" r="B4" s="6">
        <v>82</v>
      </c>
      <c t="n" r="C4" s="6">
        <v>83</v>
      </c>
    </row>
    <row r="5" spans="1:3">
      <c t="s" r="A5" s="4">
        <v>502</v>
      </c>
      <c t="n" r="B5" s="6">
        <v>3271</v>
      </c>
      <c t="n" r="C5" s="6">
        <v>8222</v>
      </c>
    </row>
    <row r="6" spans="1:3">
      <c t="n" r="A6" s="10">
        <v>1</v>
      </c>
    </row>
    <row r="7" spans="1:3">
      <c t="s" r="A7" s="3">
        <v>498</v>
      </c>
    </row>
    <row r="8" spans="1:3">
      <c t="s" r="A8" s="4">
        <v>43</v>
      </c>
      <c t="n" r="B8" s="6">
        <v>0</v>
      </c>
      <c t="n" r="C8" s="6">
        <v>0</v>
      </c>
    </row>
    <row r="9" spans="1:3">
      <c t="s" r="A9" s="4">
        <v>48</v>
      </c>
      <c t="n" r="B9" s="6">
        <v>0</v>
      </c>
      <c t="n" r="C9" s="6">
        <v>0</v>
      </c>
    </row>
    <row r="10" spans="1:3">
      <c t="s" r="A10" s="4">
        <v>502</v>
      </c>
      <c t="n" r="B10" s="6">
        <v>0</v>
      </c>
      <c t="n" r="C10" s="6">
        <v>0</v>
      </c>
    </row>
    <row r="11" spans="1:3">
      <c t="n" r="A11" s="10">
        <v>2</v>
      </c>
    </row>
    <row r="12" spans="1:3">
      <c t="s" r="A12" s="3">
        <v>498</v>
      </c>
    </row>
    <row r="13" spans="1:3">
      <c t="s" r="A13" s="4">
        <v>43</v>
      </c>
      <c t="n" r="B13" s="6">
        <v>98</v>
      </c>
      <c t="n" r="C13" s="6">
        <v>3</v>
      </c>
    </row>
    <row r="14" spans="1:3">
      <c t="s" r="A14" s="4">
        <v>48</v>
      </c>
      <c t="n" r="B14" s="6">
        <v>82</v>
      </c>
      <c t="n" r="C14" s="6">
        <v>83</v>
      </c>
    </row>
    <row r="15" spans="1:3">
      <c t="s" r="A15" s="4">
        <v>502</v>
      </c>
      <c t="n" r="B15" s="6">
        <v>180</v>
      </c>
      <c t="n" r="C15" s="6">
        <v>86</v>
      </c>
    </row>
    <row r="16" spans="1:3">
      <c t="n" r="A16" s="10">
        <v>3</v>
      </c>
    </row>
    <row r="17" spans="1:3">
      <c t="s" r="A17" s="3">
        <v>498</v>
      </c>
    </row>
    <row r="18" spans="1:3">
      <c t="s" r="A18" s="4">
        <v>43</v>
      </c>
      <c t="n" r="B18" s="6">
        <v>3091</v>
      </c>
      <c t="n" r="C18" s="6">
        <v>8136</v>
      </c>
    </row>
    <row r="19" spans="1:3">
      <c t="s" r="A19" s="4">
        <v>48</v>
      </c>
      <c t="n" r="B19" s="6">
        <v>0</v>
      </c>
      <c t="n" r="C19" s="6">
        <v>0</v>
      </c>
    </row>
    <row r="20" spans="1:3">
      <c t="s" r="A20" s="4">
        <v>502</v>
      </c>
      <c t="n" r="B20" s="7">
        <v>3091</v>
      </c>
      <c t="n" r="C20" s="7">
        <v>81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3</v>
      </c>
      <c t="s" r="B1" s="2">
        <v>1</v>
      </c>
    </row>
    <row r="2" spans="1:3">
      <c t="s" r="B2" s="2">
        <v>2</v>
      </c>
      <c t="s" r="C2" s="2">
        <v>25</v>
      </c>
    </row>
    <row r="3" spans="1:3">
      <c t="s" r="A3" s="3">
        <v>524</v>
      </c>
    </row>
    <row r="4" spans="1:3">
      <c t="s" r="A4" s="4">
        <v>525</v>
      </c>
      <c t="n" r="B4" s="7">
        <v>0</v>
      </c>
    </row>
    <row r="5" spans="1:3">
      <c t="s" r="A5" s="4">
        <v>526</v>
      </c>
    </row>
    <row r="6" spans="1:3">
      <c t="s" r="A6" s="3">
        <v>524</v>
      </c>
    </row>
    <row r="7" spans="1:3">
      <c t="s" r="A7" s="4">
        <v>527</v>
      </c>
      <c t="n" r="B7" s="6">
        <v>41954</v>
      </c>
      <c t="n" r="C7" s="7">
        <v>40262</v>
      </c>
    </row>
    <row r="8" spans="1:3">
      <c t="s" r="A8" s="4">
        <v>528</v>
      </c>
      <c t="n" r="B8" s="6">
        <v>40919</v>
      </c>
      <c t="n" r="C8" s="6">
        <v>40667</v>
      </c>
    </row>
    <row r="9" spans="1:3">
      <c t="s" r="A9" s="4">
        <v>529</v>
      </c>
    </row>
    <row r="10" spans="1:3">
      <c t="s" r="A10" s="3">
        <v>524</v>
      </c>
    </row>
    <row r="11" spans="1:3">
      <c t="s" r="A11" s="4">
        <v>527</v>
      </c>
      <c t="n" r="B11" s="6">
        <v>521337</v>
      </c>
      <c t="n" r="C11" s="6">
        <v>538520</v>
      </c>
    </row>
    <row r="12" spans="1:3">
      <c t="s" r="A12" s="4">
        <v>528</v>
      </c>
      <c t="n" r="B12" s="7">
        <v>519618</v>
      </c>
      <c t="n" r="C12" s="7">
        <v>5370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530</v>
      </c>
      <c t="s" r="B1" s="2">
        <v>1</v>
      </c>
    </row>
    <row r="2" spans="1:2">
      <c t="s" r="B2" s="2">
        <v>305</v>
      </c>
    </row>
    <row r="3" spans="1:2">
      <c t="s" r="A3" s="3">
        <v>531</v>
      </c>
    </row>
    <row r="4" spans="1:2">
      <c t="s" r="A4" s="4">
        <v>514</v>
      </c>
      <c t="n" r="B4" s="7">
        <v>102782</v>
      </c>
    </row>
    <row r="5" spans="1:2">
      <c t="s" r="A5" s="4">
        <v>532</v>
      </c>
      <c t="n" r="B5" s="6">
        <v>1414</v>
      </c>
    </row>
    <row r="6" spans="1:2">
      <c t="s" r="A6" s="4">
        <v>533</v>
      </c>
      <c t="n" r="B6" s="6">
        <v>1043</v>
      </c>
    </row>
    <row r="7" spans="1:2">
      <c t="s" r="A7" s="4">
        <v>518</v>
      </c>
      <c t="n" r="B7" s="6">
        <v>105239</v>
      </c>
    </row>
    <row r="8" spans="1:2">
      <c t="s" r="A8" s="4">
        <v>534</v>
      </c>
      <c t="n" r="B8" s="6">
        <v>279483</v>
      </c>
    </row>
    <row r="9" spans="1:2">
      <c t="s" r="A9" s="4">
        <v>535</v>
      </c>
      <c t="n" r="B9" s="6">
        <v>-174244</v>
      </c>
    </row>
    <row r="10" spans="1:2">
      <c t="s" r="A10" s="4">
        <v>536</v>
      </c>
    </row>
    <row r="11" spans="1:2">
      <c t="s" r="A11" s="3">
        <v>531</v>
      </c>
    </row>
    <row r="12" spans="1:2">
      <c t="s" r="A12" s="4">
        <v>514</v>
      </c>
      <c t="n" r="B12" s="6">
        <v>44822</v>
      </c>
    </row>
    <row r="13" spans="1:2">
      <c t="s" r="A13" s="4">
        <v>532</v>
      </c>
      <c t="n" r="B13" s="6">
        <v>335</v>
      </c>
    </row>
    <row r="14" spans="1:2">
      <c t="s" r="A14" s="4">
        <v>518</v>
      </c>
      <c t="n" r="B14" s="6">
        <v>45157</v>
      </c>
    </row>
    <row r="15" spans="1:2">
      <c t="s" r="A15" s="4">
        <v>534</v>
      </c>
      <c t="n" r="B15" s="6">
        <v>199499</v>
      </c>
    </row>
    <row r="16" spans="1:2">
      <c t="s" r="A16" s="4">
        <v>535</v>
      </c>
      <c t="n" r="B16" s="6">
        <v>-154342</v>
      </c>
    </row>
    <row r="17" spans="1:2">
      <c t="s" r="A17" s="4">
        <v>537</v>
      </c>
    </row>
    <row r="18" spans="1:2">
      <c t="s" r="A18" s="3">
        <v>531</v>
      </c>
    </row>
    <row r="19" spans="1:2">
      <c t="s" r="A19" s="4">
        <v>514</v>
      </c>
      <c t="n" r="B19" s="6">
        <v>27589</v>
      </c>
    </row>
    <row r="20" spans="1:2">
      <c t="s" r="A20" s="4">
        <v>532</v>
      </c>
      <c t="n" r="B20" s="6">
        <v>225</v>
      </c>
    </row>
    <row r="21" spans="1:2">
      <c t="s" r="A21" s="4">
        <v>533</v>
      </c>
      <c t="n" r="B21" s="6">
        <v>615</v>
      </c>
    </row>
    <row r="22" spans="1:2">
      <c t="s" r="A22" s="4">
        <v>518</v>
      </c>
      <c t="n" r="B22" s="6">
        <v>28429</v>
      </c>
    </row>
    <row r="23" spans="1:2">
      <c t="s" r="A23" s="4">
        <v>534</v>
      </c>
      <c t="n" r="B23" s="6">
        <v>48331</v>
      </c>
    </row>
    <row r="24" spans="1:2">
      <c t="s" r="A24" s="4">
        <v>535</v>
      </c>
      <c t="n" r="B24" s="6">
        <v>-19902</v>
      </c>
    </row>
    <row r="25" spans="1:2">
      <c t="s" r="A25" s="4">
        <v>538</v>
      </c>
    </row>
    <row r="26" spans="1:2">
      <c t="s" r="A26" s="3">
        <v>531</v>
      </c>
    </row>
    <row r="27" spans="1:2">
      <c t="s" r="A27" s="4">
        <v>514</v>
      </c>
      <c t="n" r="B27" s="6">
        <v>30371</v>
      </c>
    </row>
    <row r="28" spans="1:2">
      <c t="s" r="A28" s="4">
        <v>532</v>
      </c>
      <c t="n" r="B28" s="6">
        <v>854</v>
      </c>
    </row>
    <row r="29" spans="1:2">
      <c t="s" r="A29" s="4">
        <v>533</v>
      </c>
      <c t="n" r="B29" s="6">
        <v>428</v>
      </c>
    </row>
    <row r="30" spans="1:2">
      <c t="s" r="A30" s="4">
        <v>518</v>
      </c>
      <c t="n" r="B30" s="6">
        <v>31653</v>
      </c>
    </row>
    <row r="31" spans="1:2">
      <c t="s" r="A31" s="4">
        <v>534</v>
      </c>
      <c t="n" r="B31" s="6">
        <v>31653</v>
      </c>
    </row>
    <row r="32" spans="1:2">
      <c t="s" r="A32" s="4">
        <v>535</v>
      </c>
      <c t="n" r="B32"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9</v>
      </c>
      <c t="s" r="B1" s="2">
        <v>1</v>
      </c>
    </row>
    <row r="2" spans="1:3">
      <c t="s" r="B2" s="2">
        <v>2</v>
      </c>
      <c t="s" r="C2" s="2">
        <v>25</v>
      </c>
    </row>
    <row r="3" spans="1:3">
      <c t="s" r="A3" s="3">
        <v>540</v>
      </c>
    </row>
    <row r="4" spans="1:3">
      <c t="s" r="A4" s="4">
        <v>541</v>
      </c>
      <c t="n" r="B4" s="7">
        <v>231734</v>
      </c>
      <c t="n" r="C4" s="7">
        <v>224838</v>
      </c>
    </row>
    <row r="5" spans="1:3">
      <c t="s" r="A5" s="4">
        <v>542</v>
      </c>
      <c t="n" r="B5" s="6">
        <v>-120313</v>
      </c>
      <c t="n" r="C5" s="6">
        <v>-112820</v>
      </c>
    </row>
    <row r="6" spans="1:3">
      <c t="s" r="A6" s="4">
        <v>543</v>
      </c>
      <c t="n" r="B6" s="6">
        <v>111421</v>
      </c>
      <c t="n" r="C6" s="6">
        <v>112018</v>
      </c>
    </row>
    <row r="7" spans="1:3">
      <c t="s" r="A7" s="4">
        <v>544</v>
      </c>
      <c t="n" r="B7" s="6">
        <v>50905</v>
      </c>
      <c t="n" r="C7" s="6">
        <v>50905</v>
      </c>
    </row>
    <row r="8" spans="1:3">
      <c t="s" r="A8" s="4">
        <v>545</v>
      </c>
      <c t="n" r="B8" s="7">
        <v>162326</v>
      </c>
      <c t="n" r="C8" s="6">
        <v>162923</v>
      </c>
    </row>
    <row r="9" spans="1:3">
      <c t="s" r="A9" s="4">
        <v>546</v>
      </c>
    </row>
    <row r="10" spans="1:3">
      <c t="s" r="A10" s="3">
        <v>540</v>
      </c>
    </row>
    <row r="11" spans="1:3">
      <c t="s" r="A11" s="4">
        <v>547</v>
      </c>
      <c t="s" r="B11" s="4">
        <v>321</v>
      </c>
    </row>
    <row r="12" spans="1:3">
      <c t="s" r="A12" s="4">
        <v>541</v>
      </c>
      <c t="n" r="B12" s="7">
        <v>192720</v>
      </c>
      <c t="n" r="C12" s="6">
        <v>186316</v>
      </c>
    </row>
    <row r="13" spans="1:3">
      <c t="s" r="A13" s="4">
        <v>542</v>
      </c>
      <c t="n" r="B13" s="6">
        <v>-98561</v>
      </c>
      <c t="n" r="C13" s="6">
        <v>-92280</v>
      </c>
    </row>
    <row r="14" spans="1:3">
      <c t="s" r="A14" s="4">
        <v>543</v>
      </c>
      <c t="n" r="B14" s="7">
        <v>94159</v>
      </c>
      <c t="n" r="C14" s="6">
        <v>94036</v>
      </c>
    </row>
    <row r="15" spans="1:3">
      <c t="s" r="A15" s="4">
        <v>548</v>
      </c>
    </row>
    <row r="16" spans="1:3">
      <c t="s" r="A16" s="3">
        <v>540</v>
      </c>
    </row>
    <row r="17" spans="1:3">
      <c t="s" r="A17" s="4">
        <v>547</v>
      </c>
      <c t="s" r="B17" s="4">
        <v>549</v>
      </c>
    </row>
    <row r="18" spans="1:3">
      <c t="s" r="A18" s="4">
        <v>541</v>
      </c>
      <c t="n" r="B18" s="7">
        <v>39014</v>
      </c>
      <c t="n" r="C18" s="6">
        <v>38522</v>
      </c>
    </row>
    <row r="19" spans="1:3">
      <c t="s" r="A19" s="4">
        <v>542</v>
      </c>
      <c t="n" r="B19" s="6">
        <v>-21752</v>
      </c>
      <c t="n" r="C19" s="6">
        <v>-20540</v>
      </c>
    </row>
    <row r="20" spans="1:3">
      <c t="s" r="A20" s="4">
        <v>543</v>
      </c>
      <c t="n" r="B20" s="7">
        <v>17262</v>
      </c>
      <c t="n" r="C20" s="7">
        <v>179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50</v>
      </c>
      <c t="s" r="B1" s="2">
        <v>75</v>
      </c>
      <c t="s" r="D1" s="2">
        <v>1</v>
      </c>
    </row>
    <row r="2" spans="1:5">
      <c t="s" r="B2" s="2">
        <v>2</v>
      </c>
      <c t="s" r="C2" s="2">
        <v>76</v>
      </c>
      <c t="s" r="D2" s="2">
        <v>2</v>
      </c>
      <c t="s" r="E2" s="2">
        <v>76</v>
      </c>
    </row>
    <row r="3" spans="1:5">
      <c t="s" r="A3" s="3">
        <v>182</v>
      </c>
    </row>
    <row r="4" spans="1:5">
      <c t="s" r="A4" s="4">
        <v>551</v>
      </c>
      <c t="n" r="B4" s="7">
        <v>0</v>
      </c>
      <c t="n" r="C4" s="7">
        <v>71</v>
      </c>
      <c t="n" r="D4" s="7">
        <v>0</v>
      </c>
      <c t="n" r="E4" s="7">
        <v>6817</v>
      </c>
    </row>
    <row r="5" spans="1:5">
      <c t="s" r="A5" s="4">
        <v>87</v>
      </c>
      <c t="n" r="B5" s="7">
        <v>2556</v>
      </c>
      <c t="n" r="C5" s="7">
        <v>2377</v>
      </c>
      <c t="n" r="D5" s="7">
        <v>7493</v>
      </c>
      <c t="n" r="E5" s="7">
        <v>69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2</v>
      </c>
      <c t="s" r="B1" s="2">
        <v>2</v>
      </c>
      <c t="s" r="C1" s="2">
        <v>25</v>
      </c>
    </row>
    <row r="2" spans="1:3">
      <c t="s" r="A2" s="3">
        <v>553</v>
      </c>
    </row>
    <row r="3" spans="1:3">
      <c t="s" r="A3" s="4">
        <v>554</v>
      </c>
      <c t="n" r="B3" s="7">
        <v>2517</v>
      </c>
    </row>
    <row r="4" spans="1:3">
      <c t="n" r="A4" s="6">
        <v>2017</v>
      </c>
      <c t="n" r="B4" s="6">
        <v>9798</v>
      </c>
    </row>
    <row r="5" spans="1:3">
      <c t="n" r="A5" s="6">
        <v>2018</v>
      </c>
      <c t="n" r="B5" s="6">
        <v>9420</v>
      </c>
    </row>
    <row r="6" spans="1:3">
      <c t="n" r="A6" s="6">
        <v>2019</v>
      </c>
      <c t="n" r="B6" s="6">
        <v>8931</v>
      </c>
    </row>
    <row r="7" spans="1:3">
      <c t="n" r="A7" s="6">
        <v>2020</v>
      </c>
      <c t="n" r="B7" s="6">
        <v>8415</v>
      </c>
    </row>
    <row r="8" spans="1:3">
      <c t="s" r="A8" s="4">
        <v>555</v>
      </c>
      <c t="n" r="B8" s="6">
        <v>72340</v>
      </c>
    </row>
    <row r="9" spans="1:3">
      <c t="s" r="A9" s="4">
        <v>543</v>
      </c>
      <c t="n" r="B9" s="7">
        <v>111421</v>
      </c>
      <c t="n" r="C9" s="7">
        <v>1120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25</v>
      </c>
    </row>
    <row r="2" spans="1:3">
      <c t="s" r="A2" s="3">
        <v>253</v>
      </c>
    </row>
    <row r="3" spans="1:3">
      <c t="s" r="A3" s="4">
        <v>557</v>
      </c>
      <c t="n" r="B3" s="7">
        <v>1522</v>
      </c>
      <c t="n" r="C3" s="7">
        <v>1808</v>
      </c>
    </row>
    <row r="4" spans="1:3">
      <c t="s" r="A4" s="4">
        <v>558</v>
      </c>
      <c t="n" r="B4" s="6">
        <v>1177</v>
      </c>
      <c t="n" r="C4" s="6">
        <v>1121</v>
      </c>
    </row>
    <row r="5" spans="1:3">
      <c t="s" r="A5" s="4">
        <v>559</v>
      </c>
      <c t="n" r="B5" s="6">
        <v>7895</v>
      </c>
      <c t="n" r="C5" s="6">
        <v>8695</v>
      </c>
    </row>
    <row r="6" spans="1:3">
      <c t="s" r="A6" s="4">
        <v>560</v>
      </c>
      <c t="n" r="B6" s="6">
        <v>2426</v>
      </c>
      <c t="n" r="C6" s="6">
        <v>2037</v>
      </c>
    </row>
    <row r="7" spans="1:3">
      <c t="s" r="A7" s="4">
        <v>561</v>
      </c>
      <c t="n" r="B7" s="6">
        <v>1346</v>
      </c>
      <c t="n" r="C7" s="6">
        <v>1971</v>
      </c>
    </row>
    <row r="8" spans="1:3">
      <c t="s" r="A8" s="4">
        <v>562</v>
      </c>
      <c t="n" r="B8" s="6">
        <v>87</v>
      </c>
      <c t="n" r="C8" s="6">
        <v>312</v>
      </c>
    </row>
    <row r="9" spans="1:3">
      <c t="s" r="A9" s="4">
        <v>131</v>
      </c>
      <c t="n" r="B9" s="6">
        <v>1137</v>
      </c>
      <c t="n" r="C9" s="6">
        <v>4756</v>
      </c>
    </row>
    <row r="10" spans="1:3">
      <c t="s" r="A10" s="4">
        <v>499</v>
      </c>
      <c t="n" r="B10" s="6">
        <v>705</v>
      </c>
      <c t="n" r="C10" s="6">
        <v>5750</v>
      </c>
    </row>
    <row r="11" spans="1:3">
      <c t="s" r="A11" s="4">
        <v>500</v>
      </c>
      <c t="n" r="B11" s="6">
        <v>2386</v>
      </c>
      <c t="n" r="C11" s="6">
        <v>2386</v>
      </c>
    </row>
    <row r="12" spans="1:3">
      <c t="s" r="A12" s="4">
        <v>43</v>
      </c>
      <c t="n" r="B12" s="6">
        <v>9716</v>
      </c>
      <c t="n" r="C12" s="6">
        <v>7617</v>
      </c>
    </row>
    <row r="13" spans="1:3">
      <c t="s" r="A13" s="4">
        <v>563</v>
      </c>
      <c t="n" r="B13" s="7">
        <v>28397</v>
      </c>
      <c t="n" r="C13" s="7">
        <v>364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4</v>
      </c>
      <c t="s" r="B1" s="2">
        <v>2</v>
      </c>
      <c t="s" r="C1" s="2">
        <v>25</v>
      </c>
    </row>
    <row r="2" spans="1:3">
      <c t="s" r="A2" s="3">
        <v>565</v>
      </c>
    </row>
    <row r="3" spans="1:3">
      <c t="s" r="A3" s="4">
        <v>566</v>
      </c>
      <c t="n" r="B3" s="7">
        <v>932803</v>
      </c>
      <c t="n" r="C3" s="7">
        <v>883804</v>
      </c>
    </row>
    <row r="4" spans="1:3">
      <c t="s" r="A4" s="4">
        <v>567</v>
      </c>
      <c t="n" r="B4" s="6">
        <v>-726207</v>
      </c>
      <c t="n" r="C4" s="6">
        <v>-706616</v>
      </c>
    </row>
    <row r="5" spans="1:3">
      <c t="s" r="A5" s="4">
        <v>32</v>
      </c>
      <c t="n" r="B5" s="6">
        <v>206596</v>
      </c>
      <c t="n" r="C5" s="6">
        <v>177188</v>
      </c>
    </row>
    <row r="6" spans="1:3">
      <c t="s" r="A6" s="4">
        <v>568</v>
      </c>
    </row>
    <row r="7" spans="1:3">
      <c t="s" r="A7" s="3">
        <v>565</v>
      </c>
    </row>
    <row r="8" spans="1:3">
      <c t="s" r="A8" s="4">
        <v>566</v>
      </c>
      <c t="n" r="B8" s="6">
        <v>4852</v>
      </c>
      <c t="n" r="C8" s="6">
        <v>4825</v>
      </c>
    </row>
    <row r="9" spans="1:3">
      <c t="s" r="A9" s="4">
        <v>569</v>
      </c>
    </row>
    <row r="10" spans="1:3">
      <c t="s" r="A10" s="3">
        <v>565</v>
      </c>
    </row>
    <row r="11" spans="1:3">
      <c t="s" r="A11" s="4">
        <v>566</v>
      </c>
      <c t="n" r="B11" s="6">
        <v>78542</v>
      </c>
      <c t="n" r="C11" s="6">
        <v>71245</v>
      </c>
    </row>
    <row r="12" spans="1:3">
      <c t="s" r="A12" s="4">
        <v>570</v>
      </c>
    </row>
    <row r="13" spans="1:3">
      <c t="s" r="A13" s="3">
        <v>565</v>
      </c>
    </row>
    <row r="14" spans="1:3">
      <c t="s" r="A14" s="4">
        <v>566</v>
      </c>
      <c t="n" r="B14" s="6">
        <v>15323</v>
      </c>
      <c t="n" r="C14" s="6">
        <v>5884</v>
      </c>
    </row>
    <row r="15" spans="1:3">
      <c t="s" r="A15" s="4">
        <v>571</v>
      </c>
    </row>
    <row r="16" spans="1:3">
      <c t="s" r="A16" s="3">
        <v>565</v>
      </c>
    </row>
    <row r="17" spans="1:3">
      <c t="s" r="A17" s="4">
        <v>566</v>
      </c>
      <c t="n" r="B17" s="6">
        <v>789684</v>
      </c>
      <c t="n" r="C17" s="6">
        <v>758718</v>
      </c>
    </row>
    <row r="18" spans="1:3">
      <c t="s" r="A18" s="4">
        <v>572</v>
      </c>
    </row>
    <row r="19" spans="1:3">
      <c t="s" r="A19" s="3">
        <v>565</v>
      </c>
    </row>
    <row r="20" spans="1:3">
      <c t="s" r="A20" s="4">
        <v>566</v>
      </c>
      <c t="n" r="B20" s="6">
        <v>44062</v>
      </c>
      <c t="n" r="C20" s="6">
        <v>42792</v>
      </c>
    </row>
    <row r="21" spans="1:3">
      <c t="s" r="A21" s="4">
        <v>573</v>
      </c>
    </row>
    <row r="22" spans="1:3">
      <c t="s" r="A22" s="3">
        <v>565</v>
      </c>
    </row>
    <row r="23" spans="1:3">
      <c t="s" r="A23" s="4">
        <v>566</v>
      </c>
      <c t="n" r="B23" s="7">
        <v>340</v>
      </c>
      <c t="n" r="C23" s="7">
        <v>3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25</v>
      </c>
    </row>
    <row r="2" spans="1:3">
      <c t="s" r="A2" s="3">
        <v>575</v>
      </c>
    </row>
    <row r="3" spans="1:3">
      <c t="s" r="A3" s="4">
        <v>576</v>
      </c>
      <c t="n" r="B3" s="7">
        <v>-26666</v>
      </c>
      <c t="n" r="C3" s="7">
        <v>-6594</v>
      </c>
    </row>
    <row r="4" spans="1:3">
      <c t="s" r="A4" s="4">
        <v>577</v>
      </c>
      <c t="n" r="B4" s="6">
        <v>533871</v>
      </c>
      <c t="n" r="C4" s="6">
        <v>571091</v>
      </c>
    </row>
    <row r="5" spans="1:3">
      <c t="s" r="A5" s="4">
        <v>578</v>
      </c>
      <c t="n" r="B5" s="6">
        <v>-21445</v>
      </c>
      <c t="n" r="C5" s="6">
        <v>-20406</v>
      </c>
    </row>
    <row r="6" spans="1:3">
      <c t="s" r="A6" s="4">
        <v>579</v>
      </c>
      <c t="n" r="B6" s="6">
        <v>512426</v>
      </c>
      <c t="n" r="C6" s="6">
        <v>550685</v>
      </c>
    </row>
    <row r="7" spans="1:3">
      <c t="s" r="A7" s="4">
        <v>580</v>
      </c>
    </row>
    <row r="8" spans="1:3">
      <c t="s" r="A8" s="3">
        <v>575</v>
      </c>
    </row>
    <row r="9" spans="1:3">
      <c t="s" r="A9" s="4">
        <v>581</v>
      </c>
      <c t="n" r="B9" s="6">
        <v>498974</v>
      </c>
      <c t="n" r="C9" s="6">
        <v>502874</v>
      </c>
    </row>
    <row r="10" spans="1:3">
      <c t="s" r="A10" s="4">
        <v>582</v>
      </c>
      <c t="n" r="B10" s="6">
        <v>-1440</v>
      </c>
      <c t="n" r="C10" s="6">
        <v>-1823</v>
      </c>
    </row>
    <row r="11" spans="1:3">
      <c t="s" r="A11" s="4">
        <v>583</v>
      </c>
    </row>
    <row r="12" spans="1:3">
      <c t="s" r="A12" s="3">
        <v>575</v>
      </c>
    </row>
    <row r="13" spans="1:3">
      <c t="s" r="A13" s="4">
        <v>584</v>
      </c>
      <c t="n" r="B13" s="6">
        <v>3500</v>
      </c>
      <c t="n" r="C13" s="6">
        <v>19500</v>
      </c>
    </row>
    <row r="14" spans="1:3">
      <c t="s" r="A14" s="4">
        <v>585</v>
      </c>
    </row>
    <row r="15" spans="1:3">
      <c t="s" r="A15" s="3">
        <v>575</v>
      </c>
    </row>
    <row r="16" spans="1:3">
      <c t="s" r="A16" s="4">
        <v>581</v>
      </c>
      <c t="n" r="B16" s="6">
        <v>16862</v>
      </c>
      <c t="n" r="C16" s="6">
        <v>13006</v>
      </c>
    </row>
    <row r="17" spans="1:3">
      <c t="s" r="A17" s="4">
        <v>586</v>
      </c>
    </row>
    <row r="18" spans="1:3">
      <c t="s" r="A18" s="3">
        <v>575</v>
      </c>
    </row>
    <row r="19" spans="1:3">
      <c t="s" r="A19" s="4">
        <v>581</v>
      </c>
      <c t="n" r="B19" s="7">
        <v>42641</v>
      </c>
      <c t="n" r="C19" s="7">
        <v>441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t="s" r="A1" s="1">
        <v>587</v>
      </c>
      <c t="s" r="B1" s="2">
        <v>25</v>
      </c>
    </row>
    <row r="2" spans="1:2">
      <c t="s" r="A2" s="4">
        <v>588</v>
      </c>
    </row>
    <row r="3" spans="1:2">
      <c t="s" r="A3" s="3">
        <v>575</v>
      </c>
    </row>
    <row r="4" spans="1:2">
      <c t="s" r="A4" s="4">
        <v>589</v>
      </c>
      <c t="s" r="B4" s="4">
        <v>590</v>
      </c>
    </row>
    <row r="5" spans="1:2">
      <c t="s" r="A5" s="4">
        <v>591</v>
      </c>
    </row>
    <row r="6" spans="1:2">
      <c t="s" r="A6" s="3">
        <v>575</v>
      </c>
    </row>
    <row r="7" spans="1:2">
      <c t="s" r="A7" s="4">
        <v>589</v>
      </c>
      <c t="s" r="B7" s="4">
        <v>592</v>
      </c>
    </row>
    <row r="8" spans="1:2">
      <c t="s" r="A8" s="4">
        <v>593</v>
      </c>
    </row>
    <row r="9" spans="1:2">
      <c t="s" r="A9" s="3">
        <v>575</v>
      </c>
    </row>
    <row r="10" spans="1:2">
      <c t="s" r="A10" s="4">
        <v>589</v>
      </c>
      <c t="s" r="B10" s="4">
        <v>594</v>
      </c>
    </row>
    <row r="11" spans="1:2">
      <c t="s" r="A11" s="4">
        <v>595</v>
      </c>
    </row>
    <row r="12" spans="1:2">
      <c t="s" r="A12" s="3">
        <v>575</v>
      </c>
    </row>
    <row r="13" spans="1:2">
      <c t="s" r="A13" s="4">
        <v>589</v>
      </c>
      <c t="s" r="B13" s="4">
        <v>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6</v>
      </c>
    </row>
    <row r="3" spans="1:3">
      <c t="s" r="A3" s="3">
        <v>111</v>
      </c>
    </row>
    <row r="4" spans="1:3">
      <c t="s" r="A4" s="4">
        <v>94</v>
      </c>
      <c t="n" r="B4" s="7">
        <v>15418</v>
      </c>
      <c t="n" r="C4" s="7">
        <v>22105</v>
      </c>
    </row>
    <row r="5" spans="1:3">
      <c t="s" r="A5" s="3">
        <v>112</v>
      </c>
    </row>
    <row r="6" spans="1:3">
      <c t="s" r="A6" s="4">
        <v>113</v>
      </c>
      <c t="n" r="B6" s="6">
        <v>1663</v>
      </c>
      <c t="n" r="C6" s="6">
        <v>2373</v>
      </c>
    </row>
    <row r="7" spans="1:3">
      <c t="s" r="A7" s="4">
        <v>114</v>
      </c>
      <c t="n" r="B7" s="6">
        <v>2187</v>
      </c>
      <c t="n" r="C7" s="6">
        <v>1242</v>
      </c>
    </row>
    <row r="8" spans="1:3">
      <c t="s" r="A8" s="4">
        <v>115</v>
      </c>
      <c t="n" r="B8" s="6">
        <v>48170</v>
      </c>
      <c t="n" r="C8" s="6">
        <v>42859</v>
      </c>
    </row>
    <row r="9" spans="1:3">
      <c t="s" r="A9" s="4">
        <v>116</v>
      </c>
      <c t="n" r="B9" s="6">
        <v>5690</v>
      </c>
      <c t="n" r="C9" s="6">
        <v>2602</v>
      </c>
    </row>
    <row r="10" spans="1:3">
      <c t="s" r="A10" s="4">
        <v>117</v>
      </c>
      <c t="n" r="B10" s="6">
        <v>383</v>
      </c>
      <c t="n" r="C10" s="6">
        <v>357</v>
      </c>
    </row>
    <row r="11" spans="1:3">
      <c t="s" r="A11" s="4">
        <v>118</v>
      </c>
      <c t="n" r="B11" s="6">
        <v>520</v>
      </c>
      <c t="n" r="C11" s="6">
        <v>100</v>
      </c>
    </row>
    <row r="12" spans="1:3">
      <c t="s" r="A12" s="4">
        <v>119</v>
      </c>
      <c t="n" r="B12" s="6">
        <v>955</v>
      </c>
      <c t="n" r="C12" s="6">
        <v>3332</v>
      </c>
    </row>
    <row r="13" spans="1:3">
      <c t="s" r="A13" s="4">
        <v>93</v>
      </c>
      <c t="n" r="B13" s="6">
        <v>-927</v>
      </c>
      <c t="n" r="C13" s="6">
        <v>-3047</v>
      </c>
    </row>
    <row r="14" spans="1:3">
      <c t="s" r="A14" s="4">
        <v>47</v>
      </c>
      <c t="n" r="B14" s="6">
        <v>2413</v>
      </c>
      <c t="n" r="C14" s="6">
        <v>4043</v>
      </c>
    </row>
    <row r="15" spans="1:3">
      <c t="s" r="A15" s="4">
        <v>120</v>
      </c>
      <c t="n" r="B15" s="6">
        <v>-1279</v>
      </c>
      <c t="n" r="C15" s="6">
        <v>-685</v>
      </c>
    </row>
    <row r="16" spans="1:3">
      <c t="s" r="A16" s="4">
        <v>121</v>
      </c>
      <c t="n" r="B16" s="6">
        <v>-4640</v>
      </c>
      <c t="n" r="C16" s="6">
        <v>0</v>
      </c>
    </row>
    <row r="17" spans="1:3">
      <c t="s" r="A17" s="4">
        <v>122</v>
      </c>
      <c t="n" r="B17" s="6">
        <v>0</v>
      </c>
      <c t="n" r="C17" s="6">
        <v>-9950</v>
      </c>
    </row>
    <row r="18" spans="1:3">
      <c t="s" r="A18" s="4">
        <v>123</v>
      </c>
      <c t="n" r="B18" s="6">
        <v>0</v>
      </c>
      <c t="n" r="C18" s="6">
        <v>-209</v>
      </c>
    </row>
    <row r="19" spans="1:3">
      <c t="s" r="A19" s="4">
        <v>124</v>
      </c>
      <c t="n" r="B19" s="6">
        <v>-248</v>
      </c>
      <c t="n" r="C19" s="6">
        <v>0</v>
      </c>
    </row>
    <row r="20" spans="1:3">
      <c t="s" r="A20" s="4">
        <v>85</v>
      </c>
      <c t="n" r="B20" s="6">
        <v>0</v>
      </c>
      <c t="n" r="C20" s="6">
        <v>6817</v>
      </c>
    </row>
    <row r="21" spans="1:3">
      <c t="s" r="A21" s="4">
        <v>125</v>
      </c>
      <c t="n" r="B21" s="6">
        <v>-87</v>
      </c>
      <c t="n" r="C21" s="6">
        <v>5</v>
      </c>
    </row>
    <row r="22" spans="1:3">
      <c t="s" r="A22" s="3">
        <v>126</v>
      </c>
    </row>
    <row r="23" spans="1:3">
      <c t="s" r="A23" s="4">
        <v>127</v>
      </c>
      <c t="n" r="B23" s="6">
        <v>-2787</v>
      </c>
      <c t="n" r="C23" s="6">
        <v>-2674</v>
      </c>
    </row>
    <row r="24" spans="1:3">
      <c t="s" r="A24" s="4">
        <v>29</v>
      </c>
      <c t="n" r="B24" s="6">
        <v>220</v>
      </c>
      <c t="n" r="C24" s="6">
        <v>-1106</v>
      </c>
    </row>
    <row r="25" spans="1:3">
      <c t="s" r="A25" s="4">
        <v>30</v>
      </c>
      <c t="n" r="B25" s="6">
        <v>1392</v>
      </c>
      <c t="n" r="C25" s="6">
        <v>451</v>
      </c>
    </row>
    <row r="26" spans="1:3">
      <c t="s" r="A26" s="4">
        <v>35</v>
      </c>
      <c t="n" r="B26" s="6">
        <v>279</v>
      </c>
      <c t="n" r="C26" s="6">
        <v>1488</v>
      </c>
    </row>
    <row r="27" spans="1:3">
      <c t="s" r="A27" s="4">
        <v>38</v>
      </c>
      <c t="n" r="B27" s="6">
        <v>8026</v>
      </c>
      <c t="n" r="C27" s="6">
        <v>-363</v>
      </c>
    </row>
    <row r="28" spans="1:3">
      <c t="s" r="A28" s="4">
        <v>39</v>
      </c>
      <c t="n" r="B28" s="6">
        <v>3401</v>
      </c>
      <c t="n" r="C28" s="6">
        <v>-968</v>
      </c>
    </row>
    <row r="29" spans="1:3">
      <c t="s" r="A29" s="4">
        <v>40</v>
      </c>
      <c t="n" r="B29" s="6">
        <v>-69</v>
      </c>
      <c t="n" r="C29" s="6">
        <v>116</v>
      </c>
    </row>
    <row r="30" spans="1:3">
      <c t="s" r="A30" s="4">
        <v>128</v>
      </c>
      <c t="n" r="B30" s="6">
        <v>551</v>
      </c>
      <c t="n" r="C30" s="6">
        <v>55</v>
      </c>
    </row>
    <row r="31" spans="1:3">
      <c t="s" r="A31" s="4">
        <v>43</v>
      </c>
      <c t="n" r="B31" s="6">
        <v>864</v>
      </c>
      <c t="n" r="C31" s="6">
        <v>-4248</v>
      </c>
    </row>
    <row r="32" spans="1:3">
      <c t="s" r="A32" s="4">
        <v>129</v>
      </c>
      <c t="n" r="B32" s="6">
        <v>82095</v>
      </c>
      <c t="n" r="C32" s="6">
        <v>64695</v>
      </c>
    </row>
    <row r="33" spans="1:3">
      <c t="s" r="A33" s="3">
        <v>130</v>
      </c>
    </row>
    <row r="34" spans="1:3">
      <c t="s" r="A34" s="4">
        <v>131</v>
      </c>
      <c t="n" r="B34" s="6">
        <v>-52977</v>
      </c>
      <c t="n" r="C34" s="6">
        <v>-39382</v>
      </c>
    </row>
    <row r="35" spans="1:3">
      <c t="s" r="A35" s="4">
        <v>132</v>
      </c>
      <c t="n" r="B35" s="6">
        <v>-8122</v>
      </c>
      <c t="n" r="C35" s="6">
        <v>-13024</v>
      </c>
    </row>
    <row r="36" spans="1:3">
      <c t="s" r="A36" s="4">
        <v>133</v>
      </c>
      <c t="n" r="B36" s="6">
        <v>-6659</v>
      </c>
      <c t="n" r="C36" s="6">
        <v>-22657</v>
      </c>
    </row>
    <row r="37" spans="1:3">
      <c t="s" r="A37" s="4">
        <v>134</v>
      </c>
      <c t="n" r="B37" s="6">
        <v>1663</v>
      </c>
      <c t="n" r="C37" s="6">
        <v>868</v>
      </c>
    </row>
    <row r="38" spans="1:3">
      <c t="s" r="A38" s="4">
        <v>135</v>
      </c>
      <c t="n" r="B38" s="6">
        <v>-66095</v>
      </c>
      <c t="n" r="C38" s="6">
        <v>-74195</v>
      </c>
    </row>
    <row r="39" spans="1:3">
      <c t="s" r="A39" s="3">
        <v>136</v>
      </c>
    </row>
    <row r="40" spans="1:3">
      <c t="s" r="A40" s="4">
        <v>137</v>
      </c>
      <c t="n" r="B40" s="6">
        <v>-12437</v>
      </c>
      <c t="n" r="C40" s="6">
        <v>-6664</v>
      </c>
    </row>
    <row r="41" spans="1:3">
      <c t="s" r="A41" s="4">
        <v>138</v>
      </c>
      <c t="n" r="B41" s="6">
        <v>11793</v>
      </c>
      <c t="n" r="C41" s="6">
        <v>23295</v>
      </c>
    </row>
    <row r="42" spans="1:3">
      <c t="s" r="A42" s="4">
        <v>139</v>
      </c>
      <c t="n" r="B42" s="6">
        <v>-3900</v>
      </c>
      <c t="n" r="C42" s="6">
        <v>-8651</v>
      </c>
    </row>
    <row r="43" spans="1:3">
      <c t="s" r="A43" s="4">
        <v>140</v>
      </c>
      <c t="n" r="B43" s="6">
        <v>0</v>
      </c>
      <c t="n" r="C43" s="6">
        <v>29850</v>
      </c>
    </row>
    <row r="44" spans="1:3">
      <c t="s" r="A44" s="4">
        <v>141</v>
      </c>
      <c t="n" r="B44" s="6">
        <v>-45000</v>
      </c>
      <c t="n" r="C44" s="6">
        <v>-28000</v>
      </c>
    </row>
    <row r="45" spans="1:3">
      <c t="s" r="A45" s="4">
        <v>142</v>
      </c>
      <c t="n" r="B45" s="6">
        <v>29000</v>
      </c>
      <c t="n" r="C45" s="6">
        <v>26000</v>
      </c>
    </row>
    <row r="46" spans="1:3">
      <c t="s" r="A46" s="4">
        <v>143</v>
      </c>
      <c t="n" r="B46" s="6">
        <v>-25493</v>
      </c>
      <c t="n" r="C46" s="6">
        <v>-801</v>
      </c>
    </row>
    <row r="47" spans="1:3">
      <c t="s" r="A47" s="4">
        <v>144</v>
      </c>
      <c t="n" r="B47" s="6">
        <v>-18045</v>
      </c>
      <c t="n" r="C47" s="6">
        <v>-13734</v>
      </c>
    </row>
    <row r="48" spans="1:3">
      <c t="s" r="A48" s="4">
        <v>145</v>
      </c>
      <c t="n" r="B48" s="6">
        <v>1113</v>
      </c>
      <c t="n" r="C48" s="6">
        <v>0</v>
      </c>
    </row>
    <row r="49" spans="1:3">
      <c t="s" r="A49" s="4">
        <v>125</v>
      </c>
      <c t="n" r="B49" s="6">
        <v>87</v>
      </c>
      <c t="n" r="C49" s="6">
        <v>-5</v>
      </c>
    </row>
    <row r="50" spans="1:3">
      <c t="s" r="A50" s="4">
        <v>146</v>
      </c>
      <c t="n" r="B50" s="6">
        <v>1</v>
      </c>
      <c t="n" r="C50" s="6">
        <v>0</v>
      </c>
    </row>
    <row r="51" spans="1:3">
      <c t="s" r="A51" s="4">
        <v>147</v>
      </c>
      <c t="n" r="B51" s="6">
        <v>614</v>
      </c>
      <c t="n" r="C51" s="6">
        <v>25</v>
      </c>
    </row>
    <row r="52" spans="1:3">
      <c t="s" r="A52" s="4">
        <v>148</v>
      </c>
      <c t="n" r="B52" s="6">
        <v>-825</v>
      </c>
      <c t="n" r="C52" s="6">
        <v>0</v>
      </c>
    </row>
    <row r="53" spans="1:3">
      <c t="s" r="A53" s="4">
        <v>149</v>
      </c>
      <c t="n" r="B53" s="6">
        <v>28630</v>
      </c>
      <c t="n" r="C53" s="6">
        <v>0</v>
      </c>
    </row>
    <row r="54" spans="1:3">
      <c t="s" r="A54" s="4">
        <v>150</v>
      </c>
      <c t="n" r="B54" s="6">
        <v>-34462</v>
      </c>
      <c t="n" r="C54" s="6">
        <v>21315</v>
      </c>
    </row>
    <row r="55" spans="1:3">
      <c t="s" r="A55" s="4">
        <v>151</v>
      </c>
      <c t="n" r="B55" s="6">
        <v>-18462</v>
      </c>
      <c t="n" r="C55" s="6">
        <v>11815</v>
      </c>
    </row>
    <row r="56" spans="1:3">
      <c t="s" r="A56" s="4">
        <v>152</v>
      </c>
      <c t="n" r="B56" s="6">
        <v>38070</v>
      </c>
      <c t="n" r="C56" s="6">
        <v>33033</v>
      </c>
    </row>
    <row r="57" spans="1:3">
      <c t="s" r="A57" s="4">
        <v>153</v>
      </c>
      <c t="n" r="B57" s="6">
        <v>19608</v>
      </c>
      <c t="n" r="C57" s="6">
        <v>44848</v>
      </c>
    </row>
    <row r="58" spans="1:3">
      <c t="s" r="A58" s="3">
        <v>154</v>
      </c>
    </row>
    <row r="59" spans="1:3">
      <c t="s" r="A59" s="4">
        <v>155</v>
      </c>
      <c t="n" r="B59" s="6">
        <v>19100</v>
      </c>
      <c t="n" r="C59" s="6">
        <v>16973</v>
      </c>
    </row>
    <row r="60" spans="1:3">
      <c t="s" r="A60" s="4">
        <v>156</v>
      </c>
      <c t="n" r="B60" s="6">
        <v>102</v>
      </c>
      <c t="n" r="C60" s="6">
        <v>327</v>
      </c>
    </row>
    <row r="61" spans="1:3">
      <c t="s" r="A61" s="3">
        <v>157</v>
      </c>
    </row>
    <row r="62" spans="1:3">
      <c t="s" r="A62" s="4">
        <v>158</v>
      </c>
      <c t="n" r="B62" s="6">
        <v>1499</v>
      </c>
      <c t="n" r="C62" s="6">
        <v>1294</v>
      </c>
    </row>
    <row r="63" spans="1:3">
      <c t="s" r="A63" s="4">
        <v>159</v>
      </c>
      <c t="n" r="B63" s="6">
        <v>-2491</v>
      </c>
      <c t="n" r="C63" s="6">
        <v>2417</v>
      </c>
    </row>
    <row r="64" spans="1:3">
      <c t="s" r="A64" s="4">
        <v>160</v>
      </c>
      <c t="n" r="B64" s="6">
        <v>2948</v>
      </c>
      <c t="n" r="C64" s="6">
        <v>30417</v>
      </c>
    </row>
    <row r="65" spans="1:3">
      <c t="s" r="A65" s="4">
        <v>161</v>
      </c>
      <c t="n" r="B65" s="6">
        <v>420</v>
      </c>
      <c t="n" r="C65" s="6">
        <v>0</v>
      </c>
    </row>
    <row r="66" spans="1:3">
      <c t="s" r="A66" s="4">
        <v>162</v>
      </c>
      <c t="n" r="B66" s="6">
        <v>0</v>
      </c>
      <c t="n" r="C66" s="6">
        <v>3071</v>
      </c>
    </row>
    <row r="67" spans="1:3">
      <c t="s" r="A67" s="4">
        <v>163</v>
      </c>
      <c t="n" r="B67" s="6">
        <v>0</v>
      </c>
      <c t="n" r="C67" s="6">
        <v>690</v>
      </c>
    </row>
    <row r="68" spans="1:3">
      <c t="s" r="A68" s="4">
        <v>164</v>
      </c>
      <c t="n" r="B68" s="6">
        <v>0</v>
      </c>
      <c t="n" r="C68" s="6">
        <v>477</v>
      </c>
    </row>
    <row r="69" spans="1:3">
      <c t="s" r="A69" s="4">
        <v>165</v>
      </c>
      <c t="n" r="B69" s="7">
        <v>0</v>
      </c>
      <c t="n" r="C69" s="7">
        <v>13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1"/>
  </cols>
  <sheetData>
    <row r="1" spans="1:5">
      <c t="s" r="A1" s="1">
        <v>597</v>
      </c>
      <c t="s" r="B1" s="2">
        <v>598</v>
      </c>
      <c t="s" r="C1" s="2">
        <v>599</v>
      </c>
      <c t="s" r="D1" s="2">
        <v>2</v>
      </c>
      <c t="s" r="E1" s="2">
        <v>600</v>
      </c>
    </row>
    <row r="2" spans="1:5">
      <c t="s" r="A2" s="3">
        <v>575</v>
      </c>
    </row>
    <row r="3" spans="1:5">
      <c t="s" r="A3" s="4">
        <v>601</v>
      </c>
      <c t="s" r="D3" s="4">
        <v>602</v>
      </c>
    </row>
    <row r="4" spans="1:5">
      <c t="s" r="A4" s="4">
        <v>603</v>
      </c>
    </row>
    <row r="5" spans="1:5">
      <c t="s" r="A5" s="3">
        <v>575</v>
      </c>
    </row>
    <row r="6" spans="1:5">
      <c t="s" r="A6" s="4">
        <v>604</v>
      </c>
      <c t="n" r="B6" s="7">
        <v>190000000</v>
      </c>
    </row>
    <row r="7" spans="1:5">
      <c t="s" r="A7" s="4">
        <v>589</v>
      </c>
      <c t="s" r="B7" s="4">
        <v>605</v>
      </c>
    </row>
    <row r="8" spans="1:5">
      <c t="s" r="A8" s="4">
        <v>606</v>
      </c>
      <c t="n" r="E8" s="7">
        <v>80000000</v>
      </c>
    </row>
    <row r="9" spans="1:5">
      <c t="s" r="A9" s="4">
        <v>607</v>
      </c>
    </row>
    <row r="10" spans="1:5">
      <c t="s" r="A10" s="3">
        <v>575</v>
      </c>
    </row>
    <row r="11" spans="1:5">
      <c t="s" r="A11" s="4">
        <v>608</v>
      </c>
      <c t="s" r="B11" s="4">
        <v>358</v>
      </c>
    </row>
    <row r="12" spans="1:5">
      <c t="s" r="A12" s="4">
        <v>609</v>
      </c>
    </row>
    <row r="13" spans="1:5">
      <c t="s" r="A13" s="3">
        <v>575</v>
      </c>
    </row>
    <row r="14" spans="1:5">
      <c t="s" r="A14" s="4">
        <v>610</v>
      </c>
      <c t="s" r="B14" s="4">
        <v>611</v>
      </c>
    </row>
    <row r="15" spans="1:5">
      <c t="s" r="A15" s="4">
        <v>612</v>
      </c>
      <c t="s" r="D15" s="4">
        <v>613</v>
      </c>
    </row>
    <row r="16" spans="1:5">
      <c t="s" r="A16" s="4">
        <v>614</v>
      </c>
    </row>
    <row r="17" spans="1:5">
      <c t="s" r="A17" s="3">
        <v>575</v>
      </c>
    </row>
    <row r="18" spans="1:5">
      <c t="s" r="A18" s="4">
        <v>615</v>
      </c>
      <c t="n" r="B18" s="9">
        <v>3.25</v>
      </c>
    </row>
    <row r="19" spans="1:5">
      <c t="s" r="A19" s="4">
        <v>616</v>
      </c>
    </row>
    <row r="20" spans="1:5">
      <c t="s" r="A20" s="3">
        <v>575</v>
      </c>
    </row>
    <row r="21" spans="1:5">
      <c t="s" r="A21" s="4">
        <v>617</v>
      </c>
      <c t="s" r="B21" s="4">
        <v>618</v>
      </c>
    </row>
    <row r="22" spans="1:5">
      <c t="s" r="A22" s="4">
        <v>619</v>
      </c>
      <c t="n" r="B22" s="7">
        <v>1050000</v>
      </c>
    </row>
    <row r="23" spans="1:5">
      <c t="s" r="A23" s="4">
        <v>620</v>
      </c>
    </row>
    <row r="24" spans="1:5">
      <c t="s" r="A24" s="3">
        <v>575</v>
      </c>
    </row>
    <row r="25" spans="1:5">
      <c t="s" r="A25" s="4">
        <v>615</v>
      </c>
      <c t="n" r="D25" s="9">
        <v>4.55</v>
      </c>
    </row>
    <row r="26" spans="1:5">
      <c t="s" r="A26" s="4">
        <v>621</v>
      </c>
      <c t="s" r="D26" s="4">
        <v>622</v>
      </c>
    </row>
    <row r="27" spans="1:5">
      <c t="s" r="A27" s="4">
        <v>623</v>
      </c>
    </row>
    <row r="28" spans="1:5">
      <c t="s" r="A28" s="3">
        <v>575</v>
      </c>
    </row>
    <row r="29" spans="1:5">
      <c t="s" r="A29" s="4">
        <v>621</v>
      </c>
      <c t="s" r="D29" s="4">
        <v>624</v>
      </c>
    </row>
    <row r="30" spans="1:5">
      <c t="s" r="A30" s="4">
        <v>625</v>
      </c>
    </row>
    <row r="31" spans="1:5">
      <c t="s" r="A31" s="3">
        <v>575</v>
      </c>
    </row>
    <row r="32" spans="1:5">
      <c t="s" r="A32" s="4">
        <v>626</v>
      </c>
      <c t="n" r="E32" s="7">
        <v>340000000</v>
      </c>
    </row>
    <row r="33" spans="1:5">
      <c t="s" r="A33" s="4">
        <v>625</v>
      </c>
    </row>
    <row r="34" spans="1:5">
      <c t="s" r="A34" s="3">
        <v>575</v>
      </c>
    </row>
    <row r="35" spans="1:5">
      <c t="s" r="A35" s="4">
        <v>626</v>
      </c>
      <c t="n" r="B35" s="7">
        <v>340000000</v>
      </c>
    </row>
    <row r="36" spans="1:5">
      <c t="s" r="A36" s="4">
        <v>627</v>
      </c>
      <c t="s" r="B36" s="4">
        <v>429</v>
      </c>
    </row>
    <row r="37" spans="1:5">
      <c t="s" r="A37" s="4">
        <v>621</v>
      </c>
      <c t="s" r="D37" s="4">
        <v>628</v>
      </c>
    </row>
    <row r="38" spans="1:5">
      <c t="s" r="A38" s="4">
        <v>629</v>
      </c>
    </row>
    <row r="39" spans="1:5">
      <c t="s" r="A39" s="3">
        <v>575</v>
      </c>
    </row>
    <row r="40" spans="1:5">
      <c t="s" r="A40" s="4">
        <v>610</v>
      </c>
      <c t="s" r="B40" s="4">
        <v>630</v>
      </c>
    </row>
    <row r="41" spans="1:5">
      <c t="s" r="A41" s="4">
        <v>631</v>
      </c>
    </row>
    <row r="42" spans="1:5">
      <c t="s" r="A42" s="3">
        <v>575</v>
      </c>
    </row>
    <row r="43" spans="1:5">
      <c t="s" r="A43" s="4">
        <v>610</v>
      </c>
      <c t="s" r="B43" s="4">
        <v>632</v>
      </c>
    </row>
    <row r="44" spans="1:5">
      <c t="s" r="A44" s="4">
        <v>633</v>
      </c>
    </row>
    <row r="45" spans="1:5">
      <c t="s" r="A45" s="3">
        <v>575</v>
      </c>
    </row>
    <row r="46" spans="1:5">
      <c t="s" r="A46" s="4">
        <v>634</v>
      </c>
      <c t="s" r="B46" s="4">
        <v>611</v>
      </c>
    </row>
    <row r="47" spans="1:5">
      <c t="s" r="A47" s="4">
        <v>635</v>
      </c>
    </row>
    <row r="48" spans="1:5">
      <c t="s" r="A48" s="3">
        <v>575</v>
      </c>
    </row>
    <row r="49" spans="1:5">
      <c t="s" r="A49" s="4">
        <v>626</v>
      </c>
      <c t="n" r="B49" s="7">
        <v>50000000</v>
      </c>
    </row>
    <row r="50" spans="1:5">
      <c t="s" r="A50" s="4">
        <v>627</v>
      </c>
      <c t="s" r="B50" s="4">
        <v>329</v>
      </c>
    </row>
    <row r="51" spans="1:5">
      <c t="s" r="A51" s="4">
        <v>636</v>
      </c>
    </row>
    <row r="52" spans="1:5">
      <c t="s" r="A52" s="3">
        <v>575</v>
      </c>
    </row>
    <row r="53" spans="1:5">
      <c t="s" r="A53" s="4">
        <v>637</v>
      </c>
      <c t="s" r="B53" s="4">
        <v>638</v>
      </c>
    </row>
    <row r="54" spans="1:5">
      <c t="s" r="A54" s="4">
        <v>639</v>
      </c>
    </row>
    <row r="55" spans="1:5">
      <c t="s" r="A55" s="3">
        <v>575</v>
      </c>
    </row>
    <row r="56" spans="1:5">
      <c t="s" r="A56" s="4">
        <v>610</v>
      </c>
      <c t="s" r="B56" s="4">
        <v>630</v>
      </c>
    </row>
    <row r="57" spans="1:5">
      <c t="s" r="A57" s="4">
        <v>640</v>
      </c>
    </row>
    <row r="58" spans="1:5">
      <c t="s" r="A58" s="3">
        <v>575</v>
      </c>
    </row>
    <row r="59" spans="1:5">
      <c t="s" r="A59" s="4">
        <v>610</v>
      </c>
      <c t="s" r="B59" s="4">
        <v>632</v>
      </c>
    </row>
    <row r="60" spans="1:5">
      <c t="s" r="A60" s="4">
        <v>641</v>
      </c>
    </row>
    <row r="61" spans="1:5">
      <c t="s" r="A61" s="3">
        <v>575</v>
      </c>
    </row>
    <row r="62" spans="1:5">
      <c t="s" r="A62" s="4">
        <v>637</v>
      </c>
      <c t="s" r="B62" s="4">
        <v>642</v>
      </c>
    </row>
    <row r="63" spans="1:5">
      <c t="s" r="A63" s="4">
        <v>643</v>
      </c>
    </row>
    <row r="64" spans="1:5">
      <c t="s" r="A64" s="3">
        <v>575</v>
      </c>
    </row>
    <row r="65" spans="1:5">
      <c t="s" r="A65" s="4">
        <v>610</v>
      </c>
      <c t="s" r="B65" s="4">
        <v>644</v>
      </c>
    </row>
    <row r="66" spans="1:5">
      <c t="s" r="A66" s="4">
        <v>645</v>
      </c>
    </row>
    <row r="67" spans="1:5">
      <c t="s" r="A67" s="3">
        <v>575</v>
      </c>
    </row>
    <row r="68" spans="1:5">
      <c t="s" r="A68" s="4">
        <v>610</v>
      </c>
      <c t="s" r="B68" s="4">
        <v>646</v>
      </c>
    </row>
    <row r="69" spans="1:5">
      <c t="s" r="A69" s="4">
        <v>634</v>
      </c>
      <c t="s" r="B69" s="4">
        <v>611</v>
      </c>
    </row>
    <row r="70" spans="1:5">
      <c t="s" r="A70" s="4">
        <v>647</v>
      </c>
    </row>
    <row r="71" spans="1:5">
      <c t="s" r="A71" s="3">
        <v>575</v>
      </c>
    </row>
    <row r="72" spans="1:5">
      <c t="s" r="A72" s="4">
        <v>626</v>
      </c>
      <c t="n" r="B72" s="7">
        <v>20000000</v>
      </c>
    </row>
    <row r="73" spans="1:5">
      <c t="s" r="A73" s="4">
        <v>648</v>
      </c>
    </row>
    <row r="74" spans="1:5">
      <c t="s" r="A74" s="3">
        <v>575</v>
      </c>
    </row>
    <row r="75" spans="1:5">
      <c t="s" r="A75" s="4">
        <v>626</v>
      </c>
      <c t="n" r="B75" s="6">
        <v>100000000</v>
      </c>
    </row>
    <row r="76" spans="1:5">
      <c t="s" r="A76" s="4">
        <v>649</v>
      </c>
    </row>
    <row r="77" spans="1:5">
      <c t="s" r="A77" s="3">
        <v>575</v>
      </c>
    </row>
    <row r="78" spans="1:5">
      <c t="s" r="A78" s="4">
        <v>626</v>
      </c>
      <c t="n" r="B78" s="7">
        <v>80000000</v>
      </c>
    </row>
    <row r="79" spans="1:5">
      <c t="s" r="A79" s="4">
        <v>650</v>
      </c>
      <c t="s" r="B79" s="4">
        <v>651</v>
      </c>
    </row>
    <row r="80" spans="1:5">
      <c t="s" r="A80" s="4">
        <v>652</v>
      </c>
    </row>
    <row r="81" spans="1:5">
      <c t="s" r="A81" s="3">
        <v>575</v>
      </c>
    </row>
    <row r="82" spans="1:5">
      <c t="s" r="A82" s="4">
        <v>610</v>
      </c>
      <c t="s" r="C82" s="4">
        <v>653</v>
      </c>
    </row>
    <row r="83" spans="1:5">
      <c t="s" r="A83" s="4">
        <v>654</v>
      </c>
    </row>
    <row r="84" spans="1:5">
      <c t="s" r="A84" s="3">
        <v>575</v>
      </c>
    </row>
    <row r="85" spans="1:5">
      <c t="s" r="A85" s="4">
        <v>610</v>
      </c>
      <c t="s" r="C85" s="4">
        <v>655</v>
      </c>
    </row>
    <row r="86" spans="1:5">
      <c t="s" r="A86" s="4">
        <v>656</v>
      </c>
    </row>
    <row r="87" spans="1:5">
      <c t="s" r="A87" s="3">
        <v>575</v>
      </c>
    </row>
    <row r="88" spans="1:5">
      <c t="s" r="A88" s="4">
        <v>634</v>
      </c>
      <c t="s" r="C88" s="4">
        <v>6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t="s" r="A1" s="1">
        <v>657</v>
      </c>
      <c t="s" r="B1" s="2">
        <v>307</v>
      </c>
      <c t="s" r="C1" s="2">
        <v>658</v>
      </c>
      <c t="s" r="D1" s="2">
        <v>659</v>
      </c>
      <c t="s" r="E1" s="2">
        <v>660</v>
      </c>
      <c t="s" r="F1" s="2">
        <v>2</v>
      </c>
      <c t="s" r="G1" s="2">
        <v>76</v>
      </c>
      <c t="s" r="H1" s="2">
        <v>25</v>
      </c>
      <c t="s" r="I1" s="2">
        <v>661</v>
      </c>
      <c t="s" r="J1" s="2">
        <v>662</v>
      </c>
    </row>
    <row r="2" spans="1:10">
      <c t="s" r="A2" s="3">
        <v>575</v>
      </c>
    </row>
    <row r="3" spans="1:10">
      <c t="s" r="A3" s="4">
        <v>663</v>
      </c>
      <c t="n" r="F3" s="7">
        <v>25493000</v>
      </c>
      <c t="n" r="G3" s="7">
        <v>801000</v>
      </c>
    </row>
    <row r="4" spans="1:10">
      <c t="s" r="A4" s="4">
        <v>664</v>
      </c>
    </row>
    <row r="5" spans="1:10">
      <c t="s" r="A5" s="3">
        <v>575</v>
      </c>
    </row>
    <row r="6" spans="1:10">
      <c t="s" r="A6" s="4">
        <v>626</v>
      </c>
      <c t="n" r="C6" s="7">
        <v>30000000</v>
      </c>
    </row>
    <row r="7" spans="1:10">
      <c t="s" r="A7" s="4">
        <v>665</v>
      </c>
    </row>
    <row r="8" spans="1:10">
      <c t="s" r="A8" s="3">
        <v>575</v>
      </c>
    </row>
    <row r="9" spans="1:10">
      <c t="s" r="A9" s="4">
        <v>666</v>
      </c>
      <c t="s" r="F9" s="4">
        <v>667</v>
      </c>
    </row>
    <row r="10" spans="1:10">
      <c t="s" r="A10" s="4">
        <v>668</v>
      </c>
      <c t="n" r="F10" s="7">
        <v>42100000</v>
      </c>
    </row>
    <row r="11" spans="1:10">
      <c t="s" r="A11" s="4">
        <v>584</v>
      </c>
      <c t="n" r="F11" s="6">
        <v>3500000</v>
      </c>
      <c t="n" r="H11" s="7">
        <v>19500000</v>
      </c>
    </row>
    <row r="12" spans="1:10">
      <c t="s" r="A12" s="4">
        <v>580</v>
      </c>
    </row>
    <row r="13" spans="1:10">
      <c t="s" r="A13" s="3">
        <v>575</v>
      </c>
    </row>
    <row r="14" spans="1:10">
      <c t="s" r="A14" s="4">
        <v>669</v>
      </c>
      <c t="n" r="F14" s="7">
        <v>498974000</v>
      </c>
      <c t="n" r="H14" s="7">
        <v>502874000</v>
      </c>
    </row>
    <row r="15" spans="1:10">
      <c t="s" r="A15" s="4">
        <v>666</v>
      </c>
      <c t="s" r="F15" s="4">
        <v>670</v>
      </c>
    </row>
    <row r="16" spans="1:10">
      <c t="s" r="A16" s="4">
        <v>671</v>
      </c>
    </row>
    <row r="17" spans="1:10">
      <c t="s" r="A17" s="3">
        <v>575</v>
      </c>
    </row>
    <row r="18" spans="1:10">
      <c t="s" r="A18" s="4">
        <v>669</v>
      </c>
      <c t="n" r="F18" s="7">
        <v>4400000</v>
      </c>
    </row>
    <row r="19" spans="1:10">
      <c t="s" r="A19" s="4">
        <v>672</v>
      </c>
    </row>
    <row r="20" spans="1:10">
      <c t="s" r="A20" s="3">
        <v>575</v>
      </c>
    </row>
    <row r="21" spans="1:10">
      <c t="s" r="A21" s="4">
        <v>626</v>
      </c>
      <c t="n" r="J21" s="7">
        <v>70000000</v>
      </c>
    </row>
    <row r="22" spans="1:10">
      <c t="s" r="A22" s="4">
        <v>669</v>
      </c>
      <c t="n" r="I22" s="7">
        <v>70000000</v>
      </c>
    </row>
    <row r="23" spans="1:10">
      <c t="s" r="A23" s="4">
        <v>673</v>
      </c>
    </row>
    <row r="24" spans="1:10">
      <c t="s" r="A24" s="3">
        <v>575</v>
      </c>
    </row>
    <row r="25" spans="1:10">
      <c t="s" r="A25" s="4">
        <v>674</v>
      </c>
      <c t="s" r="C25" s="4">
        <v>675</v>
      </c>
    </row>
    <row r="26" spans="1:10">
      <c t="s" r="A26" s="4">
        <v>676</v>
      </c>
    </row>
    <row r="27" spans="1:10">
      <c t="s" r="A27" s="3">
        <v>575</v>
      </c>
    </row>
    <row r="28" spans="1:10">
      <c t="s" r="A28" s="4">
        <v>619</v>
      </c>
      <c t="n" r="E28" s="7">
        <v>1300000</v>
      </c>
    </row>
    <row r="29" spans="1:10">
      <c t="s" r="A29" s="4">
        <v>609</v>
      </c>
    </row>
    <row r="30" spans="1:10">
      <c t="s" r="A30" s="3">
        <v>575</v>
      </c>
    </row>
    <row r="31" spans="1:10">
      <c t="s" r="A31" s="4">
        <v>610</v>
      </c>
      <c t="s" r="D31" s="4">
        <v>611</v>
      </c>
    </row>
    <row r="32" spans="1:10">
      <c t="s" r="A32" s="4">
        <v>677</v>
      </c>
    </row>
    <row r="33" spans="1:10">
      <c t="s" r="A33" s="3">
        <v>575</v>
      </c>
    </row>
    <row r="34" spans="1:10">
      <c t="s" r="A34" s="4">
        <v>610</v>
      </c>
      <c t="s" r="C34" s="4">
        <v>630</v>
      </c>
    </row>
    <row r="35" spans="1:10">
      <c t="s" r="A35" s="4">
        <v>678</v>
      </c>
    </row>
    <row r="36" spans="1:10">
      <c t="s" r="A36" s="3">
        <v>575</v>
      </c>
    </row>
    <row r="37" spans="1:10">
      <c t="s" r="A37" s="4">
        <v>610</v>
      </c>
      <c t="s" r="C37" s="4">
        <v>632</v>
      </c>
    </row>
    <row r="38" spans="1:10">
      <c t="s" r="A38" s="4">
        <v>679</v>
      </c>
    </row>
    <row r="39" spans="1:10">
      <c t="s" r="A39" s="3">
        <v>575</v>
      </c>
    </row>
    <row r="40" spans="1:10">
      <c t="s" r="A40" s="4">
        <v>634</v>
      </c>
      <c t="s" r="C40" s="4">
        <v>611</v>
      </c>
    </row>
    <row r="41" spans="1:10">
      <c t="s" r="A41" s="4">
        <v>680</v>
      </c>
    </row>
    <row r="42" spans="1:10">
      <c t="s" r="A42" s="3">
        <v>575</v>
      </c>
    </row>
    <row r="43" spans="1:10">
      <c t="s" r="A43" s="4">
        <v>626</v>
      </c>
      <c t="n" r="D43" s="7">
        <v>50000000</v>
      </c>
    </row>
    <row r="44" spans="1:10">
      <c t="s" r="A44" s="4">
        <v>681</v>
      </c>
    </row>
    <row r="45" spans="1:10">
      <c t="s" r="A45" s="3">
        <v>575</v>
      </c>
    </row>
    <row r="46" spans="1:10">
      <c t="s" r="A46" s="4">
        <v>610</v>
      </c>
      <c t="s" r="D46" s="4">
        <v>644</v>
      </c>
    </row>
    <row r="47" spans="1:10">
      <c t="s" r="A47" s="4">
        <v>682</v>
      </c>
    </row>
    <row r="48" spans="1:10">
      <c t="s" r="A48" s="3">
        <v>575</v>
      </c>
    </row>
    <row r="49" spans="1:10">
      <c t="s" r="A49" s="4">
        <v>610</v>
      </c>
      <c t="s" r="D49" s="4">
        <v>646</v>
      </c>
    </row>
    <row r="50" spans="1:10">
      <c t="s" r="A50" s="4">
        <v>634</v>
      </c>
      <c t="s" r="D50" s="4">
        <v>611</v>
      </c>
    </row>
    <row r="51" spans="1:10">
      <c t="s" r="A51" s="4">
        <v>616</v>
      </c>
    </row>
    <row r="52" spans="1:10">
      <c t="s" r="A52" s="3">
        <v>575</v>
      </c>
    </row>
    <row r="53" spans="1:10">
      <c t="s" r="A53" s="4">
        <v>626</v>
      </c>
      <c t="n" r="D53" s="7">
        <v>340000000</v>
      </c>
    </row>
    <row r="54" spans="1:10">
      <c t="s" r="A54" s="4">
        <v>621</v>
      </c>
      <c t="s" r="F54" s="4">
        <v>628</v>
      </c>
    </row>
    <row r="55" spans="1:10">
      <c t="s" r="A55" s="4">
        <v>683</v>
      </c>
    </row>
    <row r="56" spans="1:10">
      <c t="s" r="A56" s="3">
        <v>575</v>
      </c>
    </row>
    <row r="57" spans="1:10">
      <c t="s" r="A57" s="4">
        <v>610</v>
      </c>
      <c t="s" r="D57" s="4">
        <v>630</v>
      </c>
    </row>
    <row r="58" spans="1:10">
      <c t="s" r="A58" s="4">
        <v>684</v>
      </c>
    </row>
    <row r="59" spans="1:10">
      <c t="s" r="A59" s="3">
        <v>575</v>
      </c>
    </row>
    <row r="60" spans="1:10">
      <c t="s" r="A60" s="4">
        <v>610</v>
      </c>
      <c t="s" r="D60" s="4">
        <v>632</v>
      </c>
    </row>
    <row r="61" spans="1:10">
      <c t="s" r="A61" s="4">
        <v>685</v>
      </c>
    </row>
    <row r="62" spans="1:10">
      <c t="s" r="A62" s="3">
        <v>575</v>
      </c>
    </row>
    <row r="63" spans="1:10">
      <c t="s" r="A63" s="4">
        <v>634</v>
      </c>
      <c t="s" r="D63" s="4">
        <v>611</v>
      </c>
    </row>
    <row r="64" spans="1:10">
      <c t="s" r="A64" s="4">
        <v>686</v>
      </c>
    </row>
    <row r="65" spans="1:10">
      <c t="s" r="A65" s="3">
        <v>575</v>
      </c>
    </row>
    <row r="66" spans="1:10">
      <c t="s" r="A66" s="4">
        <v>626</v>
      </c>
      <c t="n" r="D66" s="7">
        <v>20000000</v>
      </c>
    </row>
    <row r="67" spans="1:10">
      <c t="s" r="A67" s="4">
        <v>687</v>
      </c>
    </row>
    <row r="68" spans="1:10">
      <c t="s" r="A68" s="3">
        <v>575</v>
      </c>
    </row>
    <row r="69" spans="1:10">
      <c t="s" r="A69" s="4">
        <v>688</v>
      </c>
      <c t="s" r="B69" s="4">
        <v>611</v>
      </c>
    </row>
    <row r="70" spans="1:10">
      <c t="s" r="A70" s="4">
        <v>663</v>
      </c>
      <c t="n" r="B70" s="7">
        <v>2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689</v>
      </c>
      <c t="s" r="B1" s="2">
        <v>1</v>
      </c>
    </row>
    <row r="2" spans="1:2">
      <c t="s" r="B2" s="2">
        <v>305</v>
      </c>
    </row>
    <row r="3" spans="1:2">
      <c t="s" r="A3" s="3">
        <v>575</v>
      </c>
    </row>
    <row r="4" spans="1:2">
      <c t="s" r="A4" s="4">
        <v>690</v>
      </c>
      <c t="n" r="B4" s="7">
        <v>9438000</v>
      </c>
    </row>
    <row r="5" spans="1:2">
      <c t="s" r="A5" s="4">
        <v>691</v>
      </c>
    </row>
    <row r="6" spans="1:2">
      <c t="s" r="A6" s="3">
        <v>575</v>
      </c>
    </row>
    <row r="7" spans="1:2">
      <c t="s" r="A7" s="4">
        <v>589</v>
      </c>
      <c t="s" r="B7" s="4">
        <v>590</v>
      </c>
    </row>
    <row r="8" spans="1:2">
      <c t="s" r="A8" s="4">
        <v>692</v>
      </c>
    </row>
    <row r="9" spans="1:2">
      <c t="s" r="A9" s="3">
        <v>575</v>
      </c>
    </row>
    <row r="10" spans="1:2">
      <c t="s" r="A10" s="4">
        <v>589</v>
      </c>
      <c t="s" r="B10" s="4">
        <v>693</v>
      </c>
    </row>
    <row r="11" spans="1:2">
      <c t="s" r="A11" s="4">
        <v>694</v>
      </c>
    </row>
    <row r="12" spans="1:2">
      <c t="s" r="A12" s="3">
        <v>575</v>
      </c>
    </row>
    <row r="13" spans="1:2">
      <c t="s" r="A13" s="4">
        <v>626</v>
      </c>
      <c t="n" r="B13" s="7">
        <v>4700000</v>
      </c>
    </row>
    <row r="14" spans="1:2">
      <c t="s" r="A14" s="4">
        <v>584</v>
      </c>
      <c t="n" r="B14" s="7">
        <v>0</v>
      </c>
    </row>
    <row r="15" spans="1:2">
      <c t="s" r="A15" s="4">
        <v>695</v>
      </c>
    </row>
    <row r="16" spans="1:2">
      <c t="s" r="A16" s="3">
        <v>575</v>
      </c>
    </row>
    <row r="17" spans="1:2">
      <c t="s" r="A17" s="4">
        <v>610</v>
      </c>
      <c t="s" r="B17" s="4">
        <v>6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25</v>
      </c>
    </row>
    <row r="2" spans="1:3">
      <c t="s" r="A2" s="3">
        <v>698</v>
      </c>
    </row>
    <row r="3" spans="1:3">
      <c t="s" r="A3" s="4">
        <v>699</v>
      </c>
      <c t="n" r="B3" s="7">
        <v>266975</v>
      </c>
      <c t="n" r="C3" s="7">
        <v>265879</v>
      </c>
    </row>
    <row r="4" spans="1:3">
      <c t="s" r="A4" s="4">
        <v>700</v>
      </c>
      <c t="s" r="B4" s="4">
        <v>701</v>
      </c>
      <c t="s" r="C4" s="4">
        <v>702</v>
      </c>
    </row>
    <row r="5" spans="1:3">
      <c t="s" r="A5" s="4">
        <v>703</v>
      </c>
      <c t="n" r="B5" s="7">
        <v>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04</v>
      </c>
      <c t="s" r="C1" s="2">
        <v>1</v>
      </c>
    </row>
    <row r="2" spans="1:4">
      <c t="s" r="C2" s="2">
        <v>2</v>
      </c>
      <c t="s" r="D2" s="2">
        <v>25</v>
      </c>
    </row>
    <row r="3" spans="1:4">
      <c t="s" r="A3" s="3">
        <v>705</v>
      </c>
    </row>
    <row r="4" spans="1:4">
      <c t="s" r="A4" s="4">
        <v>706</v>
      </c>
      <c t="n" r="C4" s="7">
        <v>16975000</v>
      </c>
    </row>
    <row r="5" spans="1:4">
      <c t="s" r="A5" s="4">
        <v>707</v>
      </c>
      <c t="s" r="B5" s="4">
        <v>458</v>
      </c>
      <c t="n" r="C5" s="6">
        <v>-180000</v>
      </c>
      <c t="n" r="D5" s="7">
        <v>-86000</v>
      </c>
    </row>
    <row r="6" spans="1:4">
      <c t="s" r="A6" s="4">
        <v>708</v>
      </c>
    </row>
    <row r="7" spans="1:4">
      <c t="s" r="A7" s="3">
        <v>705</v>
      </c>
    </row>
    <row r="8" spans="1:4">
      <c t="s" r="A8" s="4">
        <v>709</v>
      </c>
      <c t="n" r="C8" s="6">
        <v>250000000</v>
      </c>
    </row>
    <row r="9" spans="1:4">
      <c t="s" r="A9" s="4">
        <v>707</v>
      </c>
      <c t="s" r="B9" s="4">
        <v>458</v>
      </c>
      <c t="n" r="C9" s="6">
        <v>0</v>
      </c>
      <c t="n" r="D9" s="6">
        <v>0</v>
      </c>
    </row>
    <row r="10" spans="1:4">
      <c t="s" r="A10" s="4">
        <v>710</v>
      </c>
    </row>
    <row r="11" spans="1:4">
      <c t="s" r="A11" s="3">
        <v>705</v>
      </c>
    </row>
    <row r="12" spans="1:4">
      <c t="s" r="A12" s="4">
        <v>709</v>
      </c>
      <c t="s" r="B12" s="4">
        <v>517</v>
      </c>
      <c t="n" r="C12" s="7">
        <v>250000000</v>
      </c>
    </row>
    <row r="13" spans="1:4">
      <c t="s" r="A13" s="4">
        <v>711</v>
      </c>
      <c t="s" r="B13" s="4">
        <v>517</v>
      </c>
      <c t="s" r="C13" s="4">
        <v>712</v>
      </c>
    </row>
    <row r="14" spans="1:4">
      <c t="s" r="A14" s="4">
        <v>713</v>
      </c>
      <c t="s" r="B14" s="4">
        <v>517</v>
      </c>
      <c t="s" r="C14" s="4">
        <v>714</v>
      </c>
    </row>
    <row r="15" spans="1:4">
      <c t="s" r="A15" s="4">
        <v>707</v>
      </c>
      <c t="s" r="B15" s="4">
        <v>715</v>
      </c>
      <c t="n" r="C15" s="7">
        <v>0</v>
      </c>
      <c t="n" r="D15" s="6">
        <v>0</v>
      </c>
    </row>
    <row r="16" spans="1:4">
      <c t="s" r="A16" s="4">
        <v>716</v>
      </c>
    </row>
    <row r="17" spans="1:4">
      <c t="s" r="A17" s="3">
        <v>705</v>
      </c>
    </row>
    <row r="18" spans="1:4">
      <c t="s" r="A18" s="4">
        <v>713</v>
      </c>
      <c t="s" r="C18" s="4">
        <v>717</v>
      </c>
    </row>
    <row r="19" spans="1:4">
      <c t="s" r="A19" s="4">
        <v>706</v>
      </c>
      <c t="n" r="C19" s="7">
        <v>1389000</v>
      </c>
    </row>
    <row r="20" spans="1:4">
      <c t="s" r="A20" s="4">
        <v>718</v>
      </c>
      <c t="s" r="C20" s="4">
        <v>719</v>
      </c>
    </row>
    <row r="21" spans="1:4">
      <c t="s" r="A21" s="4">
        <v>707</v>
      </c>
      <c t="s" r="B21" s="4">
        <v>458</v>
      </c>
      <c t="n" r="C21" s="7">
        <v>-6000</v>
      </c>
      <c t="n" r="D21" s="6">
        <v>-11000</v>
      </c>
    </row>
    <row r="22" spans="1:4">
      <c t="s" r="A22" s="4">
        <v>720</v>
      </c>
    </row>
    <row r="23" spans="1:4">
      <c t="s" r="A23" s="3">
        <v>705</v>
      </c>
    </row>
    <row r="24" spans="1:4">
      <c t="s" r="A24" s="4">
        <v>713</v>
      </c>
      <c t="s" r="C24" s="4">
        <v>721</v>
      </c>
    </row>
    <row r="25" spans="1:4">
      <c t="s" r="A25" s="4">
        <v>706</v>
      </c>
      <c t="n" r="C25" s="7">
        <v>1392000</v>
      </c>
    </row>
    <row r="26" spans="1:4">
      <c t="s" r="A26" s="4">
        <v>718</v>
      </c>
      <c t="s" r="C26" s="4">
        <v>722</v>
      </c>
    </row>
    <row r="27" spans="1:4">
      <c t="s" r="A27" s="4">
        <v>707</v>
      </c>
      <c t="s" r="B27" s="4">
        <v>458</v>
      </c>
      <c t="n" r="C27" s="7">
        <v>-3000</v>
      </c>
      <c t="n" r="D27" s="6">
        <v>-2000</v>
      </c>
    </row>
    <row r="28" spans="1:4">
      <c t="s" r="A28" s="4">
        <v>723</v>
      </c>
    </row>
    <row r="29" spans="1:4">
      <c t="s" r="A29" s="3">
        <v>705</v>
      </c>
    </row>
    <row r="30" spans="1:4">
      <c t="s" r="A30" s="4">
        <v>713</v>
      </c>
      <c t="s" r="C30" s="4">
        <v>724</v>
      </c>
    </row>
    <row r="31" spans="1:4">
      <c t="s" r="A31" s="4">
        <v>706</v>
      </c>
      <c t="n" r="C31" s="7">
        <v>1089000</v>
      </c>
    </row>
    <row r="32" spans="1:4">
      <c t="s" r="A32" s="4">
        <v>718</v>
      </c>
      <c t="s" r="C32" s="4">
        <v>725</v>
      </c>
    </row>
    <row r="33" spans="1:4">
      <c t="s" r="A33" s="4">
        <v>707</v>
      </c>
      <c t="s" r="B33" s="4">
        <v>458</v>
      </c>
      <c t="n" r="C33" s="7">
        <v>-10000</v>
      </c>
      <c t="n" r="D33" s="6">
        <v>-7000</v>
      </c>
    </row>
    <row r="34" spans="1:4">
      <c t="s" r="A34" s="4">
        <v>726</v>
      </c>
    </row>
    <row r="35" spans="1:4">
      <c t="s" r="A35" s="3">
        <v>705</v>
      </c>
    </row>
    <row r="36" spans="1:4">
      <c t="s" r="A36" s="4">
        <v>713</v>
      </c>
      <c t="s" r="C36" s="4">
        <v>727</v>
      </c>
    </row>
    <row r="37" spans="1:4">
      <c t="s" r="A37" s="4">
        <v>706</v>
      </c>
      <c t="n" r="C37" s="7">
        <v>4896000</v>
      </c>
    </row>
    <row r="38" spans="1:4">
      <c t="s" r="A38" s="4">
        <v>718</v>
      </c>
      <c t="s" r="C38" s="4">
        <v>728</v>
      </c>
    </row>
    <row r="39" spans="1:4">
      <c t="s" r="A39" s="4">
        <v>707</v>
      </c>
      <c t="s" r="B39" s="4">
        <v>458</v>
      </c>
      <c t="n" r="C39" s="7">
        <v>-102000</v>
      </c>
      <c t="n" r="D39" s="6">
        <v>-54000</v>
      </c>
    </row>
    <row r="40" spans="1:4">
      <c t="s" r="A40" s="4">
        <v>729</v>
      </c>
    </row>
    <row r="41" spans="1:4">
      <c t="s" r="A41" s="3">
        <v>705</v>
      </c>
    </row>
    <row r="42" spans="1:4">
      <c t="s" r="A42" s="4">
        <v>713</v>
      </c>
      <c t="s" r="C42" s="4">
        <v>730</v>
      </c>
    </row>
    <row r="43" spans="1:4">
      <c t="s" r="A43" s="4">
        <v>706</v>
      </c>
      <c t="n" r="C43" s="7">
        <v>1242000</v>
      </c>
    </row>
    <row r="44" spans="1:4">
      <c t="s" r="A44" s="4">
        <v>718</v>
      </c>
      <c t="s" r="C44" s="4">
        <v>731</v>
      </c>
    </row>
    <row r="45" spans="1:4">
      <c t="s" r="A45" s="4">
        <v>707</v>
      </c>
      <c t="s" r="B45" s="4">
        <v>458</v>
      </c>
      <c t="n" r="C45" s="7">
        <v>-14000</v>
      </c>
      <c t="n" r="D45" s="6">
        <v>-5000</v>
      </c>
    </row>
    <row r="46" spans="1:4">
      <c t="s" r="A46" s="4">
        <v>732</v>
      </c>
    </row>
    <row r="47" spans="1:4">
      <c t="s" r="A47" s="3">
        <v>705</v>
      </c>
    </row>
    <row r="48" spans="1:4">
      <c t="s" r="A48" s="4">
        <v>713</v>
      </c>
      <c t="s" r="C48" s="4">
        <v>733</v>
      </c>
    </row>
    <row r="49" spans="1:4">
      <c t="s" r="A49" s="4">
        <v>706</v>
      </c>
      <c t="n" r="C49" s="7">
        <v>4672000</v>
      </c>
    </row>
    <row r="50" spans="1:4">
      <c t="s" r="A50" s="4">
        <v>718</v>
      </c>
      <c t="s" r="C50" s="4">
        <v>734</v>
      </c>
    </row>
    <row r="51" spans="1:4">
      <c t="s" r="A51" s="4">
        <v>707</v>
      </c>
      <c t="s" r="B51" s="4">
        <v>458</v>
      </c>
      <c t="n" r="C51" s="7">
        <v>-35000</v>
      </c>
      <c t="n" r="D51" s="6">
        <v>0</v>
      </c>
    </row>
    <row r="52" spans="1:4">
      <c t="s" r="A52" s="4">
        <v>735</v>
      </c>
    </row>
    <row r="53" spans="1:4">
      <c t="s" r="A53" s="3">
        <v>705</v>
      </c>
    </row>
    <row r="54" spans="1:4">
      <c t="s" r="A54" s="4">
        <v>706</v>
      </c>
      <c t="s" r="B54" s="4">
        <v>736</v>
      </c>
      <c t="n" r="C54" s="6">
        <v>2295000</v>
      </c>
    </row>
    <row r="55" spans="1:4">
      <c t="s" r="A55" s="4">
        <v>707</v>
      </c>
      <c t="s" r="B55" s="4">
        <v>737</v>
      </c>
      <c t="n" r="C55" s="7">
        <v>-10000</v>
      </c>
      <c t="n" r="D55" s="7">
        <v>-7000</v>
      </c>
    </row>
    <row r="56" spans="1:4">
      <c t="s" r="A56" s="4">
        <v>738</v>
      </c>
    </row>
    <row r="57" spans="1:4">
      <c t="s" r="A57" s="3">
        <v>705</v>
      </c>
    </row>
    <row r="58" spans="1:4">
      <c t="s" r="A58" s="4">
        <v>713</v>
      </c>
      <c t="s" r="B58" s="4">
        <v>736</v>
      </c>
      <c t="s" r="C58" s="4">
        <v>739</v>
      </c>
    </row>
    <row r="59" spans="1:4">
      <c t="s" r="A59" s="4">
        <v>718</v>
      </c>
      <c t="s" r="B59" s="4">
        <v>736</v>
      </c>
      <c t="s" r="C59" s="4">
        <v>740</v>
      </c>
    </row>
    <row r="60" spans="1:4">
      <c t="s" r="A60" s="4">
        <v>741</v>
      </c>
    </row>
    <row r="61" spans="1:4">
      <c t="s" r="A61" s="3">
        <v>705</v>
      </c>
    </row>
    <row r="62" spans="1:4">
      <c t="s" r="A62" s="4">
        <v>713</v>
      </c>
      <c t="s" r="B62" s="4">
        <v>736</v>
      </c>
      <c t="s" r="C62" s="4">
        <v>742</v>
      </c>
    </row>
    <row r="63" spans="1:4">
      <c t="s" r="A63" s="4">
        <v>718</v>
      </c>
      <c t="s" r="B63" s="4">
        <v>736</v>
      </c>
      <c t="s" r="C63" s="4">
        <v>743</v>
      </c>
    </row>
    <row r="64" spans="1:4">
      <c t="n" r="A64"/>
    </row>
    <row r="65" spans="1:4">
      <c t="s" r="A65" s="4">
        <v>458</v>
      </c>
      <c t="s" r="B65" s="4">
        <v>744</v>
      </c>
    </row>
    <row r="66" spans="1:4">
      <c t="s" r="A66" s="4">
        <v>517</v>
      </c>
      <c t="s" r="B66" s="4">
        <v>745</v>
      </c>
    </row>
    <row r="67" spans="1:4">
      <c t="s" r="A67" s="4">
        <v>736</v>
      </c>
      <c t="s" r="B67" s="4">
        <v>746</v>
      </c>
    </row>
  </sheetData>
  <mergeCells count="5">
    <mergeCell ref="A1:B2"/>
    <mergeCell ref="A64:C64"/>
    <mergeCell ref="B65:C65"/>
    <mergeCell ref="B66:C66"/>
    <mergeCell ref="B67:C6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t="s" r="A1" s="1">
        <v>747</v>
      </c>
      <c t="s" r="B1" s="2">
        <v>75</v>
      </c>
    </row>
    <row r="2" spans="1:3">
      <c t="s" r="B2" s="2">
        <v>748</v>
      </c>
      <c t="s" r="C2" s="2">
        <v>749</v>
      </c>
    </row>
    <row r="3" spans="1:3">
      <c t="s" r="A3" s="4">
        <v>750</v>
      </c>
    </row>
    <row r="4" spans="1:3">
      <c t="s" r="A4" s="3">
        <v>705</v>
      </c>
    </row>
    <row r="5" spans="1:3">
      <c t="s" r="A5" s="4">
        <v>751</v>
      </c>
      <c t="n" r="B5" s="7">
        <v>815</v>
      </c>
    </row>
    <row r="6" spans="1:3">
      <c t="s" r="A6" s="4">
        <v>752</v>
      </c>
    </row>
    <row r="7" spans="1:3">
      <c t="s" r="A7" s="3">
        <v>705</v>
      </c>
    </row>
    <row r="8" spans="1:3">
      <c t="s" r="A8" s="4">
        <v>753</v>
      </c>
      <c t="n" r="C8" s="6">
        <v>5</v>
      </c>
    </row>
    <row r="9" spans="1:3">
      <c t="s" r="A9" s="4">
        <v>754</v>
      </c>
    </row>
    <row r="10" spans="1:3">
      <c t="s" r="A10" s="3">
        <v>705</v>
      </c>
    </row>
    <row r="11" spans="1:3">
      <c t="s" r="A11" s="4">
        <v>755</v>
      </c>
      <c t="s" r="C11" s="4">
        <v>712</v>
      </c>
    </row>
    <row r="12" spans="1:3">
      <c t="s" r="A12" s="4">
        <v>756</v>
      </c>
    </row>
    <row r="13" spans="1:3">
      <c t="s" r="A13" s="3">
        <v>705</v>
      </c>
    </row>
    <row r="14" spans="1:3">
      <c t="s" r="A14" s="4">
        <v>755</v>
      </c>
      <c t="s" r="C14" s="4">
        <v>644</v>
      </c>
    </row>
    <row r="15" spans="1:3">
      <c t="s" r="A15" s="4">
        <v>757</v>
      </c>
    </row>
    <row r="16" spans="1:3">
      <c t="s" r="A16" s="3">
        <v>705</v>
      </c>
    </row>
    <row r="17" spans="1:3">
      <c t="s" r="A17" s="4">
        <v>755</v>
      </c>
      <c t="s" r="C17" s="4">
        <v>644</v>
      </c>
    </row>
    <row r="18" spans="1:3">
      <c t="s" r="A18" s="4">
        <v>758</v>
      </c>
    </row>
    <row r="19" spans="1:3">
      <c t="s" r="A19" s="3">
        <v>705</v>
      </c>
    </row>
    <row r="20" spans="1:3">
      <c t="s" r="A20" s="4">
        <v>759</v>
      </c>
      <c t="n" r="C20" s="6">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0</v>
      </c>
      <c t="s" r="B1" s="2">
        <v>75</v>
      </c>
      <c t="s" r="D1" s="2">
        <v>1</v>
      </c>
    </row>
    <row r="2" spans="1:5">
      <c t="s" r="B2" s="2">
        <v>2</v>
      </c>
      <c t="s" r="C2" s="2">
        <v>76</v>
      </c>
      <c t="s" r="D2" s="2">
        <v>2</v>
      </c>
      <c t="s" r="E2" s="2">
        <v>76</v>
      </c>
    </row>
    <row r="3" spans="1:5">
      <c t="s" r="A3" s="3">
        <v>761</v>
      </c>
    </row>
    <row r="4" spans="1:5">
      <c t="s" r="A4" s="4">
        <v>762</v>
      </c>
      <c t="n" r="B4" s="7">
        <v>24</v>
      </c>
      <c t="n" r="C4" s="7">
        <v>-11</v>
      </c>
      <c t="n" r="D4" s="7">
        <v>-18</v>
      </c>
      <c t="n" r="E4" s="7">
        <v>-219</v>
      </c>
    </row>
    <row r="5" spans="1:5">
      <c t="s" r="A5" s="4">
        <v>763</v>
      </c>
      <c t="n" r="B5" s="6">
        <v>148</v>
      </c>
      <c t="n" r="C5" s="6">
        <v>-7</v>
      </c>
      <c t="n" r="D5" s="6">
        <v>236</v>
      </c>
      <c t="n" r="E5" s="6">
        <v>9</v>
      </c>
    </row>
    <row r="6" spans="1:5">
      <c t="s" r="A6" s="4">
        <v>764</v>
      </c>
      <c t="n" r="D6" s="6">
        <v>-1</v>
      </c>
      <c t="n" r="E6" s="6">
        <v>1</v>
      </c>
    </row>
    <row r="7" spans="1:5">
      <c t="s" r="A7" s="4">
        <v>765</v>
      </c>
    </row>
    <row r="8" spans="1:5">
      <c t="s" r="A8" s="3">
        <v>761</v>
      </c>
    </row>
    <row r="9" spans="1:5">
      <c t="s" r="A9" s="4">
        <v>762</v>
      </c>
      <c t="n" r="B9" s="6">
        <v>24</v>
      </c>
      <c t="n" r="C9" s="6">
        <v>-11</v>
      </c>
      <c t="n" r="D9" s="6">
        <v>-18</v>
      </c>
      <c t="n" r="E9" s="6">
        <v>-219</v>
      </c>
    </row>
    <row r="10" spans="1:5">
      <c t="s" r="A10" s="4">
        <v>766</v>
      </c>
    </row>
    <row r="11" spans="1:5">
      <c t="s" r="A11" s="3">
        <v>761</v>
      </c>
    </row>
    <row r="12" spans="1:5">
      <c t="s" r="A12" s="4">
        <v>763</v>
      </c>
      <c t="n" r="B12" s="6">
        <v>148</v>
      </c>
      <c t="n" r="C12" s="6">
        <v>-7</v>
      </c>
      <c t="n" r="D12" s="6">
        <v>236</v>
      </c>
      <c t="n" r="E12" s="6">
        <v>9</v>
      </c>
    </row>
    <row r="13" spans="1:5">
      <c t="s" r="A13" s="4">
        <v>764</v>
      </c>
      <c t="n" r="B13" s="7">
        <v>0</v>
      </c>
      <c t="n" r="C13" s="7">
        <v>0</v>
      </c>
      <c t="n" r="D13" s="7">
        <v>-1</v>
      </c>
      <c t="n" r="E13" s="7">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67</v>
      </c>
      <c t="s" r="B1" s="2">
        <v>75</v>
      </c>
      <c t="s" r="D1" s="2">
        <v>1</v>
      </c>
    </row>
    <row r="2" spans="1:6">
      <c t="s" r="B2" s="2">
        <v>2</v>
      </c>
      <c t="s" r="C2" s="2">
        <v>76</v>
      </c>
      <c t="s" r="D2" s="2">
        <v>2</v>
      </c>
      <c t="s" r="E2" s="2">
        <v>76</v>
      </c>
      <c t="s" r="F2" s="2">
        <v>25</v>
      </c>
    </row>
    <row r="3" spans="1:6">
      <c t="s" r="A3" s="3">
        <v>194</v>
      </c>
    </row>
    <row r="4" spans="1:6">
      <c t="s" r="A4" s="4">
        <v>92</v>
      </c>
      <c t="n" r="B4" s="7">
        <v>1862</v>
      </c>
      <c t="n" r="C4" s="7">
        <v>5098</v>
      </c>
      <c t="n" r="D4" s="7">
        <v>3137</v>
      </c>
      <c t="n" r="E4" s="7">
        <v>5304</v>
      </c>
    </row>
    <row r="5" spans="1:6">
      <c t="s" r="A5" s="4">
        <v>768</v>
      </c>
      <c t="s" r="B5" s="4">
        <v>769</v>
      </c>
      <c t="s" r="C5" s="4">
        <v>770</v>
      </c>
      <c t="s" r="D5" s="4">
        <v>771</v>
      </c>
      <c t="s" r="E5" s="4">
        <v>772</v>
      </c>
    </row>
    <row r="6" spans="1:6">
      <c t="s" r="A6" s="4">
        <v>773</v>
      </c>
      <c t="n" r="B6" s="7">
        <v>239</v>
      </c>
      <c t="n" r="D6" s="7">
        <v>239</v>
      </c>
      <c t="n" r="F6" s="7">
        <v>229</v>
      </c>
    </row>
    <row r="7" spans="1:6">
      <c t="s" r="A7" s="4">
        <v>774</v>
      </c>
      <c t="n" r="B7" s="6">
        <v>195</v>
      </c>
      <c t="n" r="D7" s="6">
        <v>195</v>
      </c>
      <c t="n" r="F7" s="6">
        <v>192</v>
      </c>
    </row>
    <row r="8" spans="1:6">
      <c t="s" r="A8" s="4">
        <v>775</v>
      </c>
      <c t="n" r="B8" s="7">
        <v>9</v>
      </c>
      <c t="n" r="D8" s="7">
        <v>9</v>
      </c>
      <c t="n" r="F8" s="7">
        <v>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6</v>
      </c>
      <c t="s" r="B1" s="2">
        <v>75</v>
      </c>
      <c t="s" r="D1" s="2">
        <v>1</v>
      </c>
    </row>
    <row r="2" spans="1:5">
      <c t="s" r="B2" s="2">
        <v>2</v>
      </c>
      <c t="s" r="C2" s="2">
        <v>76</v>
      </c>
      <c t="s" r="D2" s="2">
        <v>2</v>
      </c>
      <c t="s" r="E2" s="2">
        <v>76</v>
      </c>
    </row>
    <row r="3" spans="1:5">
      <c t="s" r="A3" s="3">
        <v>777</v>
      </c>
    </row>
    <row r="4" spans="1:5">
      <c t="s" r="A4" s="4">
        <v>96</v>
      </c>
      <c t="n" r="B4" s="7">
        <v>1358</v>
      </c>
      <c t="n" r="C4" s="7">
        <v>7204</v>
      </c>
      <c t="n" r="D4" s="7">
        <v>2627</v>
      </c>
      <c t="n" r="E4" s="7">
        <v>6994</v>
      </c>
    </row>
    <row r="5" spans="1:5">
      <c t="s" r="A5" s="3">
        <v>778</v>
      </c>
    </row>
    <row r="6" spans="1:5">
      <c t="s" r="A6" s="4">
        <v>779</v>
      </c>
      <c t="n" r="B6" s="6">
        <v>10888</v>
      </c>
      <c t="n" r="C6" s="6">
        <v>10716</v>
      </c>
      <c t="n" r="D6" s="6">
        <v>10850</v>
      </c>
      <c t="n" r="E6" s="6">
        <v>10715</v>
      </c>
    </row>
    <row r="7" spans="1:5">
      <c t="s" r="A7" s="3">
        <v>780</v>
      </c>
    </row>
    <row r="8" spans="1:5">
      <c t="s" r="A8" s="4">
        <v>781</v>
      </c>
      <c t="n" r="B8" s="6">
        <v>75</v>
      </c>
      <c t="n" r="C8" s="6">
        <v>99</v>
      </c>
      <c t="n" r="D8" s="6">
        <v>103</v>
      </c>
      <c t="n" r="E8" s="6">
        <v>117</v>
      </c>
    </row>
    <row r="9" spans="1:5">
      <c t="s" r="A9" s="4">
        <v>782</v>
      </c>
      <c t="n" r="B9" s="6">
        <v>10963</v>
      </c>
      <c t="n" r="C9" s="6">
        <v>10815</v>
      </c>
      <c t="n" r="D9" s="6">
        <v>10953</v>
      </c>
      <c t="n" r="E9" s="6">
        <v>10832</v>
      </c>
    </row>
    <row r="10" spans="1:5">
      <c t="s" r="A10" s="3">
        <v>783</v>
      </c>
    </row>
    <row r="11" spans="1:5">
      <c t="s" r="A11" s="4">
        <v>784</v>
      </c>
      <c t="n" r="B11" s="8">
        <v>0.12</v>
      </c>
      <c t="n" r="C11" s="8">
        <v>0.67</v>
      </c>
      <c t="n" r="D11" s="8">
        <v>0.24</v>
      </c>
      <c t="n" r="E11" s="8">
        <v>0.65</v>
      </c>
    </row>
    <row r="12" spans="1:5">
      <c t="s" r="A12" s="4">
        <v>785</v>
      </c>
      <c t="n" r="B12" s="8">
        <v>0.12</v>
      </c>
      <c t="n" r="C12" s="8">
        <v>0.67</v>
      </c>
      <c t="n" r="D12" s="8">
        <v>0.24</v>
      </c>
      <c t="n" r="E12" s="8">
        <v>0.65</v>
      </c>
    </row>
    <row r="13" spans="1:5">
      <c t="s" r="A13" s="3">
        <v>786</v>
      </c>
    </row>
    <row r="14" spans="1:5">
      <c t="s" r="A14" s="4">
        <v>787</v>
      </c>
      <c t="n" r="B14" s="6">
        <v>553</v>
      </c>
      <c t="n" r="C14" s="6">
        <v>392</v>
      </c>
      <c t="n" r="D14" s="6">
        <v>513</v>
      </c>
      <c t="n" r="E14" s="6">
        <v>379</v>
      </c>
    </row>
    <row r="15" spans="1:5">
      <c t="s" r="A15" s="4">
        <v>788</v>
      </c>
      <c t="n" r="B15" s="8">
        <v>21.62</v>
      </c>
      <c t="n" r="C15" s="8">
        <v>30.07</v>
      </c>
      <c t="n" r="D15" s="8">
        <v>23.26</v>
      </c>
      <c t="n" r="E15" s="8">
        <v>30.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89</v>
      </c>
      <c t="s" r="B1" s="2">
        <v>75</v>
      </c>
      <c t="s" r="D1" s="2">
        <v>1</v>
      </c>
    </row>
    <row r="2" spans="1:5">
      <c t="s" r="B2" s="2">
        <v>2</v>
      </c>
      <c t="s" r="C2" s="2">
        <v>76</v>
      </c>
      <c t="s" r="D2" s="2">
        <v>2</v>
      </c>
      <c t="s" r="E2" s="2">
        <v>76</v>
      </c>
    </row>
    <row r="3" spans="1:5">
      <c t="s" r="A3" s="3">
        <v>790</v>
      </c>
    </row>
    <row r="4" spans="1:5">
      <c t="s" r="A4" s="4">
        <v>791</v>
      </c>
      <c t="n" r="D4" s="6">
        <v>2022</v>
      </c>
    </row>
    <row r="5" spans="1:5">
      <c t="s" r="A5" s="4">
        <v>792</v>
      </c>
      <c t="n" r="B5" s="7">
        <v>10041000</v>
      </c>
      <c t="n" r="C5" s="7">
        <v>10046000</v>
      </c>
      <c t="n" r="D5" s="7">
        <v>30303000</v>
      </c>
      <c t="n" r="E5" s="7">
        <v>29825000</v>
      </c>
    </row>
    <row r="6" spans="1:5">
      <c t="s" r="A6" s="4">
        <v>793</v>
      </c>
      <c t="n" r="B6" s="6">
        <v>0</v>
      </c>
      <c t="n" r="D6" s="7">
        <v>0</v>
      </c>
    </row>
    <row r="7" spans="1:5">
      <c t="s" r="A7" s="4">
        <v>691</v>
      </c>
    </row>
    <row r="8" spans="1:5">
      <c t="s" r="A8" s="3">
        <v>790</v>
      </c>
    </row>
    <row r="9" spans="1:5">
      <c t="s" r="A9" s="4">
        <v>794</v>
      </c>
      <c t="s" r="D9" s="4">
        <v>795</v>
      </c>
    </row>
    <row r="10" spans="1:5">
      <c t="s" r="A10" s="4">
        <v>692</v>
      </c>
    </row>
    <row r="11" spans="1:5">
      <c t="s" r="A11" s="3">
        <v>790</v>
      </c>
    </row>
    <row r="12" spans="1:5">
      <c t="s" r="A12" s="4">
        <v>794</v>
      </c>
      <c t="s" r="D12" s="4">
        <v>796</v>
      </c>
    </row>
    <row r="13" spans="1:5">
      <c t="s" r="A13" s="4">
        <v>797</v>
      </c>
    </row>
    <row r="14" spans="1:5">
      <c t="s" r="A14" s="3">
        <v>790</v>
      </c>
    </row>
    <row r="15" spans="1:5">
      <c t="s" r="A15" s="4">
        <v>798</v>
      </c>
      <c t="n" r="B15" s="7">
        <v>15699000</v>
      </c>
      <c t="n" r="D15" s="7">
        <v>1569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14"/>
    <col customWidth="1" max="5" min="5" width="37"/>
    <col customWidth="1" max="6" min="6" width="20"/>
  </cols>
  <sheetData>
    <row r="1" spans="1:6">
      <c t="s" r="A1" s="1">
        <v>799</v>
      </c>
      <c t="s" r="B1" s="2">
        <v>302</v>
      </c>
      <c t="s" r="C1" s="2">
        <v>800</v>
      </c>
      <c t="s" r="D1" s="2">
        <v>307</v>
      </c>
      <c t="s" r="E1" s="2">
        <v>801</v>
      </c>
      <c t="s" r="F1" s="2">
        <v>802</v>
      </c>
    </row>
    <row r="2" spans="1:6">
      <c t="s" r="A2" s="3">
        <v>803</v>
      </c>
    </row>
    <row r="3" spans="1:6">
      <c t="s" r="A3" s="4">
        <v>804</v>
      </c>
      <c t="n" r="C3" s="6">
        <v>2</v>
      </c>
      <c t="n" r="E3" s="6">
        <v>2</v>
      </c>
    </row>
    <row r="4" spans="1:6">
      <c t="s" r="A4" s="4">
        <v>805</v>
      </c>
    </row>
    <row r="5" spans="1:6">
      <c t="s" r="A5" s="3">
        <v>803</v>
      </c>
    </row>
    <row r="6" spans="1:6">
      <c t="s" r="A6" s="4">
        <v>806</v>
      </c>
      <c t="n" r="F6" s="6">
        <v>4900301</v>
      </c>
    </row>
    <row r="7" spans="1:6">
      <c t="s" r="A7" s="4">
        <v>335</v>
      </c>
      <c t="s" r="E7" s="4">
        <v>807</v>
      </c>
      <c t="s" r="F7" s="4">
        <v>358</v>
      </c>
    </row>
    <row r="8" spans="1:6">
      <c t="s" r="A8" s="4">
        <v>808</v>
      </c>
    </row>
    <row r="9" spans="1:6">
      <c t="s" r="A9" s="3">
        <v>803</v>
      </c>
    </row>
    <row r="10" spans="1:6">
      <c t="s" r="A10" s="4">
        <v>806</v>
      </c>
      <c t="n" r="B10" s="6">
        <v>5537945</v>
      </c>
    </row>
    <row r="11" spans="1:6">
      <c t="s" r="A11" s="4">
        <v>335</v>
      </c>
      <c t="s" r="D11" s="4">
        <v>386</v>
      </c>
    </row>
    <row r="12" spans="1:6">
      <c t="s" r="A12" s="4">
        <v>383</v>
      </c>
      <c t="n" r="B12" s="7">
        <v>102500</v>
      </c>
    </row>
    <row r="13" spans="1:6">
      <c t="s" r="A13" s="4">
        <v>384</v>
      </c>
      <c t="n" r="B13" s="8">
        <v>18.5</v>
      </c>
    </row>
    <row r="14" spans="1:6">
      <c t="s" r="A14" s="4">
        <v>385</v>
      </c>
      <c t="n" r="B14" s="7">
        <v>1500</v>
      </c>
    </row>
    <row r="15" spans="1:6">
      <c t="s" r="A15" s="4">
        <v>379</v>
      </c>
      <c t="n" r="B15" s="7">
        <v>13500</v>
      </c>
    </row>
    <row r="16" spans="1:6">
      <c t="s" r="A16" s="4">
        <v>374</v>
      </c>
    </row>
    <row r="17" spans="1:6">
      <c t="s" r="A17" s="3">
        <v>803</v>
      </c>
    </row>
    <row r="18" spans="1:6">
      <c t="s" r="A18" s="4">
        <v>375</v>
      </c>
      <c t="s" r="B18" s="4">
        <v>376</v>
      </c>
    </row>
    <row r="19" spans="1:6">
      <c t="s" r="A19" s="4">
        <v>377</v>
      </c>
      <c t="n" r="B19" s="7">
        <v>1000</v>
      </c>
    </row>
    <row r="20" spans="1:6">
      <c t="s" r="A20" s="4">
        <v>378</v>
      </c>
    </row>
    <row r="21" spans="1:6">
      <c t="s" r="A21" s="3">
        <v>803</v>
      </c>
    </row>
    <row r="22" spans="1:6">
      <c t="s" r="A22" s="4">
        <v>379</v>
      </c>
      <c t="n" r="B22" s="6">
        <v>15343</v>
      </c>
    </row>
    <row r="23" spans="1:6">
      <c t="s" r="A23" s="4">
        <v>809</v>
      </c>
      <c t="n" r="B23" s="7">
        <v>1500</v>
      </c>
    </row>
    <row r="24" spans="1:6">
      <c t="s" r="A24" s="4">
        <v>810</v>
      </c>
      <c t="s" r="C24" s="4">
        <v>8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2</v>
      </c>
      <c t="s" r="B1" s="2">
        <v>75</v>
      </c>
      <c t="s" r="D1" s="2">
        <v>1</v>
      </c>
    </row>
    <row r="2" spans="1:5">
      <c t="s" r="B2" s="2">
        <v>2</v>
      </c>
      <c t="s" r="C2" s="2">
        <v>76</v>
      </c>
      <c t="s" r="D2" s="2">
        <v>2</v>
      </c>
      <c t="s" r="E2" s="2">
        <v>76</v>
      </c>
    </row>
    <row r="3" spans="1:5">
      <c t="s" r="A3" s="3">
        <v>803</v>
      </c>
    </row>
    <row r="4" spans="1:5">
      <c t="s" r="A4" s="4">
        <v>813</v>
      </c>
      <c t="n" r="B4" s="7">
        <v>348</v>
      </c>
      <c t="n" r="C4" s="7">
        <v>1191</v>
      </c>
      <c t="n" r="D4" s="7">
        <v>1053</v>
      </c>
      <c t="n" r="E4" s="7">
        <v>5778</v>
      </c>
    </row>
    <row r="5" spans="1:5">
      <c t="s" r="A5" s="4">
        <v>814</v>
      </c>
      <c t="n" r="B5" s="7">
        <v>234</v>
      </c>
      <c t="n" r="C5" s="7">
        <v>978</v>
      </c>
      <c t="n" r="D5" s="7">
        <v>719</v>
      </c>
      <c t="n" r="E5" s="7">
        <v>47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15</v>
      </c>
      <c t="s" r="B1" s="2">
        <v>1</v>
      </c>
    </row>
    <row r="2" spans="1:4">
      <c t="s" r="B2" s="2">
        <v>2</v>
      </c>
      <c t="s" r="C2" s="2">
        <v>25</v>
      </c>
      <c t="s" r="D2" s="2">
        <v>816</v>
      </c>
    </row>
    <row r="3" spans="1:4">
      <c t="s" r="A3" s="3">
        <v>817</v>
      </c>
    </row>
    <row r="4" spans="1:4">
      <c t="s" r="A4" s="4">
        <v>818</v>
      </c>
      <c t="n" r="B4" s="6">
        <v>2</v>
      </c>
      <c t="n" r="C4" s="6">
        <v>2</v>
      </c>
    </row>
    <row r="5" spans="1:4">
      <c t="s" r="A5" s="4">
        <v>819</v>
      </c>
      <c t="n" r="B5" s="6">
        <v>2025</v>
      </c>
    </row>
    <row r="6" spans="1:4">
      <c t="s" r="A6" s="4">
        <v>355</v>
      </c>
    </row>
    <row r="7" spans="1:4">
      <c t="s" r="A7" s="3">
        <v>817</v>
      </c>
    </row>
    <row r="8" spans="1:4">
      <c t="s" r="A8" s="4">
        <v>335</v>
      </c>
      <c t="s" r="D8" s="4">
        <v>356</v>
      </c>
    </row>
    <row r="9" spans="1:4">
      <c t="s" r="A9" s="4">
        <v>820</v>
      </c>
      <c t="s" r="D9" s="4">
        <v>360</v>
      </c>
    </row>
    <row r="10" spans="1:4">
      <c t="s" r="A10" s="4">
        <v>821</v>
      </c>
    </row>
    <row r="11" spans="1:4">
      <c t="s" r="A11" s="3">
        <v>817</v>
      </c>
    </row>
    <row r="12" spans="1:4">
      <c t="s" r="A12" s="4">
        <v>314</v>
      </c>
      <c t="s" r="B12" s="4">
        <v>822</v>
      </c>
    </row>
    <row r="13" spans="1:4">
      <c t="s" r="A13" s="4">
        <v>823</v>
      </c>
    </row>
    <row r="14" spans="1:4">
      <c t="s" r="A14" s="3">
        <v>817</v>
      </c>
    </row>
    <row r="15" spans="1:4">
      <c t="s" r="A15" s="4">
        <v>314</v>
      </c>
      <c t="s" r="B15" s="4">
        <v>3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4</v>
      </c>
      <c t="s" r="B1" s="2">
        <v>2</v>
      </c>
      <c t="s" r="C1" s="2">
        <v>25</v>
      </c>
    </row>
    <row r="2" spans="1:3">
      <c t="s" r="A2" s="3">
        <v>825</v>
      </c>
    </row>
    <row r="3" spans="1:3">
      <c t="s" r="A3" s="4">
        <v>826</v>
      </c>
      <c t="n" r="B3" s="7">
        <v>2777</v>
      </c>
      <c t="n" r="C3" s="7">
        <v>2644</v>
      </c>
    </row>
    <row r="4" spans="1:3">
      <c t="s" r="A4" s="4">
        <v>827</v>
      </c>
      <c t="n" r="B4" s="6">
        <v>124</v>
      </c>
      <c t="n" r="C4" s="6">
        <v>273</v>
      </c>
    </row>
    <row r="5" spans="1:3">
      <c t="s" r="A5" s="4">
        <v>828</v>
      </c>
      <c t="n" r="B5" s="6">
        <v>628</v>
      </c>
      <c t="n" r="C5" s="6">
        <v>676</v>
      </c>
    </row>
    <row r="6" spans="1:3">
      <c t="s" r="A6" s="4">
        <v>829</v>
      </c>
      <c t="n" r="B6" s="7">
        <v>33</v>
      </c>
      <c t="n" r="C6" s="7">
        <v>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0</v>
      </c>
      <c t="s" r="B1" s="2">
        <v>75</v>
      </c>
      <c t="s" r="D1" s="2">
        <v>1</v>
      </c>
    </row>
    <row r="2" spans="1:5">
      <c t="s" r="B2" s="2">
        <v>2</v>
      </c>
      <c t="s" r="C2" s="2">
        <v>76</v>
      </c>
      <c t="s" r="D2" s="2">
        <v>2</v>
      </c>
      <c t="s" r="E2" s="2">
        <v>76</v>
      </c>
    </row>
    <row r="3" spans="1:5">
      <c t="s" r="A3" s="3">
        <v>831</v>
      </c>
    </row>
    <row r="4" spans="1:5">
      <c t="s" r="A4" s="4">
        <v>93</v>
      </c>
      <c t="n" r="B4" s="7">
        <v>282</v>
      </c>
      <c t="n" r="C4" s="7">
        <v>592</v>
      </c>
      <c t="n" r="D4" s="7">
        <v>927</v>
      </c>
      <c t="n" r="E4" s="7">
        <v>3047</v>
      </c>
    </row>
    <row r="5" spans="1:5">
      <c t="s" r="A5" s="4">
        <v>832</v>
      </c>
    </row>
    <row r="6" spans="1:5">
      <c t="s" r="A6" s="3">
        <v>831</v>
      </c>
    </row>
    <row r="7" spans="1:5">
      <c t="s" r="A7" s="4">
        <v>78</v>
      </c>
      <c t="n" r="B7" s="6">
        <v>2558</v>
      </c>
      <c t="n" r="C7" s="6">
        <v>3788</v>
      </c>
      <c t="n" r="D7" s="6">
        <v>7521</v>
      </c>
      <c t="n" r="E7" s="6">
        <v>16894</v>
      </c>
    </row>
    <row r="8" spans="1:5">
      <c t="s" r="A8" s="4">
        <v>833</v>
      </c>
      <c t="n" r="B8" s="6">
        <v>655</v>
      </c>
      <c t="n" r="C8" s="6">
        <v>1648</v>
      </c>
      <c t="n" r="D8" s="6">
        <v>2215</v>
      </c>
      <c t="n" r="E8" s="6">
        <v>7904</v>
      </c>
    </row>
    <row r="9" spans="1:5">
      <c t="s" r="A9" s="4">
        <v>94</v>
      </c>
      <c t="n" r="B9" s="6">
        <v>1902</v>
      </c>
      <c t="n" r="C9" s="6">
        <v>2140</v>
      </c>
      <c t="n" r="D9" s="6">
        <v>5305</v>
      </c>
      <c t="n" r="E9" s="6">
        <v>8990</v>
      </c>
    </row>
    <row r="10" spans="1:5">
      <c t="s" r="A10" s="4">
        <v>93</v>
      </c>
      <c t="n" r="B10" s="7">
        <v>282</v>
      </c>
      <c t="n" r="C10" s="7">
        <v>592</v>
      </c>
      <c t="n" r="D10" s="7">
        <v>927</v>
      </c>
      <c t="n" r="E10" s="7">
        <v>30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834</v>
      </c>
      <c t="s" r="B1" s="2">
        <v>75</v>
      </c>
      <c t="s" r="D1" s="2">
        <v>1</v>
      </c>
    </row>
    <row r="2" spans="1:5">
      <c t="s" r="B2" s="2">
        <v>2</v>
      </c>
      <c t="s" r="C2" s="2">
        <v>76</v>
      </c>
      <c t="s" r="D2" s="2">
        <v>2</v>
      </c>
      <c t="s" r="E2" s="2">
        <v>76</v>
      </c>
    </row>
    <row r="3" spans="1:5">
      <c t="s" r="A3" s="3">
        <v>835</v>
      </c>
    </row>
    <row r="4" spans="1:5">
      <c t="s" r="A4" s="4">
        <v>465</v>
      </c>
      <c t="n" r="D4" s="7">
        <v>-77620</v>
      </c>
    </row>
    <row r="5" spans="1:5">
      <c t="s" r="A5" s="4">
        <v>836</v>
      </c>
      <c t="n" r="D5" s="7">
        <v>615</v>
      </c>
    </row>
    <row r="6" spans="1:5">
      <c t="s" r="A6" s="4">
        <v>837</v>
      </c>
      <c t="n" r="D6" s="6">
        <v>121667</v>
      </c>
    </row>
    <row r="7" spans="1:5">
      <c t="s" r="A7" s="4">
        <v>838</v>
      </c>
      <c t="n" r="D7" s="7">
        <v>28630</v>
      </c>
    </row>
    <row r="8" spans="1:5">
      <c t="s" r="A8" s="4">
        <v>114</v>
      </c>
      <c t="n" r="D8" s="6">
        <v>2187</v>
      </c>
    </row>
    <row r="9" spans="1:5">
      <c t="s" r="A9" s="4">
        <v>839</v>
      </c>
      <c t="n" r="D9" s="6">
        <v>87</v>
      </c>
    </row>
    <row r="10" spans="1:5">
      <c t="s" r="A10" s="4">
        <v>840</v>
      </c>
      <c t="n" r="D10" s="6">
        <v>218</v>
      </c>
    </row>
    <row r="11" spans="1:5">
      <c t="s" r="A11" s="4">
        <v>841</v>
      </c>
      <c t="n" r="D11" s="6">
        <v>2450</v>
      </c>
    </row>
    <row r="12" spans="1:5">
      <c t="s" r="A12" s="4">
        <v>144</v>
      </c>
      <c t="n" r="D12" s="6">
        <v>-18045</v>
      </c>
    </row>
    <row r="13" spans="1:5">
      <c t="s" r="A13" s="4">
        <v>145</v>
      </c>
      <c t="n" r="D13" s="6">
        <v>1113</v>
      </c>
    </row>
    <row r="14" spans="1:5">
      <c t="s" r="A14" s="4">
        <v>94</v>
      </c>
      <c t="n" r="B14" s="7">
        <v>5827</v>
      </c>
      <c t="n" r="C14" s="7">
        <v>13065</v>
      </c>
      <c t="n" r="D14" s="6">
        <v>15418</v>
      </c>
      <c t="n" r="E14" s="7">
        <v>22105</v>
      </c>
    </row>
    <row r="15" spans="1:5">
      <c t="s" r="A15" s="4">
        <v>469</v>
      </c>
      <c t="n" r="B15" s="6">
        <v>-44947</v>
      </c>
      <c t="n" r="D15" s="6">
        <v>-44947</v>
      </c>
    </row>
    <row r="16" spans="1:5">
      <c t="s" r="A16" s="4">
        <v>842</v>
      </c>
    </row>
    <row r="17" spans="1:5">
      <c t="s" r="A17" s="3">
        <v>835</v>
      </c>
    </row>
    <row r="18" spans="1:5">
      <c t="s" r="A18" s="4">
        <v>465</v>
      </c>
      <c t="n" r="D18" s="7">
        <v>108</v>
      </c>
    </row>
    <row r="19" spans="1:5">
      <c t="s" r="A19" s="4">
        <v>843</v>
      </c>
      <c t="n" r="D19" s="6">
        <v>10774857</v>
      </c>
    </row>
    <row r="20" spans="1:5">
      <c t="s" r="A20" s="4">
        <v>836</v>
      </c>
      <c t="n" r="D20" s="7">
        <v>1</v>
      </c>
    </row>
    <row r="21" spans="1:5">
      <c t="s" r="A21" s="4">
        <v>837</v>
      </c>
      <c t="n" r="D21" s="6">
        <v>121667</v>
      </c>
    </row>
    <row r="22" spans="1:5">
      <c t="s" r="A22" s="4">
        <v>838</v>
      </c>
      <c t="n" r="D22" s="7">
        <v>0</v>
      </c>
    </row>
    <row r="23" spans="1:5">
      <c t="s" r="A23" s="4">
        <v>114</v>
      </c>
      <c t="n" r="D23" s="6">
        <v>0</v>
      </c>
    </row>
    <row r="24" spans="1:5">
      <c t="s" r="A24" s="4">
        <v>839</v>
      </c>
      <c t="n" r="D24" s="6">
        <v>0</v>
      </c>
    </row>
    <row r="25" spans="1:5">
      <c t="s" r="A25" s="4">
        <v>840</v>
      </c>
      <c t="n" r="D25" s="6">
        <v>0</v>
      </c>
    </row>
    <row r="26" spans="1:5">
      <c t="s" r="A26" s="4">
        <v>841</v>
      </c>
      <c t="n" r="D26" s="6">
        <v>0</v>
      </c>
    </row>
    <row r="27" spans="1:5">
      <c t="s" r="A27" s="4">
        <v>144</v>
      </c>
      <c t="n" r="D27" s="6">
        <v>0</v>
      </c>
    </row>
    <row r="28" spans="1:5">
      <c t="s" r="A28" s="4">
        <v>145</v>
      </c>
      <c t="n" r="D28" s="6">
        <v>0</v>
      </c>
    </row>
    <row r="29" spans="1:5">
      <c t="s" r="A29" s="4">
        <v>94</v>
      </c>
      <c t="n" r="D29" s="6">
        <v>0</v>
      </c>
    </row>
    <row r="30" spans="1:5">
      <c t="s" r="A30" s="4">
        <v>469</v>
      </c>
      <c t="n" r="B30" s="7">
        <v>109</v>
      </c>
      <c t="n" r="D30" s="7">
        <v>109</v>
      </c>
    </row>
    <row r="31" spans="1:5">
      <c t="s" r="A31" s="4">
        <v>844</v>
      </c>
      <c t="n" r="B31" s="6">
        <v>10896524</v>
      </c>
      <c t="n" r="D31" s="6">
        <v>10896524</v>
      </c>
    </row>
    <row r="32" spans="1:5">
      <c t="s" r="A32" s="4">
        <v>845</v>
      </c>
    </row>
    <row r="33" spans="1:5">
      <c t="s" r="A33" s="3">
        <v>835</v>
      </c>
    </row>
    <row r="34" spans="1:5">
      <c t="s" r="A34" s="4">
        <v>465</v>
      </c>
      <c t="n" r="D34" s="7">
        <v>-3138</v>
      </c>
    </row>
    <row r="35" spans="1:5">
      <c t="s" r="A35" s="4">
        <v>843</v>
      </c>
      <c t="n" r="D35" s="6">
        <v>-157973</v>
      </c>
    </row>
    <row r="36" spans="1:5">
      <c t="s" r="A36" s="4">
        <v>836</v>
      </c>
      <c t="n" r="D36" s="7">
        <v>0</v>
      </c>
    </row>
    <row r="37" spans="1:5">
      <c t="s" r="A37" s="4">
        <v>838</v>
      </c>
      <c t="n" r="D37" s="6">
        <v>0</v>
      </c>
    </row>
    <row r="38" spans="1:5">
      <c t="s" r="A38" s="4">
        <v>114</v>
      </c>
      <c t="n" r="D38" s="6">
        <v>0</v>
      </c>
    </row>
    <row r="39" spans="1:5">
      <c t="s" r="A39" s="4">
        <v>839</v>
      </c>
      <c t="n" r="D39" s="6">
        <v>0</v>
      </c>
    </row>
    <row r="40" spans="1:5">
      <c t="s" r="A40" s="4">
        <v>840</v>
      </c>
      <c t="n" r="D40" s="6">
        <v>0</v>
      </c>
    </row>
    <row r="41" spans="1:5">
      <c t="s" r="A41" s="4">
        <v>841</v>
      </c>
      <c t="n" r="D41" s="6">
        <v>0</v>
      </c>
    </row>
    <row r="42" spans="1:5">
      <c t="s" r="A42" s="4">
        <v>144</v>
      </c>
      <c t="n" r="D42" s="6">
        <v>0</v>
      </c>
    </row>
    <row r="43" spans="1:5">
      <c t="s" r="A43" s="4">
        <v>145</v>
      </c>
      <c t="n" r="D43" s="6">
        <v>0</v>
      </c>
    </row>
    <row r="44" spans="1:5">
      <c t="s" r="A44" s="4">
        <v>94</v>
      </c>
      <c t="n" r="D44" s="6">
        <v>0</v>
      </c>
    </row>
    <row r="45" spans="1:5">
      <c t="s" r="A45" s="4">
        <v>469</v>
      </c>
      <c t="n" r="B45" s="7">
        <v>-3138</v>
      </c>
      <c t="n" r="D45" s="7">
        <v>-3138</v>
      </c>
    </row>
    <row r="46" spans="1:5">
      <c t="s" r="A46" s="4">
        <v>844</v>
      </c>
      <c t="n" r="B46" s="6">
        <v>-157973</v>
      </c>
      <c t="n" r="D46" s="6">
        <v>-157973</v>
      </c>
    </row>
    <row r="47" spans="1:5">
      <c t="s" r="A47" s="4">
        <v>846</v>
      </c>
    </row>
    <row r="48" spans="1:5">
      <c t="s" r="A48" s="3">
        <v>835</v>
      </c>
    </row>
    <row r="49" spans="1:5">
      <c t="s" r="A49" s="4">
        <v>465</v>
      </c>
      <c t="n" r="D49" s="7">
        <v>29297</v>
      </c>
    </row>
    <row r="50" spans="1:5">
      <c t="s" r="A50" s="4">
        <v>836</v>
      </c>
      <c t="n" r="D50" s="6">
        <v>614</v>
      </c>
    </row>
    <row r="51" spans="1:5">
      <c t="s" r="A51" s="4">
        <v>838</v>
      </c>
      <c t="n" r="D51" s="6">
        <v>28630</v>
      </c>
    </row>
    <row r="52" spans="1:5">
      <c t="s" r="A52" s="4">
        <v>114</v>
      </c>
      <c t="n" r="D52" s="6">
        <v>2187</v>
      </c>
    </row>
    <row r="53" spans="1:5">
      <c t="s" r="A53" s="4">
        <v>839</v>
      </c>
      <c t="n" r="D53" s="6">
        <v>87</v>
      </c>
    </row>
    <row r="54" spans="1:5">
      <c t="s" r="A54" s="4">
        <v>840</v>
      </c>
      <c t="n" r="D54" s="6">
        <v>0</v>
      </c>
    </row>
    <row r="55" spans="1:5">
      <c t="s" r="A55" s="4">
        <v>841</v>
      </c>
      <c t="n" r="D55" s="6">
        <v>0</v>
      </c>
    </row>
    <row r="56" spans="1:5">
      <c t="s" r="A56" s="4">
        <v>144</v>
      </c>
      <c t="n" r="D56" s="6">
        <v>0</v>
      </c>
    </row>
    <row r="57" spans="1:5">
      <c t="s" r="A57" s="4">
        <v>145</v>
      </c>
      <c t="n" r="D57" s="6">
        <v>0</v>
      </c>
    </row>
    <row r="58" spans="1:5">
      <c t="s" r="A58" s="4">
        <v>94</v>
      </c>
      <c t="n" r="D58" s="6">
        <v>0</v>
      </c>
    </row>
    <row r="59" spans="1:5">
      <c t="s" r="A59" s="4">
        <v>469</v>
      </c>
      <c t="n" r="B59" s="7">
        <v>60815</v>
      </c>
      <c t="n" r="D59" s="6">
        <v>60815</v>
      </c>
    </row>
    <row r="60" spans="1:5">
      <c t="s" r="A60" s="4">
        <v>847</v>
      </c>
    </row>
    <row r="61" spans="1:5">
      <c t="s" r="A61" s="3">
        <v>835</v>
      </c>
    </row>
    <row r="62" spans="1:5">
      <c t="s" r="A62" s="4">
        <v>465</v>
      </c>
      <c t="n" r="D62" s="6">
        <v>-511</v>
      </c>
    </row>
    <row r="63" spans="1:5">
      <c t="s" r="A63" s="4">
        <v>836</v>
      </c>
      <c t="n" r="D63" s="6">
        <v>0</v>
      </c>
    </row>
    <row r="64" spans="1:5">
      <c t="s" r="A64" s="4">
        <v>838</v>
      </c>
      <c t="n" r="D64" s="6">
        <v>0</v>
      </c>
    </row>
    <row r="65" spans="1:5">
      <c t="s" r="A65" s="4">
        <v>114</v>
      </c>
      <c t="n" r="D65" s="6">
        <v>0</v>
      </c>
    </row>
    <row r="66" spans="1:5">
      <c t="s" r="A66" s="4">
        <v>839</v>
      </c>
      <c t="n" r="D66" s="6">
        <v>0</v>
      </c>
    </row>
    <row r="67" spans="1:5">
      <c t="s" r="A67" s="4">
        <v>840</v>
      </c>
      <c t="n" r="D67" s="6">
        <v>218</v>
      </c>
    </row>
    <row r="68" spans="1:5">
      <c t="s" r="A68" s="4">
        <v>841</v>
      </c>
      <c t="n" r="D68" s="6">
        <v>0</v>
      </c>
    </row>
    <row r="69" spans="1:5">
      <c t="s" r="A69" s="4">
        <v>144</v>
      </c>
      <c t="n" r="D69" s="6">
        <v>0</v>
      </c>
    </row>
    <row r="70" spans="1:5">
      <c t="s" r="A70" s="4">
        <v>145</v>
      </c>
      <c t="n" r="D70" s="6">
        <v>0</v>
      </c>
    </row>
    <row r="71" spans="1:5">
      <c t="s" r="A71" s="4">
        <v>94</v>
      </c>
      <c t="n" r="D71" s="6">
        <v>0</v>
      </c>
    </row>
    <row r="72" spans="1:5">
      <c t="s" r="A72" s="4">
        <v>469</v>
      </c>
      <c t="n" r="B72" s="6">
        <v>-293</v>
      </c>
      <c t="n" r="D72" s="6">
        <v>-293</v>
      </c>
    </row>
    <row r="73" spans="1:5">
      <c t="s" r="A73" s="4">
        <v>848</v>
      </c>
    </row>
    <row r="74" spans="1:5">
      <c t="s" r="A74" s="3">
        <v>835</v>
      </c>
    </row>
    <row r="75" spans="1:5">
      <c t="s" r="A75" s="4">
        <v>465</v>
      </c>
      <c t="n" r="D75" s="6">
        <v>-198393</v>
      </c>
    </row>
    <row r="76" spans="1:5">
      <c t="s" r="A76" s="4">
        <v>836</v>
      </c>
      <c t="n" r="D76" s="6">
        <v>0</v>
      </c>
    </row>
    <row r="77" spans="1:5">
      <c t="s" r="A77" s="4">
        <v>838</v>
      </c>
      <c t="n" r="D77" s="6">
        <v>0</v>
      </c>
    </row>
    <row r="78" spans="1:5">
      <c t="s" r="A78" s="4">
        <v>114</v>
      </c>
      <c t="n" r="D78" s="6">
        <v>0</v>
      </c>
    </row>
    <row r="79" spans="1:5">
      <c t="s" r="A79" s="4">
        <v>839</v>
      </c>
      <c t="n" r="D79" s="6">
        <v>0</v>
      </c>
    </row>
    <row r="80" spans="1:5">
      <c t="s" r="A80" s="4">
        <v>840</v>
      </c>
      <c t="n" r="D80" s="6">
        <v>0</v>
      </c>
    </row>
    <row r="81" spans="1:5">
      <c t="s" r="A81" s="4">
        <v>841</v>
      </c>
      <c t="n" r="D81" s="6">
        <v>0</v>
      </c>
    </row>
    <row r="82" spans="1:5">
      <c t="s" r="A82" s="4">
        <v>144</v>
      </c>
      <c t="n" r="D82" s="6">
        <v>0</v>
      </c>
    </row>
    <row r="83" spans="1:5">
      <c t="s" r="A83" s="4">
        <v>145</v>
      </c>
      <c t="n" r="D83" s="6">
        <v>0</v>
      </c>
    </row>
    <row r="84" spans="1:5">
      <c t="s" r="A84" s="4">
        <v>94</v>
      </c>
      <c t="n" r="D84" s="6">
        <v>2627</v>
      </c>
    </row>
    <row r="85" spans="1:5">
      <c t="s" r="A85" s="4">
        <v>469</v>
      </c>
      <c t="n" r="B85" s="6">
        <v>-195766</v>
      </c>
      <c t="n" r="D85" s="6">
        <v>-195766</v>
      </c>
    </row>
    <row r="86" spans="1:5">
      <c t="s" r="A86" s="4">
        <v>849</v>
      </c>
    </row>
    <row r="87" spans="1:5">
      <c t="s" r="A87" s="3">
        <v>835</v>
      </c>
    </row>
    <row r="88" spans="1:5">
      <c t="s" r="A88" s="4">
        <v>465</v>
      </c>
      <c t="n" r="D88" s="6">
        <v>-172637</v>
      </c>
    </row>
    <row r="89" spans="1:5">
      <c t="s" r="A89" s="4">
        <v>836</v>
      </c>
      <c t="n" r="D89" s="6">
        <v>615</v>
      </c>
    </row>
    <row r="90" spans="1:5">
      <c t="s" r="A90" s="4">
        <v>838</v>
      </c>
      <c t="n" r="D90" s="6">
        <v>28630</v>
      </c>
    </row>
    <row r="91" spans="1:5">
      <c t="s" r="A91" s="4">
        <v>114</v>
      </c>
      <c t="n" r="D91" s="6">
        <v>2187</v>
      </c>
    </row>
    <row r="92" spans="1:5">
      <c t="s" r="A92" s="4">
        <v>839</v>
      </c>
      <c t="n" r="D92" s="6">
        <v>87</v>
      </c>
    </row>
    <row r="93" spans="1:5">
      <c t="s" r="A93" s="4">
        <v>840</v>
      </c>
      <c t="n" r="D93" s="6">
        <v>218</v>
      </c>
    </row>
    <row r="94" spans="1:5">
      <c t="s" r="A94" s="4">
        <v>841</v>
      </c>
      <c t="n" r="D94" s="6">
        <v>0</v>
      </c>
    </row>
    <row r="95" spans="1:5">
      <c t="s" r="A95" s="4">
        <v>144</v>
      </c>
      <c t="n" r="D95" s="6">
        <v>0</v>
      </c>
    </row>
    <row r="96" spans="1:5">
      <c t="s" r="A96" s="4">
        <v>145</v>
      </c>
      <c t="n" r="D96" s="6">
        <v>0</v>
      </c>
    </row>
    <row r="97" spans="1:5">
      <c t="s" r="A97" s="4">
        <v>94</v>
      </c>
      <c t="n" r="D97" s="6">
        <v>2627</v>
      </c>
    </row>
    <row r="98" spans="1:5">
      <c t="s" r="A98" s="4">
        <v>469</v>
      </c>
      <c t="n" r="B98" s="6">
        <v>-138273</v>
      </c>
      <c t="n" r="D98" s="6">
        <v>-138273</v>
      </c>
    </row>
    <row r="99" spans="1:5">
      <c t="s" r="A99" s="4">
        <v>850</v>
      </c>
    </row>
    <row r="100" spans="1:5">
      <c t="s" r="A100" s="3">
        <v>835</v>
      </c>
    </row>
    <row r="101" spans="1:5">
      <c t="s" r="A101" s="4">
        <v>465</v>
      </c>
      <c t="n" r="D101" s="6">
        <v>95017</v>
      </c>
    </row>
    <row r="102" spans="1:5">
      <c t="s" r="A102" s="4">
        <v>836</v>
      </c>
      <c t="n" r="D102" s="6">
        <v>0</v>
      </c>
    </row>
    <row r="103" spans="1:5">
      <c t="s" r="A103" s="4">
        <v>838</v>
      </c>
      <c t="n" r="D103" s="6">
        <v>0</v>
      </c>
    </row>
    <row r="104" spans="1:5">
      <c t="s" r="A104" s="4">
        <v>114</v>
      </c>
      <c t="n" r="D104" s="6">
        <v>0</v>
      </c>
    </row>
    <row r="105" spans="1:5">
      <c t="s" r="A105" s="4">
        <v>839</v>
      </c>
      <c t="n" r="D105" s="6">
        <v>0</v>
      </c>
    </row>
    <row r="106" spans="1:5">
      <c t="s" r="A106" s="4">
        <v>840</v>
      </c>
      <c t="n" r="D106" s="6">
        <v>0</v>
      </c>
    </row>
    <row r="107" spans="1:5">
      <c t="s" r="A107" s="4">
        <v>841</v>
      </c>
      <c t="n" r="D107" s="6">
        <v>2450</v>
      </c>
    </row>
    <row r="108" spans="1:5">
      <c t="s" r="A108" s="4">
        <v>144</v>
      </c>
      <c t="n" r="D108" s="6">
        <v>-18045</v>
      </c>
    </row>
    <row r="109" spans="1:5">
      <c t="s" r="A109" s="4">
        <v>145</v>
      </c>
      <c t="n" r="D109" s="6">
        <v>1113</v>
      </c>
    </row>
    <row r="110" spans="1:5">
      <c t="s" r="A110" s="4">
        <v>94</v>
      </c>
      <c t="n" r="D110" s="6">
        <v>12791</v>
      </c>
    </row>
    <row r="111" spans="1:5">
      <c t="s" r="A111" s="4">
        <v>469</v>
      </c>
      <c t="n" r="B111" s="7">
        <v>93326</v>
      </c>
      <c t="n" r="D111" s="7">
        <v>933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6"/>
  </cols>
  <sheetData>
    <row r="1" spans="1:3">
      <c t="s" r="A1" s="1">
        <v>851</v>
      </c>
      <c t="s" r="B1" s="2">
        <v>1</v>
      </c>
      <c t="s" r="C1" s="2">
        <v>403</v>
      </c>
    </row>
    <row r="2" spans="1:3">
      <c t="s" r="B2" s="2">
        <v>2</v>
      </c>
      <c t="s" r="C2" s="2">
        <v>25</v>
      </c>
    </row>
    <row r="3" spans="1:3">
      <c t="s" r="A3" s="3">
        <v>212</v>
      </c>
    </row>
    <row r="4" spans="1:3">
      <c t="s" r="A4" s="4">
        <v>852</v>
      </c>
      <c t="n" r="B4" s="6">
        <v>3</v>
      </c>
    </row>
    <row r="5" spans="1:3">
      <c t="s" r="A5" s="4">
        <v>853</v>
      </c>
      <c t="n" r="C5" s="6">
        <v>2</v>
      </c>
    </row>
    <row r="6" spans="1:3">
      <c t="s" r="A6" s="4">
        <v>854</v>
      </c>
      <c t="s" r="B6" s="4">
        <v>8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856</v>
      </c>
      <c t="s" r="B1" s="2">
        <v>75</v>
      </c>
      <c t="s" r="D1" s="2">
        <v>1</v>
      </c>
    </row>
    <row r="2" spans="1:5">
      <c t="s" r="B2" s="2">
        <v>2</v>
      </c>
      <c t="s" r="C2" s="2">
        <v>76</v>
      </c>
      <c t="s" r="D2" s="2">
        <v>2</v>
      </c>
      <c t="s" r="E2" s="2">
        <v>76</v>
      </c>
    </row>
    <row r="3" spans="1:5">
      <c t="s" r="A3" s="3">
        <v>279</v>
      </c>
    </row>
    <row r="4" spans="1:5">
      <c t="s" r="A4" s="4">
        <v>857</v>
      </c>
      <c t="n" r="B4" s="7">
        <v>127121</v>
      </c>
      <c t="n" r="C4" s="7">
        <v>120784</v>
      </c>
      <c t="n" r="D4" s="7">
        <v>376162</v>
      </c>
      <c t="n" r="E4" s="7">
        <v>348717</v>
      </c>
    </row>
    <row r="5" spans="1:5">
      <c t="s" r="A5" s="4">
        <v>858</v>
      </c>
    </row>
    <row r="6" spans="1:5">
      <c t="s" r="A6" s="3">
        <v>279</v>
      </c>
    </row>
    <row r="7" spans="1:5">
      <c t="s" r="A7" s="4">
        <v>857</v>
      </c>
      <c t="n" r="B7" s="6">
        <v>88727</v>
      </c>
      <c t="n" r="C7" s="6">
        <v>86284</v>
      </c>
      <c t="n" r="D7" s="6">
        <v>261912</v>
      </c>
      <c t="n" r="E7" s="6">
        <v>252665</v>
      </c>
    </row>
    <row r="8" spans="1:5">
      <c t="s" r="A8" s="4">
        <v>859</v>
      </c>
    </row>
    <row r="9" spans="1:5">
      <c t="s" r="A9" s="3">
        <v>279</v>
      </c>
    </row>
    <row r="10" spans="1:5">
      <c t="s" r="A10" s="4">
        <v>857</v>
      </c>
      <c t="n" r="B10" s="6">
        <v>26271</v>
      </c>
      <c t="n" r="C10" s="6">
        <v>25224</v>
      </c>
      <c t="n" r="D10" s="6">
        <v>78162</v>
      </c>
      <c t="n" r="E10" s="6">
        <v>74740</v>
      </c>
    </row>
    <row r="11" spans="1:5">
      <c t="s" r="A11" s="4">
        <v>860</v>
      </c>
    </row>
    <row r="12" spans="1:5">
      <c t="s" r="A12" s="3">
        <v>279</v>
      </c>
    </row>
    <row r="13" spans="1:5">
      <c t="s" r="A13" s="4">
        <v>857</v>
      </c>
      <c t="n" r="B13" s="6">
        <v>11511</v>
      </c>
      <c t="n" r="C13" s="6">
        <v>8957</v>
      </c>
      <c t="n" r="D13" s="6">
        <v>34572</v>
      </c>
      <c t="n" r="E13" s="6">
        <v>20980</v>
      </c>
    </row>
    <row r="14" spans="1:5">
      <c t="s" r="A14" s="4">
        <v>861</v>
      </c>
    </row>
    <row r="15" spans="1:5">
      <c t="s" r="A15" s="3">
        <v>279</v>
      </c>
    </row>
    <row r="16" spans="1:5">
      <c t="s" r="A16" s="4">
        <v>857</v>
      </c>
      <c t="n" r="B16" s="6">
        <v>49887</v>
      </c>
      <c t="n" r="C16" s="6">
        <v>47603</v>
      </c>
      <c t="n" r="D16" s="6">
        <v>146212</v>
      </c>
      <c t="n" r="E16" s="6">
        <v>135739</v>
      </c>
    </row>
    <row r="17" spans="1:5">
      <c t="s" r="A17" s="4">
        <v>862</v>
      </c>
    </row>
    <row r="18" spans="1:5">
      <c t="s" r="A18" s="3">
        <v>279</v>
      </c>
    </row>
    <row r="19" spans="1:5">
      <c t="s" r="A19" s="4">
        <v>857</v>
      </c>
      <c t="n" r="B19" s="6">
        <v>31936</v>
      </c>
      <c t="n" r="C19" s="6">
        <v>32248</v>
      </c>
      <c t="n" r="D19" s="6">
        <v>95701</v>
      </c>
      <c t="n" r="E19" s="6">
        <v>96392</v>
      </c>
    </row>
    <row r="20" spans="1:5">
      <c t="s" r="A20" s="4">
        <v>863</v>
      </c>
    </row>
    <row r="21" spans="1:5">
      <c t="s" r="A21" s="3">
        <v>279</v>
      </c>
    </row>
    <row r="22" spans="1:5">
      <c t="s" r="A22" s="4">
        <v>857</v>
      </c>
      <c t="n" r="B22" s="6">
        <v>6904</v>
      </c>
      <c t="n" r="C22" s="6">
        <v>6433</v>
      </c>
      <c t="n" r="D22" s="6">
        <v>19999</v>
      </c>
      <c t="n" r="E22" s="6">
        <v>20534</v>
      </c>
    </row>
    <row r="23" spans="1:5">
      <c t="s" r="A23" s="4">
        <v>864</v>
      </c>
    </row>
    <row r="24" spans="1:5">
      <c t="s" r="A24" s="3">
        <v>279</v>
      </c>
    </row>
    <row r="25" spans="1:5">
      <c t="s" r="A25" s="4">
        <v>857</v>
      </c>
      <c t="n" r="B25" s="7">
        <v>612</v>
      </c>
      <c t="n" r="C25" s="7">
        <v>319</v>
      </c>
      <c t="n" r="D25" s="7">
        <v>1516</v>
      </c>
      <c t="n" r="E25" s="7">
        <v>3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5</v>
      </c>
      <c t="s" r="B1" s="2">
        <v>75</v>
      </c>
      <c t="s" r="D1" s="2">
        <v>1</v>
      </c>
    </row>
    <row r="2" spans="1:5">
      <c t="s" r="B2" s="2">
        <v>2</v>
      </c>
      <c t="s" r="C2" s="2">
        <v>76</v>
      </c>
      <c t="s" r="D2" s="2">
        <v>2</v>
      </c>
      <c t="s" r="E2" s="2">
        <v>76</v>
      </c>
    </row>
    <row r="3" spans="1:5">
      <c t="s" r="A3" s="3">
        <v>281</v>
      </c>
    </row>
    <row r="4" spans="1:5">
      <c t="s" r="A4" s="4">
        <v>866</v>
      </c>
      <c t="n" r="B4" s="7">
        <v>35113</v>
      </c>
      <c t="n" r="C4" s="7">
        <v>33862</v>
      </c>
      <c t="n" r="D4" s="7">
        <v>99927</v>
      </c>
      <c t="n" r="E4" s="7">
        <v>97993</v>
      </c>
    </row>
    <row r="5" spans="1:5">
      <c t="s" r="A5" s="4">
        <v>867</v>
      </c>
    </row>
    <row r="6" spans="1:5">
      <c t="s" r="A6" s="3">
        <v>281</v>
      </c>
    </row>
    <row r="7" spans="1:5">
      <c t="s" r="A7" s="4">
        <v>866</v>
      </c>
      <c t="n" r="B7" s="6">
        <v>35113</v>
      </c>
      <c t="n" r="C7" s="6">
        <v>33862</v>
      </c>
      <c t="n" r="D7" s="6">
        <v>99927</v>
      </c>
      <c t="n" r="E7" s="6">
        <v>97993</v>
      </c>
    </row>
    <row r="8" spans="1:5">
      <c t="s" r="A8" s="4">
        <v>868</v>
      </c>
    </row>
    <row r="9" spans="1:5">
      <c t="s" r="A9" s="3">
        <v>281</v>
      </c>
    </row>
    <row r="10" spans="1:5">
      <c t="s" r="A10" s="4">
        <v>866</v>
      </c>
      <c t="n" r="B10" s="6">
        <v>30310</v>
      </c>
      <c t="n" r="C10" s="6">
        <v>28526</v>
      </c>
      <c t="n" r="D10" s="6">
        <v>85556</v>
      </c>
      <c t="n" r="E10" s="6">
        <v>83319</v>
      </c>
    </row>
    <row r="11" spans="1:5">
      <c t="s" r="A11" s="4">
        <v>869</v>
      </c>
    </row>
    <row r="12" spans="1:5">
      <c t="s" r="A12" s="3">
        <v>281</v>
      </c>
    </row>
    <row r="13" spans="1:5">
      <c t="s" r="A13" s="4">
        <v>866</v>
      </c>
      <c t="n" r="B13" s="6">
        <v>13307</v>
      </c>
      <c t="n" r="C13" s="6">
        <v>12661</v>
      </c>
      <c t="n" r="D13" s="6">
        <v>38024</v>
      </c>
      <c t="n" r="E13" s="6">
        <v>37005</v>
      </c>
    </row>
    <row r="14" spans="1:5">
      <c t="s" r="A14" s="4">
        <v>870</v>
      </c>
    </row>
    <row r="15" spans="1:5">
      <c t="s" r="A15" s="3">
        <v>281</v>
      </c>
    </row>
    <row r="16" spans="1:5">
      <c t="s" r="A16" s="4">
        <v>866</v>
      </c>
      <c t="n" r="B16" s="6">
        <v>1162</v>
      </c>
      <c t="n" r="C16" s="6">
        <v>1461</v>
      </c>
      <c t="n" r="D16" s="6">
        <v>4204</v>
      </c>
      <c t="n" r="E16" s="6">
        <v>2835</v>
      </c>
    </row>
    <row r="17" spans="1:5">
      <c t="s" r="A17" s="4">
        <v>871</v>
      </c>
    </row>
    <row r="18" spans="1:5">
      <c t="s" r="A18" s="3">
        <v>281</v>
      </c>
    </row>
    <row r="19" spans="1:5">
      <c t="s" r="A19" s="4">
        <v>866</v>
      </c>
      <c t="n" r="B19" s="7">
        <v>-9666</v>
      </c>
      <c t="n" r="C19" s="7">
        <v>-8786</v>
      </c>
      <c t="n" r="D19" s="7">
        <v>-27857</v>
      </c>
      <c t="n" r="E19" s="7">
        <v>-251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2</v>
      </c>
      <c t="s" r="B1" s="2">
        <v>75</v>
      </c>
      <c t="s" r="D1" s="2">
        <v>1</v>
      </c>
    </row>
    <row r="2" spans="1:5">
      <c t="s" r="B2" s="2">
        <v>2</v>
      </c>
      <c t="s" r="C2" s="2">
        <v>76</v>
      </c>
      <c t="s" r="D2" s="2">
        <v>2</v>
      </c>
      <c t="s" r="E2" s="2">
        <v>76</v>
      </c>
    </row>
    <row r="3" spans="1:5">
      <c t="s" r="A3" s="3">
        <v>873</v>
      </c>
    </row>
    <row r="4" spans="1:5">
      <c t="s" r="A4" s="4">
        <v>91</v>
      </c>
      <c t="n" r="B4" s="7">
        <v>7407</v>
      </c>
      <c t="n" r="C4" s="7">
        <v>17571</v>
      </c>
      <c t="n" r="D4" s="7">
        <v>17628</v>
      </c>
      <c t="n" r="E4" s="7">
        <v>24362</v>
      </c>
    </row>
    <row r="5" spans="1:5">
      <c t="s" r="A5" s="4">
        <v>93</v>
      </c>
      <c t="n" r="B5" s="6">
        <v>282</v>
      </c>
      <c t="n" r="C5" s="6">
        <v>592</v>
      </c>
      <c t="n" r="D5" s="6">
        <v>927</v>
      </c>
      <c t="n" r="E5" s="6">
        <v>3047</v>
      </c>
    </row>
    <row r="6" spans="1:5">
      <c t="s" r="A6" s="4">
        <v>88</v>
      </c>
      <c t="n" r="B6" s="6">
        <v>9072</v>
      </c>
      <c t="n" r="C6" s="6">
        <v>6660</v>
      </c>
      <c t="n" r="D6" s="6">
        <v>25439</v>
      </c>
      <c t="n" r="E6" s="6">
        <v>19582</v>
      </c>
    </row>
    <row r="7" spans="1:5">
      <c t="s" r="A7" s="4">
        <v>86</v>
      </c>
      <c t="n" r="B7" s="6">
        <v>13899</v>
      </c>
      <c t="n" r="C7" s="6">
        <v>12247</v>
      </c>
      <c t="n" r="D7" s="6">
        <v>40677</v>
      </c>
      <c t="n" r="E7" s="6">
        <v>35952</v>
      </c>
    </row>
    <row r="8" spans="1:5">
      <c t="s" r="A8" s="4">
        <v>87</v>
      </c>
      <c t="n" r="B8" s="6">
        <v>2556</v>
      </c>
      <c t="n" r="C8" s="6">
        <v>2377</v>
      </c>
      <c t="n" r="D8" s="6">
        <v>7493</v>
      </c>
      <c t="n" r="E8" s="6">
        <v>6907</v>
      </c>
    </row>
    <row r="9" spans="1:5">
      <c t="s" r="A9" s="4">
        <v>874</v>
      </c>
      <c t="n" r="B9" s="6">
        <v>407</v>
      </c>
      <c t="n" r="C9" s="6">
        <v>423</v>
      </c>
      <c t="n" r="D9" s="6">
        <v>2650</v>
      </c>
      <c t="n" r="E9" s="6">
        <v>1242</v>
      </c>
    </row>
    <row r="10" spans="1:5">
      <c t="s" r="A10" s="4">
        <v>84</v>
      </c>
      <c t="n" r="B10" s="6">
        <v>762</v>
      </c>
      <c t="n" r="C10" s="6">
        <v>277</v>
      </c>
      <c t="n" r="D10" s="6">
        <v>3186</v>
      </c>
      <c t="n" r="E10" s="6">
        <v>731</v>
      </c>
    </row>
    <row r="11" spans="1:5">
      <c t="s" r="A11" s="4">
        <v>398</v>
      </c>
      <c t="n" r="B11" s="6">
        <v>284</v>
      </c>
      <c t="n" r="C11" s="6">
        <v>216</v>
      </c>
      <c t="n" r="D11" s="6">
        <v>1635</v>
      </c>
      <c t="n" r="E11" s="6">
        <v>707</v>
      </c>
    </row>
    <row r="12" spans="1:5">
      <c t="s" r="A12" s="4">
        <v>82</v>
      </c>
      <c t="n" r="B12" s="6">
        <v>138</v>
      </c>
      <c t="n" r="C12" s="6">
        <v>432</v>
      </c>
      <c t="n" r="D12" s="6">
        <v>986</v>
      </c>
      <c t="n" r="E12" s="6">
        <v>1964</v>
      </c>
    </row>
    <row r="13" spans="1:5">
      <c t="s" r="A13" s="4">
        <v>83</v>
      </c>
      <c t="n" r="B13" s="6">
        <v>1009</v>
      </c>
      <c t="n" r="C13" s="6">
        <v>0</v>
      </c>
      <c t="n" r="D13" s="6">
        <v>3516</v>
      </c>
      <c t="n" r="E13" s="6">
        <v>0</v>
      </c>
    </row>
    <row r="14" spans="1:5">
      <c t="s" r="A14" s="4">
        <v>85</v>
      </c>
      <c t="n" r="B14" s="6">
        <v>0</v>
      </c>
      <c t="n" r="C14" s="6">
        <v>71</v>
      </c>
      <c t="n" r="D14" s="6">
        <v>0</v>
      </c>
      <c t="n" r="E14" s="6">
        <v>6817</v>
      </c>
    </row>
    <row r="15" spans="1:5">
      <c t="s" r="A15" s="4">
        <v>875</v>
      </c>
      <c t="n" r="B15" s="6">
        <v>-88</v>
      </c>
      <c t="n" r="C15" s="6">
        <v>2924</v>
      </c>
      <c t="n" r="D15" s="6">
        <v>106</v>
      </c>
      <c t="n" r="E15" s="6">
        <v>5827</v>
      </c>
    </row>
    <row r="16" spans="1:5">
      <c t="s" r="A16" s="4">
        <v>121</v>
      </c>
      <c t="n" r="B16" s="6">
        <v>-1000</v>
      </c>
      <c t="n" r="C16" s="6">
        <v>0</v>
      </c>
      <c t="n" r="D16" s="6">
        <v>-4640</v>
      </c>
      <c t="n" r="E16" s="6">
        <v>0</v>
      </c>
    </row>
    <row r="17" spans="1:5">
      <c t="s" r="A17" s="4">
        <v>876</v>
      </c>
      <c t="n" r="B17" s="6">
        <v>385</v>
      </c>
      <c t="n" r="C17" s="6">
        <v>22</v>
      </c>
      <c t="n" r="D17" s="6">
        <v>324</v>
      </c>
      <c t="n" r="E17" s="6">
        <v>805</v>
      </c>
    </row>
    <row r="18" spans="1:5">
      <c t="s" r="A18" s="4">
        <v>122</v>
      </c>
      <c t="n" r="B18" s="6">
        <v>0</v>
      </c>
      <c t="n" r="C18" s="6">
        <v>-9950</v>
      </c>
      <c t="n" r="D18" s="6">
        <v>0</v>
      </c>
      <c t="n" r="E18" s="6">
        <v>-9950</v>
      </c>
    </row>
    <row r="19" spans="1:5">
      <c t="s" r="A19" s="4">
        <v>877</v>
      </c>
      <c t="n" r="B19" s="7">
        <v>35113</v>
      </c>
      <c t="n" r="C19" s="7">
        <v>33862</v>
      </c>
      <c t="n" r="D19" s="7">
        <v>99927</v>
      </c>
      <c t="n" r="E19" s="7">
        <v>979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8</v>
      </c>
      <c t="s" r="B1" s="2">
        <v>75</v>
      </c>
      <c t="s" r="D1" s="2">
        <v>1</v>
      </c>
    </row>
    <row r="2" spans="1:5">
      <c t="s" r="B2" s="2">
        <v>2</v>
      </c>
      <c t="s" r="C2" s="2">
        <v>76</v>
      </c>
      <c t="s" r="D2" s="2">
        <v>2</v>
      </c>
      <c t="s" r="E2" s="2">
        <v>76</v>
      </c>
    </row>
    <row r="3" spans="1:5">
      <c t="s" r="A3" s="3">
        <v>879</v>
      </c>
    </row>
    <row r="4" spans="1:5">
      <c t="s" r="A4" s="4">
        <v>880</v>
      </c>
      <c t="n" r="B4" s="7">
        <v>1358</v>
      </c>
      <c t="n" r="C4" s="7">
        <v>7204</v>
      </c>
      <c t="n" r="D4" s="7">
        <v>2627</v>
      </c>
      <c t="n" r="E4" s="7">
        <v>6994</v>
      </c>
    </row>
    <row r="5" spans="1:5">
      <c t="s" r="A5" s="4">
        <v>858</v>
      </c>
    </row>
    <row r="6" spans="1:5">
      <c t="s" r="A6" s="3">
        <v>879</v>
      </c>
    </row>
    <row r="7" spans="1:5">
      <c t="s" r="A7" s="4">
        <v>880</v>
      </c>
      <c t="n" r="B7" s="6">
        <v>19172</v>
      </c>
      <c t="n" r="C7" s="6">
        <v>20100</v>
      </c>
      <c t="n" r="D7" s="6">
        <v>53998</v>
      </c>
      <c t="n" r="E7" s="6">
        <v>55034</v>
      </c>
    </row>
    <row r="8" spans="1:5">
      <c t="s" r="A8" s="4">
        <v>859</v>
      </c>
    </row>
    <row r="9" spans="1:5">
      <c t="s" r="A9" s="3">
        <v>879</v>
      </c>
    </row>
    <row r="10" spans="1:5">
      <c t="s" r="A10" s="4">
        <v>880</v>
      </c>
      <c t="n" r="B10" s="6">
        <v>3814</v>
      </c>
      <c t="n" r="C10" s="6">
        <v>4047</v>
      </c>
      <c t="n" r="D10" s="6">
        <v>15335</v>
      </c>
      <c t="n" r="E10" s="6">
        <v>7442</v>
      </c>
    </row>
    <row r="11" spans="1:5">
      <c t="s" r="A11" s="4">
        <v>860</v>
      </c>
    </row>
    <row r="12" spans="1:5">
      <c t="s" r="A12" s="3">
        <v>879</v>
      </c>
    </row>
    <row r="13" spans="1:5">
      <c t="s" r="A13" s="4">
        <v>880</v>
      </c>
      <c t="n" r="B13" s="6">
        <v>894</v>
      </c>
      <c t="n" r="C13" s="6">
        <v>611</v>
      </c>
      <c t="n" r="D13" s="6">
        <v>2482</v>
      </c>
      <c t="n" r="E13" s="6">
        <v>1033</v>
      </c>
    </row>
    <row r="14" spans="1:5">
      <c t="s" r="A14" s="4">
        <v>864</v>
      </c>
    </row>
    <row r="15" spans="1:5">
      <c t="s" r="A15" s="3">
        <v>879</v>
      </c>
    </row>
    <row r="16" spans="1:5">
      <c t="s" r="A16" s="4">
        <v>880</v>
      </c>
      <c t="n" r="B16" s="7">
        <v>-22522</v>
      </c>
      <c t="n" r="C16" s="7">
        <v>-17554</v>
      </c>
      <c t="n" r="D16" s="7">
        <v>-69188</v>
      </c>
      <c t="n" r="E16" s="7">
        <v>-5651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1</v>
      </c>
      <c t="s" r="B1" s="2">
        <v>2</v>
      </c>
      <c t="s" r="C1" s="2">
        <v>25</v>
      </c>
    </row>
    <row r="2" spans="1:3">
      <c t="s" r="A2" s="3">
        <v>882</v>
      </c>
    </row>
    <row r="3" spans="1:3">
      <c t="s" r="A3" s="4">
        <v>883</v>
      </c>
      <c t="n" r="B3" s="7">
        <v>607515</v>
      </c>
      <c t="n" r="C3" s="7">
        <v>603660</v>
      </c>
    </row>
    <row r="4" spans="1:3">
      <c t="s" r="A4" s="4">
        <v>858</v>
      </c>
    </row>
    <row r="5" spans="1:3">
      <c t="s" r="A5" s="3">
        <v>882</v>
      </c>
    </row>
    <row r="6" spans="1:3">
      <c t="s" r="A6" s="4">
        <v>883</v>
      </c>
      <c t="n" r="B6" s="6">
        <v>292236</v>
      </c>
      <c t="n" r="C6" s="6">
        <v>280497</v>
      </c>
    </row>
    <row r="7" spans="1:3">
      <c t="s" r="A7" s="4">
        <v>859</v>
      </c>
    </row>
    <row r="8" spans="1:3">
      <c t="s" r="A8" s="3">
        <v>882</v>
      </c>
    </row>
    <row r="9" spans="1:3">
      <c t="s" r="A9" s="4">
        <v>883</v>
      </c>
      <c t="n" r="B9" s="6">
        <v>202121</v>
      </c>
      <c t="n" r="C9" s="6">
        <v>213698</v>
      </c>
    </row>
    <row r="10" spans="1:3">
      <c t="s" r="A10" s="4">
        <v>860</v>
      </c>
    </row>
    <row r="11" spans="1:3">
      <c t="s" r="A11" s="3">
        <v>882</v>
      </c>
    </row>
    <row r="12" spans="1:3">
      <c t="s" r="A12" s="4">
        <v>883</v>
      </c>
      <c t="n" r="B12" s="6">
        <v>82924</v>
      </c>
      <c t="n" r="C12" s="6">
        <v>83480</v>
      </c>
    </row>
    <row r="13" spans="1:3">
      <c t="s" r="A13" s="4">
        <v>864</v>
      </c>
    </row>
    <row r="14" spans="1:3">
      <c t="s" r="A14" s="3">
        <v>882</v>
      </c>
    </row>
    <row r="15" spans="1:3">
      <c t="s" r="A15" s="4">
        <v>883</v>
      </c>
      <c t="n" r="B15" s="7">
        <v>30234</v>
      </c>
      <c t="n" r="C15" s="7">
        <v>259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4</v>
      </c>
      <c t="s" r="B1" s="2">
        <v>75</v>
      </c>
      <c t="s" r="D1" s="2">
        <v>1</v>
      </c>
    </row>
    <row r="2" spans="1:5">
      <c t="s" r="B2" s="2">
        <v>2</v>
      </c>
      <c t="s" r="C2" s="2">
        <v>76</v>
      </c>
      <c t="s" r="D2" s="2">
        <v>2</v>
      </c>
      <c t="s" r="E2" s="2">
        <v>76</v>
      </c>
    </row>
    <row r="3" spans="1:5">
      <c t="s" r="A3" s="3">
        <v>885</v>
      </c>
    </row>
    <row r="4" spans="1:5">
      <c t="s" r="A4" s="4">
        <v>886</v>
      </c>
      <c t="n" r="B4" s="7">
        <v>19002</v>
      </c>
      <c t="n" r="C4" s="7">
        <v>11708</v>
      </c>
      <c t="n" r="D4" s="7">
        <v>52977</v>
      </c>
      <c t="n" r="E4" s="7">
        <v>39382</v>
      </c>
    </row>
    <row r="5" spans="1:5">
      <c t="s" r="A5" s="4">
        <v>858</v>
      </c>
    </row>
    <row r="6" spans="1:5">
      <c t="s" r="A6" s="3">
        <v>885</v>
      </c>
    </row>
    <row r="7" spans="1:5">
      <c t="s" r="A7" s="4">
        <v>886</v>
      </c>
      <c t="n" r="B7" s="6">
        <v>18200</v>
      </c>
      <c t="n" r="C7" s="6">
        <v>10075</v>
      </c>
      <c t="n" r="D7" s="6">
        <v>48875</v>
      </c>
      <c t="n" r="E7" s="6">
        <v>25734</v>
      </c>
    </row>
    <row r="8" spans="1:5">
      <c t="s" r="A8" s="4">
        <v>859</v>
      </c>
    </row>
    <row r="9" spans="1:5">
      <c t="s" r="A9" s="3">
        <v>885</v>
      </c>
    </row>
    <row r="10" spans="1:5">
      <c t="s" r="A10" s="4">
        <v>886</v>
      </c>
      <c t="n" r="B10" s="6">
        <v>400</v>
      </c>
      <c t="n" r="C10" s="6">
        <v>1183</v>
      </c>
      <c t="n" r="D10" s="6">
        <v>2838</v>
      </c>
      <c t="n" r="E10" s="6">
        <v>10394</v>
      </c>
    </row>
    <row r="11" spans="1:5">
      <c t="s" r="A11" s="4">
        <v>860</v>
      </c>
    </row>
    <row r="12" spans="1:5">
      <c t="s" r="A12" s="3">
        <v>885</v>
      </c>
    </row>
    <row r="13" spans="1:5">
      <c t="s" r="A13" s="4">
        <v>886</v>
      </c>
      <c t="n" r="B13" s="6">
        <v>58</v>
      </c>
      <c t="n" r="C13" s="6">
        <v>183</v>
      </c>
      <c t="n" r="D13" s="6">
        <v>111</v>
      </c>
      <c t="n" r="E13" s="6">
        <v>183</v>
      </c>
    </row>
    <row r="14" spans="1:5">
      <c t="s" r="A14" s="4">
        <v>864</v>
      </c>
    </row>
    <row r="15" spans="1:5">
      <c t="s" r="A15" s="3">
        <v>885</v>
      </c>
    </row>
    <row r="16" spans="1:5">
      <c t="s" r="A16" s="4">
        <v>886</v>
      </c>
      <c t="n" r="B16" s="7">
        <v>344</v>
      </c>
      <c t="n" r="C16" s="7">
        <v>267</v>
      </c>
      <c t="n" r="D16" s="7">
        <v>1153</v>
      </c>
      <c t="n" r="E16" s="7">
        <v>30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Principl</vt:lpstr>
      <vt:lpstr>Recent Accounting Pronouncement</vt:lpstr>
      <vt:lpstr>Acquisitions and Transactions</vt:lpstr>
      <vt:lpstr>Share-Based Payment</vt:lpstr>
      <vt:lpstr>Fair Value of Financial Instrum</vt:lpstr>
      <vt:lpstr>Goodwill and Intangible Assets</vt:lpstr>
      <vt:lpstr>Supplemental Balance Sheet Info</vt:lpstr>
      <vt:lpstr>Long-Term Debt and Senior Subor</vt:lpstr>
      <vt:lpstr>Derivatives</vt:lpstr>
      <vt:lpstr>Income Taxes</vt:lpstr>
      <vt:lpstr>Earnings Per Common Share</vt:lpstr>
      <vt:lpstr>Commitments and Contingencies</vt:lpstr>
      <vt:lpstr>Related-Party Transactions</vt:lpstr>
      <vt:lpstr>Investments in Unconsolidated I</vt:lpstr>
      <vt:lpstr>Stockholders' Deficit</vt:lpstr>
      <vt:lpstr>Segment Information</vt:lpstr>
      <vt:lpstr>Basis of Presentation, Princi23</vt:lpstr>
      <vt:lpstr>Acquisitions and Transactions (</vt:lpstr>
      <vt:lpstr>Share-Based Payment (Tables)</vt:lpstr>
      <vt:lpstr>Fair Value of Financial Instr26</vt:lpstr>
      <vt:lpstr>Goodwill and Intangible Assets </vt:lpstr>
      <vt:lpstr>Supplemental Balance Sheet In28</vt:lpstr>
      <vt:lpstr>Long-Term Debt and Senior Sub29</vt:lpstr>
      <vt:lpstr>Derivatives (Tables)</vt:lpstr>
      <vt:lpstr>Earnings Per Common Share (Tabl</vt:lpstr>
      <vt:lpstr>Related-Party Transactions (Tab</vt:lpstr>
      <vt:lpstr>Investments in Unconsolidated33</vt:lpstr>
      <vt:lpstr>Stockholders' Deficit (Tables)</vt:lpstr>
      <vt:lpstr>Segment Information (Tables)</vt:lpstr>
      <vt:lpstr>Recent Accounting Pronounceme36</vt:lpstr>
      <vt:lpstr>Acquisitions and Transactions -</vt:lpstr>
      <vt:lpstr>Acquisitions and Transactions38</vt:lpstr>
      <vt:lpstr>Acquisitions and Transactions39</vt:lpstr>
      <vt:lpstr>Acquisitions and Transactions40</vt:lpstr>
      <vt:lpstr>Share-Based Payment - Textual (</vt:lpstr>
      <vt:lpstr>Share-Based Payment - Weighted </vt:lpstr>
      <vt:lpstr>Share-Based Payment - Stock Opt</vt:lpstr>
      <vt:lpstr>Share-Based Payment - Unvested </vt:lpstr>
      <vt:lpstr>Share-Based Payment - Restricte</vt:lpstr>
      <vt:lpstr>Share-Based Payments - Summary </vt:lpstr>
      <vt:lpstr>Share-Based Payments - Summar47</vt:lpstr>
      <vt:lpstr>Fair Value of Financial Instr48</vt:lpstr>
      <vt:lpstr>Fair Value of Financial Instr49</vt:lpstr>
      <vt:lpstr>Fair Value of Financial Instr50</vt:lpstr>
      <vt:lpstr>Fair Value of Financial Instr51</vt:lpstr>
      <vt:lpstr>Goodwill and Intangible Asset52</vt:lpstr>
      <vt:lpstr>Goodwill and Intangible Asset53</vt:lpstr>
      <vt:lpstr>Goodwill and Intangible Asset54</vt:lpstr>
      <vt:lpstr>Goodwill and Intangible Asset55</vt:lpstr>
      <vt:lpstr>Supplemental Balance Sheet In56</vt:lpstr>
      <vt:lpstr>Supplemental Balance Sheet In57</vt:lpstr>
      <vt:lpstr>Long-Term Debt and Senior Sub58</vt:lpstr>
      <vt:lpstr>Long-Term Debt and Senior Sub59</vt:lpstr>
      <vt:lpstr>Long-Term Debt and Senior Sub60</vt:lpstr>
      <vt:lpstr>Long-Term Debt and Senior Sub61</vt:lpstr>
      <vt:lpstr>Long-Term Debt and Senior Sub62</vt:lpstr>
      <vt:lpstr>Derivatives - Textual (Details)</vt:lpstr>
      <vt:lpstr>Derivatives - Summary of Intere</vt:lpstr>
      <vt:lpstr>Derivatives - Summary of Inte65</vt:lpstr>
      <vt:lpstr>Derivatives - Impact on Stateme</vt:lpstr>
      <vt:lpstr>Income Taxes (Details)</vt:lpstr>
      <vt:lpstr>Earnings Per Common Share (Deta</vt:lpstr>
      <vt:lpstr>Commitments and Contingencies -</vt:lpstr>
      <vt:lpstr>Related-Party Transactions - Ad</vt:lpstr>
      <vt:lpstr>Related-Party Transactions - Su</vt:lpstr>
      <vt:lpstr>Investments in Unconsolidated72</vt:lpstr>
      <vt:lpstr>Investments in Unconsolidated73</vt:lpstr>
      <vt:lpstr>Investments in Unconsolidated74</vt:lpstr>
      <vt:lpstr>Stockholders' Deficit (Details)</vt:lpstr>
      <vt:lpstr>Segment Information - Textual (</vt:lpstr>
      <vt:lpstr>Segment Information - Revenue b</vt:lpstr>
      <vt:lpstr>Segment Information - Summary o</vt:lpstr>
      <vt:lpstr>Segment Information - Reconcili</vt:lpstr>
      <vt:lpstr>Segment Information - Summary80</vt:lpstr>
      <vt:lpstr>Segment Information - Summary81</vt:lpstr>
      <vt:lpstr>Segment Information - Summary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9:12Z</dcterms:created>
  <dcterms:modified xmlns:dcterms="http://purl.org/dc/terms/" xmlns:xsi="http://www.w3.org/2001/XMLSchema-instance" xsi:type="dcterms:W3CDTF">2016-11-04T16:49:12Z</dcterms:modified>
  <dc:title xmlns:dc="http://purl.org/dc/elements/1.1/">Untitled</dc:title>
  <dc:description xmlns:dc="http://purl.org/dc/elements/1.1/"/>
  <dc:subject xmlns:dc="http://purl.org/dc/elements/1.1/"/>
  <cp:keywords/>
  <cp:category/>
</cp:coreProperties>
</file>